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Redee"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Related Party Transaction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Redeemable Convertible Preferre" sheetId="18" state="visible" r:id="rId18"/>
    <sheet xmlns:r="http://schemas.openxmlformats.org/officeDocument/2006/relationships" name="Common Stock"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upplemental Financial Informa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Related Party Transactions (Tab" sheetId="29" state="visible" r:id="rId29"/>
    <sheet xmlns:r="http://schemas.openxmlformats.org/officeDocument/2006/relationships" name="Long-Term Debt (Tables)"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Redeemable Convertible Prefer_2"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Supplemental Financial Inform_2"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Business Combination (Details)" sheetId="42" state="visible" r:id="rId42"/>
    <sheet xmlns:r="http://schemas.openxmlformats.org/officeDocument/2006/relationships" name="Revenue Recognition - Disaggreg" sheetId="43" state="visible" r:id="rId43"/>
    <sheet xmlns:r="http://schemas.openxmlformats.org/officeDocument/2006/relationships" name="Revenue Recognition - Remaining" sheetId="44" state="visible" r:id="rId44"/>
    <sheet xmlns:r="http://schemas.openxmlformats.org/officeDocument/2006/relationships" name="Revenue Recognition - Contract " sheetId="45" state="visible" r:id="rId45"/>
    <sheet xmlns:r="http://schemas.openxmlformats.org/officeDocument/2006/relationships" name="Revenue Recognition - Narrative" sheetId="46" state="visible" r:id="rId46"/>
    <sheet xmlns:r="http://schemas.openxmlformats.org/officeDocument/2006/relationships" name="Fair Value Measurements - Summa" sheetId="47" state="visible" r:id="rId47"/>
    <sheet xmlns:r="http://schemas.openxmlformats.org/officeDocument/2006/relationships" name="Fair Value Measurements - Narra" sheetId="48" state="visible" r:id="rId48"/>
    <sheet xmlns:r="http://schemas.openxmlformats.org/officeDocument/2006/relationships" name="Fair Value Measurements - Sum_2" sheetId="49" state="visible" r:id="rId49"/>
    <sheet xmlns:r="http://schemas.openxmlformats.org/officeDocument/2006/relationships" name="Property and Equipment - Compon" sheetId="50" state="visible" r:id="rId50"/>
    <sheet xmlns:r="http://schemas.openxmlformats.org/officeDocument/2006/relationships" name="Property and Equipment - Narrat" sheetId="51" state="visible" r:id="rId51"/>
    <sheet xmlns:r="http://schemas.openxmlformats.org/officeDocument/2006/relationships" name="Property and Equipment - Deprec" sheetId="52" state="visible" r:id="rId52"/>
    <sheet xmlns:r="http://schemas.openxmlformats.org/officeDocument/2006/relationships" name="Related Party Transactions - Na" sheetId="53" state="visible" r:id="rId53"/>
    <sheet xmlns:r="http://schemas.openxmlformats.org/officeDocument/2006/relationships" name="Related Party Transactions - Re" sheetId="54" state="visible" r:id="rId54"/>
    <sheet xmlns:r="http://schemas.openxmlformats.org/officeDocument/2006/relationships" name="Long-Term Debt - Loan and Secur" sheetId="55" state="visible" r:id="rId55"/>
    <sheet xmlns:r="http://schemas.openxmlformats.org/officeDocument/2006/relationships" name="Long-Term Debt - 2016 Funding C" sheetId="56" state="visible" r:id="rId56"/>
    <sheet xmlns:r="http://schemas.openxmlformats.org/officeDocument/2006/relationships" name="Long-Term Debt - Maturities (De" sheetId="57" state="visible" r:id="rId57"/>
    <sheet xmlns:r="http://schemas.openxmlformats.org/officeDocument/2006/relationships" name="Long-Term Debt - 2020 Master Lo" sheetId="58" state="visible" r:id="rId58"/>
    <sheet xmlns:r="http://schemas.openxmlformats.org/officeDocument/2006/relationships" name="Long-Term Debt - 2020 Master Le"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 and Contingencies - " sheetId="63" state="visible" r:id="rId63"/>
    <sheet xmlns:r="http://schemas.openxmlformats.org/officeDocument/2006/relationships" name="Stock-Based Compensation - Narr" sheetId="64" state="visible" r:id="rId64"/>
    <sheet xmlns:r="http://schemas.openxmlformats.org/officeDocument/2006/relationships" name="Stock-Based Compensation - Summ" sheetId="65" state="visible" r:id="rId65"/>
    <sheet xmlns:r="http://schemas.openxmlformats.org/officeDocument/2006/relationships" name="Stock-Based Compensation - Su_2" sheetId="66" state="visible" r:id="rId66"/>
    <sheet xmlns:r="http://schemas.openxmlformats.org/officeDocument/2006/relationships" name="Stock-Based Compensation - Su_3" sheetId="67" state="visible" r:id="rId67"/>
    <sheet xmlns:r="http://schemas.openxmlformats.org/officeDocument/2006/relationships" name="Stock-Based Compensation - Sche" sheetId="68" state="visible" r:id="rId68"/>
    <sheet xmlns:r="http://schemas.openxmlformats.org/officeDocument/2006/relationships" name="Stock-Based Compensation - Su_4" sheetId="69" state="visible" r:id="rId69"/>
    <sheet xmlns:r="http://schemas.openxmlformats.org/officeDocument/2006/relationships" name="Redeemable Convertible Prefer_3" sheetId="70" state="visible" r:id="rId70"/>
    <sheet xmlns:r="http://schemas.openxmlformats.org/officeDocument/2006/relationships" name="Common Stock (Details)" sheetId="71" state="visible" r:id="rId71"/>
    <sheet xmlns:r="http://schemas.openxmlformats.org/officeDocument/2006/relationships" name="Income Taxes - Narrative (Detai" sheetId="72" state="visible" r:id="rId72"/>
    <sheet xmlns:r="http://schemas.openxmlformats.org/officeDocument/2006/relationships" name="Income Taxes - Schedule of Inco" sheetId="73" state="visible" r:id="rId73"/>
    <sheet xmlns:r="http://schemas.openxmlformats.org/officeDocument/2006/relationships" name="Income Taxes - Reconciliation o" sheetId="74" state="visible" r:id="rId74"/>
    <sheet xmlns:r="http://schemas.openxmlformats.org/officeDocument/2006/relationships" name="Income Taxes - Net Deferred Tax" sheetId="75" state="visible" r:id="rId75"/>
    <sheet xmlns:r="http://schemas.openxmlformats.org/officeDocument/2006/relationships" name="Income Taxes - Net Operating Lo" sheetId="76" state="visible" r:id="rId76"/>
    <sheet xmlns:r="http://schemas.openxmlformats.org/officeDocument/2006/relationships" name="Income Taxes - Deferred tax val" sheetId="77" state="visible" r:id="rId77"/>
    <sheet xmlns:r="http://schemas.openxmlformats.org/officeDocument/2006/relationships" name="Income Taxes - Unrecognized Tax" sheetId="78" state="visible" r:id="rId78"/>
    <sheet xmlns:r="http://schemas.openxmlformats.org/officeDocument/2006/relationships" name="Net Income (Loss) per Share - B" sheetId="79" state="visible" r:id="rId79"/>
    <sheet xmlns:r="http://schemas.openxmlformats.org/officeDocument/2006/relationships" name="Net Loss per Share - Potentiall" sheetId="80" state="visible" r:id="rId80"/>
    <sheet xmlns:r="http://schemas.openxmlformats.org/officeDocument/2006/relationships" name="Supplemental Financial Inform_3"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00_);_(&quot;$ &quot;(#,##0.00000)"/>
    <numFmt numFmtId="167" formatCode="_(&quot;$ &quot;#,##0.00_);_(&quot;$ &quot;(#,##0.00)"/>
    <numFmt numFmtId="168" formatCode="#,##0.0000_);(#,##0.0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S-1</t>
        </is>
      </c>
    </row>
    <row r="5">
      <c r="A5" s="4" t="inlineStr">
        <is>
          <t>Entity Registrant Name</t>
        </is>
      </c>
      <c r="B5" s="4" t="inlineStr">
        <is>
          <t>Sema4 Holdings Corp.</t>
        </is>
      </c>
    </row>
    <row r="6">
      <c r="A6" s="4" t="inlineStr">
        <is>
          <t>Entity Central Index Key</t>
        </is>
      </c>
      <c r="B6" s="4" t="inlineStr">
        <is>
          <t>0001818331</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Business Combination As discussed in Note 1, on July 22, 2021, the Company consummated the Business Combination and received net cash proceeds of $510.0 million. Pursuant to the Business Combination, the following occurred: • Holders of 10,188 shares of CMLS’s Class A common stock sold in its initial public offering (the “public shares”) exercised their right to have such shares redeemed for a full pro rata portion of the trust account holding the proceeds from CMLS’s initial public offering (the “IPO”), which was approximately $10.00 per share, or $101,880 in aggregate. • Each share of CMLS’s Class B common stock was automatically converted into common stock of the Company. • Each share of the Legacy Sema4 Class B common stock was converted into 1/100th of a share of Legacy Sema4 Class A common stock and each share of Legacy Sema4 common stock and preferred stock was canceled and received a portion of the merger consideration, resulting in certain Legacy Sema4 stockholders receiving $230,665,220 of cash and the Legacy Sema4 stockholders receiving an aggregate of 178,336,298 shares of common stock of the Company. • Pursuant to subscription agreements entered into on February 9, 2021, certain investors agreed to subscribe for an aggregate of 35,000,000 newly-issued shares of common stock at a purchase price of $10.00 per share for an aggregate purchase price of $350,000,000 (the “PIPE Investment”). Concurrently with the closing of the Business Combination, the Company consummated the PIPE Investment. • After giving effect to the Merger, the redemption of public shares and the conversion of the CMLS Class B common stock as described above, and the consummation of the PIPE Investment, there were 240,190,402 shares of the Company’s common stock issued and outstanding. The Company recorded $51.8 million of transaction costs which consist of direct, incremental legal, professional, accounting, and other third-party fees that were directly related to the execution of the Merger in additional paid-in capital. Upon consummation of the Merger, $9.0 million of the transaction costs relates to costs incurred by Legacy Sema4 and reclassed to offset against equity from prepaid expense and other curren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The following table summarizes the Company’s disaggregated revenue (in thousands): Year Ended December 31, 2021 2020 2019 Diagnostic test revenue: Patients with third-party insurance $ 169,576 $ 138,153 $ 169,538 Institutional customers 31,717 35,200 20,888 Self-pay patients 3,807 1,998 1,241 Total diagnostic test revenue 205,100 175,351 191,667 Other revenue 7,095 3,971 4,507 Total $ 212,195 $ 179,322 $ 196,174 Reassessment of variable consideration Subsequent changes to the estimate of the transaction price, determined on a portfolio basis when applicable, are generally recorded as adjustments to revenue in the period of the change. The Company updates variable consideration estimated quarterly. Our assessment performed at year-end did not result in material adjustments to the Company’s previously reported revenue or accounts receivable amounts. Remaining performance obligations Due to the long-term nature of the collaboration service agreement, the Company’s obligations pursuant to such agreements represent partially unsatisfied performance obligations as of December 31, 2021. The revenues under existing service agreements with original expected durations of more than one year are estimated to be approximately $10.2 million. The Company expects to recognize the majority of this revenue over the next 3.3 years. Contract assets and liabilities Contract assets consist of the Company’s right to consideration that is conditional upon its future performance. Contract assets arise in collaboration service agreements for which revenue is recognized over time but the Company’s right to bill the customer is contingent upon the achievement of contractually-defined milestones. Contract liabilities consist of customer payments in excess of revenues recognized. For collaboration service agreements, the Company assesses the performance obligations and recognizes contract liabilities as current or non-current based upon forecasted performance. A reconciliation of the beginning and ending balances of contract assets and contract liabilities is shown in the table below (in thousands): Contract Assets Contract Liabilities December 31, 2020 $ 2,028 $ 3,811 Contract asset additions 1,163 — Customer prepayments — 2,223 Revenue recognized 105 (2,265) December 31, 2021 $ 3,296 $ 3,769 The increase in contract assets as of December 31, 2021 is primarily due to the execution of a service agreement with a customer during the year. The Company presents contracts assets and contract liabilities arising from this customer contract on a net basis on its balance sheets. As of December 31, 2021 and December 31, 2020, $0.5 million and $1.8 million are recorded as current contract liabilities, respectively. Costs to fulfill contracts Costs associated with fulfilling the Company’s performance obligations pursuant to its collaboration service agreements include costs for services that are subcontracted to ISMMS. Amounts are generally prepaid and then expensed in line with the pattern of revenue recognition. Prepayment of amounts prior to the costs being incurred are recognized on the balance sheets as current or non-current asset based upon forecasted performance. As of December 31, 2021 and 2020, the Company had outstanding deferred costs to fulfill contracts of $1.8 million and $3.0 million, respectively. At each period, all outstanding deferred costs were recorded as other current assets. Amortization of deferred costs was $1.4 million, $0.9 million and $0.7 million for the years ended December 31, 2021, 2020 and 2019, respectively. The amortization of these costs is recorded in cost of services of the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ollowing tables set forth the fair value of financial instruments that were measured at fair value on a recurring basis (in thousands): December 31, 2021 Total Level 1 Level 2 Level 3 Financial Assets: Money market funds $ 385,370 $ 385,370 $ — $ — Total financial assets $ 385,370 $ 385,370 $ — $ — Financial Liabilities: Public warrant liability $ 14,463 $ 14,463 $ — $ — Private warrant liability 7,092 — 7,092 — Earn-out contingent liability 10,244 — — 10,244 Total financial liabilities $ 31,799 $ 14,463 $ 7,092 $ 10,244 December 31, 2020 Total Level 1 Level 2 Level 3 Financial Assets: Money market funds $ 92,940 $ 92,940 $ — $ — Total financial assets $ 92,940 $ 92,940 $ — $ — Of the $400.6 million cash and cash equivalents presented on the consolidated balance sheets, $385.4 million is in money market funds and is classified within Level 1 of the fair value hierarchy as the fair value is based on quoted prices in active markets. The Company’s outstanding warrants include publicly-traded warrants (the “Public Warrants”) which were originally issued in the IPO and warrants sold in a private placement to CMLS Holdings LLC (the “Private Warrants”). The Company evaluated its warrants under ASC 815-40, Derivatives and Hedging—Contracts in Entity’s Own Equity, and concluded that they do not meet the criteria to be classified in stockholders’ equity. Since the Public Warrants and Private Warrants meet the definition of a derivative under ASC 815, the Company recorded these warrants as non-current liabilities on the balance sheet at fair value upon the closing of the Business Combination, with subsequent changes in their respective fair values recognized in other income (expense), net on the consolidated statements of operations and comprehensive loss at each reporting date. As of December 31, 2021, the Public Warrants are classified within Level 1 of the fair value hierarchy as they are traded in active markets. The Private Warrants are classified within Level 2 of the fair value hierarchy as management determined the fair value of each Private Warrant is the same as that of a Public Warrant because the terms are substantially the same. The contingent obligation to issue earn-out shares for Legacy Sema4 stockholders is accounted for as a liability and required remeasurement at each reporting date. The estimated fair value of the total earn-out shares as of December 31, 2021 is determined based on a Monte Carlo simulation valuation model. The fair value of the earn-out contingent liability is sensitive to expected volatility estimated based on selected guideline public companies and Company’s common stock price which is sensitive to changes in the forecasts of earnings and/or the relevant operating metrics. The key assumptions utilized in determining the valuation as of December 31, 2021 and Closing Date were the following: December 31, 2021 Closing Date Stock price $4.46 $11.60 Expected volatility 62.5% 70.0% Expected term (in years) 1.6 2.0 Risk-free interest rate 0.58% 0.20% The earn-out contingent liability is categorized as Level 3 of the fair value hierarchy as the Company utilizes unobservable inputs in estimating volatility rate. Initial fair value determined and recorded at the Closing Date was $143.1 million and a gain of $132.9 million was recorded in the change in fair market value of warrant and earn-out contingent liability in the consolidated statements of operations and comprehensive loss based on re-measurement performed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consisted of the following (in thousands): As of December 31, 2021 2020 Laboratory equipment $ 28,552 $ 22,818 Equipment under capital leases 21,384 20,743 Leasehold improvements 21,905 16,736 Capitalized software 25,693 14,631 Building under capital lease 6,276 6,276 Construction in-progress 940 4,673 Computer equipment 6,634 4,118 Furniture, fixtures and other equipment 3,241 3,214 Total property and equipment 114,625 93,209 Less: accumulated depreciation and amortization (51,906) (30,099) Property and equipment, net $ 62,719 $ 63,110 For the years ended December 31, 2021, 2020 and 2019, depreciation and amortization expense was $21.8 million, $11.7 million and $6.4 million, respectively, which included software amortization expense of $5.6 million, $3.0 million and $1.2 million for the years ended December 31, 2021, 2020 and 2019, respectively. Depreciation and amortization expense is included within the statements of operations and comprehensive loss as follows (in thousands): Year Ended December 31, 2021 2020 2019 Cost of services $ 14,094 $ 9,055 $ 4,752 Research and development 5,819 1,040 821 Selling and marketing 3 — — General and administrative 1,891 1,639 834 Total depreciation and amortization expenses $ 21,807 $ 11,734 $ 6,4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On June 1, 2017, the Company signed a contribution and funding agreement and other agreements with ISMMS, whereby ISMMS contributed certain assets and liabilities related to the Company’s operations, provided certain services to the Company, and also committed to funding the Company up to $55.0 million in future capital contributions in exchange for equity in the Company, of which $55.0 million was drawn as of December 31, 2019. Following the transaction, the Company commenced operations and began providing the services and performing research. For years ended December 31, 2021, 2020 and 2019, the Company incurred certain costs with ISMMS. Expenses recognized under the TSA totaled $1.4 million, $7.2 million and $7.8 million for the years ended December 31, 2021, 2020 and 2019, respectively, and are presented within related party expenses in the consolidated statements of operations and comprehensive loss. The Company had TSA payables due to ISMMS of $0 and $0.6 million as of December 31, 2021 and 2020, respectively. These amounts are included within due to related parties on the Company’s consolidated balance sheets. Expenses recognized pursuant to other service arrangements with ISMMS totaled $7.0 million, $4.4 million and $3.5 million for the years ended December 31, 2021, 2020 and 2019, respectively. These amounts are included in either cost of services or related party expenses on the consolidated statements of operations and comprehensive loss depending on the particular activity to which the costs relate. Payables due to ISMMS for the other service arrangements were $2.6 million and $0.8 million as of December 30, 2021 and 2020, respectively. These amounts are included within due to related parties on the Company’s consolidated balance sheets. Additionally, the Company incurred $1.3 million in purchases of diagnostic testing kits and materials for the year ended December 31, 2021 from an affiliate of a member of the Board of Directors who has served in the role since July 2021. The prices paid represent market rates. Payables due were $0.1 million as of December 31, 2021. Total related party costs are included within cost of services and related party expenses in the consolidated statements of operations and comprehensive loss as follows (in thousands): Year Ended December 31, 2021 2020 2019 Costs of services $ 3,975 $ 2,189 $ 1,859 Related party expenses 5,659 9,395 9,452 Total related party costs $ 9,634 $ 11,584 $ 11,3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Loan and Security Agreement (the “SVB Agreement”) On November 15, 2021, the Company and Sema4 OpCo (together, the “Borrower”) entered into the SVB Agreement with Silicon Valley Bank (“SVB”). The SVB Agreement provides for a Revolver up to an aggregate principal amount of $125.0 million, including a sublimit of $20.0 million for Letters of Credit (as such terms are defined in the SVB Agreement). The outstanding principal amount of any Advance (as such term is defined in the SVB Agreement) will bear interest at a floating rate per annum equal to the greater of (1) 4.00% and (2) the Prime Rate plus the Prime Rate Margin. The Revolver will mature on November 15, 2024. The obligations under the SVB Agreement are secured by a first priority perfected security interest in substantially all of the Company’s assets except for (i) Governmental Collection Accounts (as defined in the SVB Agreement), (ii) more than 65% of the presently existing and thereafter arising issued and outstanding shares of capital stock owned by Borrowers in a Foreign Subsidiary (as such term is defined in the SVB Agreement) and (iii) intellectual property pursuant to the terms of the SVB Agreement. The SVB Agreement contains affirmative and negative covenants, including, among other things, restrictions on indebtedness, liens, investments, mergers, dispositions, and dividends and other distributions. The SVB Agreement requires the Borrower to comply with certain financial covenants if Liquidity (as such term is defined in the SVB Agreement) falls below $135.0 million. These financial covenants include (i) a minimum Adjusted Quick Ratio (as such term is defined in the SVB Agreement) and (ii) the achievement of certain minimum revenue targets. On a monthly basis, the Borrowers would be required to maintain a minimum Adjusted Quick Ratio of greater than or equal to 1.25 to 1.0. The Borrower must also maintain certain trailing six-month minimum revenue targets through maturity if outstanding borrowings under the Revolver exceed $50.0 million. The SVB Agreement also includes customary events of default, including failure to pay principal, interest or certain other amounts when due, material inaccuracy of representations and warranties, violation of covenants, certain bankruptcy and insolvency events, certain undischarged judgments, material invalidity of guarantees or grant of security interest, material adverse change, and involuntary delisting from the Nasdaq Stock Market, in certain cases subject to certain thresholds and grace periods. If one or more events of default occurs and continues beyond any applicable cure period, SVB may, without notice or demand to the Borrower, terminate its commitment to make further loans and declare all of the obligations of the Borrowers under the SVB Agreement to be immediately due and payable. The Company is in compliance with all covenants as of December 31, 2021. No amounts have been drawn under the SVB Agreement as of December 31, 2021. 2016 Funding Commitment In April 2016, ISMMS received a $5.0 million loan funding commitment (the “DECD Loan Agreement”) from the Connecticut Department of Economic and Community Development (“DECD”) to support the Genetic Sequencing Laboratory Project in Branford, Connecticut (the “Project”). The DECD made a commitment to offer a total of $9.5 million in loan funding for leasehold improvements, construction, equipment, research and development, and administrative expenses over a period of ten years at an annual interest rate of 2.0% (collectively, “Phase 1” and “Phase 2” of funding for the Project). On June 1, 2017, as part of the Spin-out, ISMMS assigned both the agreement underlying the Project and the DECD Loan Agreement to Sema4 OpCo, Inc. (“OpCo”). ISMMS guaranteed and continues to guarantee’s obligation to repay the DECD. Debt due to the DECD is collateralized by providing a security interest in certain machinery and equipment the Company acquired from ISMMS, as defined in a separate security agreement (the “DECD Security Agreement”). The DECD Security Agreement provides a security for the payment and performance of meeting the Company’s obligations to the DECD until the obligations have been fully satisfied. In June 2018, the Company amended the existing $9.5 million DECD Loan Agreement (the “Amended DECD Loan Agreement”) with the DECD by increasing the total loan commitment to $15.5 million at the same fixed annual interest rate of 2.0% for a term of 10 years from the date the new funds are disbursed (“Phase 3” of funding for the Project). The terms of the Amended DECD Loan Agreement require the Company to make interest-only payments through July 2023 and principal and interest payments commencing in August 2023 through July 2028. In addition, under the terms of the Amended DECD Loan Agreement, the DECD may grant partial principal loan forgiveness of up to $12.3 million in the aggregate. Such forgiveness is contingent upon the Company achieving job creation and retention milestones, specifically: – $4.5 million of Phase 1 funding ($5.0 million) was forgiven in September 2018 based on creating and maintaining 35 new full-time positions in Connecticut, with a combined annual average compensation of $70,000 for a period of 24 continuous months by December 31, 2017; – $2.8 million of Phase 2 funding ($4.5 million) will be forgiven based on creating 228 new full-time positions in Connecticut, with a combined annual average compensation of $83,000, and maintaining an average of 269 full-time positions for a period of 24 continuous months by December 31, 2021; – $3.0 million of Phase 3 funding ($6.0 million) will be forgiven based on creating an additional 181 full-time positions in Connecticut, with a combined annual average compensation of $83,000, and maintaining an average of 450 full-time positions for a period of 24 continuous months by December 31, 2022; and – An additional $2.0 million of funding will be forgiven based on creating an additional 103 full-time positions in Connecticut, with a combined annual average compensation of $83,000, and maintaining an average of 553 full-time positions for a period of 24 continuous months by December 31, 2023. The outstanding loan balance from the DECD was $11.0 million at December 31, 2021 and 2020. As of December 31, 2021, long-term debt matures as follows (in thousands): 2022 $ — 2023 875 2024 2,131 2025 2,174 2026 2,218 Thereafter 3,602 Total maturities of long-term debt 11,000 Less: Current portion of long-term debt — Total long-term debt, net of current portion $ 11,000 Debt due to the DECD is collateralized by providing a security interest in certain machinery and equipment the Company acquired from ISMMS, as defined in a separate security agreement. The DECD Security Agreement provides a security for the payment and performance of meeting the Company’s obligations to the DECD until the obligations have been fully satisfied. 2020 Master Loan Agreement In August 2020, the Company entered into a loan and security agreement with a bank (the “Master Loan Agreement”), in which the Company received a loan of $6.3 million and deposited the proceeds into a deposit account held by the bank. The Company was required to make sixty consecutive monthly payments of principal and interest at a fixed monthly amount of $0.1 million beginning in November 2020. Interest payments were fixed at an annual interest rate of 4.75%. The Company recorded the $6.3 million proceeds as restricted cash on the consolidated balance sheets at December 31, 2020. The outstanding loan balance was $6.1 million at December 31, 2020. In July 2021, the Company terminated the Master Loan Agreement by paying off the full amount, including $5.4 million principal and interest and $0.1 million in early payment penalties assessed pursuant to the terms of the agreement which is included in other income, net in the consolidated statements of operations and comprehensive loss. 2020 Master Lease Agreement In December 2020, the Company entered into a lease agreement with a lender whereby the Company agreed to sell certain equipment and immediately lease back the equipment, resulting in proceeds of $3.6 million. Per the terms of the agreement, a financial institution issued an irrevocable standby letter of credit to the lender for $3.6 million. The Company was required to make sixty consecutive monthly payments of principal and interest at a fixed monthly amount of $0.1 million beginning in February 2021. Interest payments were fixed at an annual interest rate of 3.54%. The Company was required to maintain an aggregate amount on deposit equal to at least 105% of the value of any outstanding letters of credit issued by the financial institution on the Company’s behalf. The letter of credit was required to be in place until all obligations had been paid in full. Further, the Company was required to furnish annual audited financial statements and other financial information to the lender on a regular basis. The Company was in compliance with the covenants as of December 31, 2020. The Company recorded the $3.6 million proceeds as restricted cash on the consolidated balance sheets at December 31, 2020. The outstanding loan balance was $3.6 million at December 31, 2020. In July 2021,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Leases The Company's operating lease arrangements are principally for office space and laboratory facilities. The Company’s headquarter lease was initially entered into via sub-lease agreements with ISMMS and a third party and they will expire in 2034. The agreements include escalating rent and rent-free period provisions. The third-party sub-lease agreement required the Company to deliver a letter of credit from a financial institution equal to the amount of the security deposit on the office space. Accordingly, in February 2020, a financial institution issued an irrevocable standby letter of credit to the third party for $0.9 million, which is recorded as restricted cash on the consolidated balance sheets as of December 31, 2021. In April 2019, the Company entered into a sublease agreement to rent a building to be used for office and laboratory facility (the “Stamford Lease”) for a base term of 325 months, expiring in October 2046. The Company has the option to renew the lease at the end of the initial base term for either one period of 10 years, or two periods of 5 years. There is also an early termination option in which the Company may cancel the lease after the 196th month with cancellation fees. At inception of the Stamford Lease, the value of the land was determined to be more than 25% of the total value and therefore the building is accounted for as a capital lease and the land as an operating lease. In January 2020, the Company entered into a lease agreement which expanded our existing laboratory facility in Branford, Connecticut. The lease commenced in February 2020 with a 10 year term. The lease includes escalating rent fees over the lease term. Future minimum payments under non-cancelable operating leases as of December 31, 2021 are as follows (in thousands): 2022 $ 4,383 2023 4,474 2024 4,562 2025 4,684 2026 4,775 Thereafter 45,463 Total operating lease obligations $ 68,341 Rent expense is recognized on a straight-line basis over the lease term and the Company recorded rent expense related to non-cancelable operating leases of $5.7 million, $5.3 million and $0.8 million for the years ended December 31, 2021, 2020 and 2019, respectively. Rent expense related to month-to-month operating leases was $1.2 million, $3.2 million, and $2.8 million for the years ended December 31, 2021, 2020 and 2019, respectively. Capital Leases The Company entered into various capital lease agreements to obtain laboratory equipment which contain bargain purchase commitments at the end of the lease term. The terms of the capital leases range from 3 to 5 years with interest rates ranging from 3.7% to 12.0% The leases are secured by the underlying equipment. Interest rate for the Stamford Lease is 13.1%. Property and equipment under capital leases was $27.7 million and $27.0 million as of December 31, 2021 and 2020, respectively. Accumulated amortization on capital lease assets was $13.6 million and $9.7 million at December 31, 2021 and 2020, respectively. For all capital leases, the portion of the future payments designated as principal repayment is recorded as a capital lease obligation on the Company’s consolidated balance sheets in accordance with repayment terms. Future payments under capital leases at December 31, 2021, are as follows (in thousands): 2022 $ 4,890 2023 3,584 2024 2,763 2025 2,451 2026 2,003 Thereafter 49,883 Total capital lease obligations 65,574 Less: amounts representing interest (43,728) Present value of net minimum capital lease payments 21,846 Less: current portion (3,419) Capital lease obligations, net of current portion $ 18,427 Assets acquired under capital leases was $0.6 million, $7.5 million and $9.8 million for the years ended December 31, 2021, 2020 and 2019, respectively. Interest expense related to capital leases was $2.3 million, $2.2 million and $0.7 million for the years ended December 31, 2021, 2020 and 2019, respectively. Purchase Obligations The following sets forth purchase obligations as of December 31, 2021 with a remaining term of at least one year (in thousands): Contractual Obligations 2022 2023 2024 Total Commitments Materials, services and reagents provider $ 11,184 $ 663 $ — $ 11,847 Software provider 3,084 3,092 1,076 $ 7,252 Research and development 1,910 1,010 64 $ 2,984 Equipment provider 469 400 139 $ 1,008 $ 16,647 $ 5,165 $ 1,279 $ 23,091 The Company enters into contracts with suppliers to purchase materials needed for diagnostic testing. These contracts generally do not require multiple-year purchase commitments. Contingencies The Company is a party to various actions and claims arising in the normal course of business. The Company does not believe that the outcome of these matters will have a material effect on the Company’s consolidated financial position, results of operations or cash flows. However, no assurance can be given that the final outcome of such proceedings will not materially impact the Company’s financial condition or results of operations. The Company was not a party to any material legal proceedings as of December 31, 2021, nor is it a party to any legal proceedings as of the date of issuance of these consolidated financial statements. Defined Contribution Plan Substantially all of the Company’s employees in the U.S. are eligible to participate in the defined contribution plan the Company sponsors. The defined contribution plan allows employees to contribute a portion of their compensation in accordance with specified guidelines. The Company, at its discretion, makes matching contributions. The Company contributed $8 million, $5.5 million and $4 million for the years ended December 31,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Stock Incentive Plans The Company’s 2017 Equity Incentive Plan (the “2017 Plan”), as amended in February 2018, allowed the grant of options, restricted stock awards, stock appreciation rights and restricted stock units. No options granted under the 2017 Plan are exercisable after 10 years from the date of grant, and option awards generally vest over a four-year period. The 2017 Plan was terminated in connection with the adoption of the Company's 2021 Equity Incentive Plan (the "2021 Plan"). Any awards granted under the 2017 Plan that remained outstanding as of the Closing Date and were converted into awards with respect to the Company’s Class A common stock in connection with the consummation of the Business Combination continue to be subject to the terms of the 2017 Plan and applicable award agreements, except for a modification of the repurchase provision, which is discussed further below. On July 22, 2021, in connection with the Business Combination, the 2021 Plan became effective and 32,734,983 authorized shares of common stock were reserved for issuance thereunder. This Plan will be administered by the Compensation Committee of the Company’s Board of Directors, including determination of the vesting, exercisability and payment of the awards to be granted under this Plan. No awards granted under the 2021 Plan are exercisable after 10 years from the date of grant, and the awards granted under the 2021 Plan generally vest over a four-year period on a graded vesting basis. As of December 31, 2021, there was an aggregate of 15,467,838 shares available for grants of stock options or other awards under the 2021 Plan. Employee Stock Purchase Plan The 2021 Employee Stock Purchase Plan (the “2021 ESPP”) became effective in connection with the Business Combination. The 2021 ESPP authorizes the issuance of shares of common stock pursuant to purchase rights granted to employees. A total of 4,804,011 shares of common stock have been reserved for future issuance under the 2021 ESPP. On each January 1 of each of 2022 through 2031, the aggregate number of shares of common stock reserved for issuance under the 2021 Plan may be increased automatically by the number of shares equal to one percent (1%) of the total number of shares of all classes of common stock issued and outstanding on the immediately preceding December 31. The Company did not make any grants of purchase rights under the 2021 ESPP during the year ended December 31, 2021. Stock Option Activity Under the 2017 Plan, the Company had a call option to repurchase awards for cash from the plan participants upon termination of the participant’s employment or consulting agreement (the “2017 Plan Call Option”). The options granted under the 2017 plan were accounted for as liability awards due to the 2017 Plan Call Option. The Company had a history of repurchase practice and the intention to repurchase the vested options. Therefore, the fair value of the liability awards was remeasured at each reporting period until the stockholder bears the risks and rewards of equity ownership for a reasonable period of time, which the Company concludes is at least six months. Upon consummation of the Business Combination, the Company’s Board of Directors waived the Company’s right under the 2017 Plan Call Option to repurchase awards for cash from the plan participants upon termination of the participant’s employment or consulting agreement. As such, the Company modified the liability awards to equity awards and reclassified the modification date fair value of the awards to stockholders’ equity in the consolidated financial statements as of July 22, 2021. An incremental expense of $0.4 million resulting from the modification event was recorded in the year ended December 31, 2021. All stock options granted under the 2021 Plan are accounted for as equity awards. The following summarizes the stock option activity, which reflects the conversion of the options granted under the 2017 Plan into awards with respect to the Company Class A common stock in connection with the consummation of the Business Combination (in thousands, except share and per share amounts): Stock Options Outstanding Weighted Average Exercise Price Weighted Average Remaining Contractual Life (years) Aggregate Intrinsic Value Balance at December 31, 2020 32,339,970 $ 0.54 7.82 $ 159,899 Options granted 3,474,905 $ 7.29 Options exercised (2,248,705) $ 0.61 Options forfeited and canceled (2,660,627) $ 1.16 Balance at December 31, 2021 30,905,543 $ 1.24 6.80 $ 109,887 Options exercisable at December 31, 2021 22,930,309 $ 0.45 6.08 $ 92,974 Nonvested options outstanding at the end of the year was 7,975,234 with weighted average grant-date fair value of $8.38. The weighted-average grant-date fair value of options granted and total fair value of the options with tranches vested was $4.97 and $44.6 million for the year ended December 31, 2021, respectively. The weighted-average grant-date fair value of options forfeited and canceled was $10.52 for the year ended December 31, 2021. The aggregate intrinsic value of exercised options was $17.1 million, $0.6 million and $0.0 million in the years ended December 31, 2021, 2020 and 2019, respectively, and is calculated based on the difference between the exercise price and the fair value of the Company’s common stock as of the exercise date. The total payments for share-based liabilities were $0.1 million, $0.3 million and $1.0 million in the years ended December 31, 2021, 2020 and 2019, respectively. Due to the historical accounting under the liability awards and modification accounting applied upon consummation of the Business Combination, as described above, the Company used the fair value determined on the modification date when calculating the grant-date and total fair value disclosed. The fair value of the stock option awards for the period ended December 31, 2021, and as of December 31, 2020, and 2019 were estimated using the Black-Scholes option pricing model with the following assumptions: 2021 2020 2019 Expected volatility 49.60%-67.70% 65.80% 60.00% Weighted-average expected volatility 66.15% 65.80% 60.00% Expected term (in years) 5.00-6.06 0.50–1.49 3.00–5.00 Risk-free interest rate 0.71%-1.26% 0.10% 1.40%–1.43% Dividend yield — — — Fair value of Class A common stock $7.62-$11.60 $5.49 $0.77 We estimated a volatility factor for the Company’s options based on analysis of historical share prices of a peer group of public companies. We did not rely on the volatility of the Company’s common stock because its limited trading history. We estimated the expected term of options granted using the “simplified method,” which is the mid-point between the vesting date and the ending date of the contractual term. We did not rely on the historical holding periods of the Company’s options due to the limited availability of exercise data. We used a risk-free interest rate based on the U.S. Treasury yield curve in effect for bonds with maturities consistent with the expected term of the option. Restricted Stock Units (RSU) The Company issued time-based RSUs to employees under the 2021 Plan. The RSUs automatically convert to common stock on a one-for-one basis as the awards vest. The Company measures the value of RSUs at fair value based on the closing price of the underlying common stock on the grant date. The RSUs granted generally vest over a four year vesting period from the grant date, however, the Company also granted certain RSUs during the three months ended December 31, 2021, which were vesting beginning 12 months from the grant date and vesting immediately on the grant date. The following table summarizes the activity related to the Company's time-based RSUs: Restricted Stock Units Outstanding Weighted Average Grant Date Fair Value Per Unit Balance at December 31, 2020 — — Restricted Stock Units granted 14,250,909 $7.55 Restricted Stock Units vested (1,466,010) $6.75 Restricted Stock Units forfeited (195,341) $7.62 Balance at December 31, 2021 12,589,558 $7.64 Nonvested RSUs outstanding at the end of the year was 12,589,558 with weighted average grant-date fair value of $7.64. The total fair value of RSUs vested for the year ended December 31, 2021 was $9.9 million. Earn-out RSUs The grant date fair value determined for Triggering Event I, II and III was $1.82, $1.39 and $0.94 per unit, respectively. Any re-allocated RSUs due to the Sema4 Legacy option holders’ forfeiture activities were accounted for as new grants and the fair value determined for Triggering Event I, II and III was $0.86, $0.61 and $0.41 per unit, respectively. Based on the grant date fair value, the Company expects to record total expense related to the Earn-out RSU Awards of $3.5 million. The Company expects to recognize the stock-compensation cost over the longer of the derived service period or service period. Stock Appreciation Rights (SAR) Activity The Company historically granted SAR to one employee and one consultant with exercise condition of a liquidation event. As a result of the Business Combination, settlement of the outstanding vested SARs in exchange for a cash payment and to cancel the outstanding unvested SARs was agreed upon and an expense of $3.8 million related to the vested SAR was recognized by the Company during the year ended December 31, 2021. There were no outstanding SARs as of December 31, 2021. Stock-Based Compensation Expense Stock-based compensation expense is included within the consolidated statements of operations and comprehensive loss as follows (in thousands): Year Ended December 31, 2021 2020 2019 (Restated) (1) Cost of services $ 22,567 $ 12,942 $ 710 Research and development 47,183 26,650 1,281 Selling and marketing 29,110 11,755 650 General and administrative 120,561 68,884 2,841 Total stock-based compensation expense $ 219,421 $ 120,231 $ 5,482 ______________ (1) Refer to Note 2, “Summary of Significant Accounting Policies.” for further details and discus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Redeemable Convertible Preferred Stock There were no shares of Redeemable Convertible Preferred Stock outstanding as of December 31, 2021. Redeemable Convertible Preferred Stock as of December 31, 2020 consisted of the following (in thousands, except share data): Redeemable Convertible Preferred Stock Shares Authorized Shares Issued and Outstanding Amount Aggregate Liquidation Preference Series A-1 55,399,943 55,399,943 $ 51,811 $ 55,000 Series A-2 64,718,940 49,700,364 46,480 49,342 Series B 41,937,960 41,937,960 118,824 204,302 Series C 24,497,317 24,496,946 117,324 121,397 Total Redeemable Convertible Preferred Stock 186,554,160 171,535,213 $ 334,439 $ 430,041 Prior to the completion of the Business Combination, there were no significant changes to the terms of the Convertible Preferred Stock. Upon closing of the Merger, each share Preferred Stock (as defined in the Proxy Statement) was cancelled and received a portion of the merger consideration, resulting in certain Legacy Sema4 preferred stockholders receiving $230.0 million of cash and an aggregate of 148,543,062 shares of common stock. The Company recorded the conversion at the carrying value of the Redeemable Convertible Preferred Stock at the time of Clos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Common StockThere were 242,647,604 shares of Sema4 Holdings Class A common stock and 124 shares of Legacy Sema4 Class A common stock issued and outstanding as of December 31, 2021 and 2020, respectively. There were 0 and 130,557 shares of Class B common stock issued and outstanding as of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400569</v>
      </c>
      <c r="C3" s="5" t="n">
        <v>108132</v>
      </c>
    </row>
    <row r="4">
      <c r="A4" s="4" t="inlineStr">
        <is>
          <t>Accounts receivable, net</t>
        </is>
      </c>
      <c r="B4" s="6" t="n">
        <v>26509</v>
      </c>
      <c r="C4" s="6" t="n">
        <v>32044</v>
      </c>
    </row>
    <row r="5">
      <c r="A5" s="4" t="inlineStr">
        <is>
          <t>Due from related parties</t>
        </is>
      </c>
      <c r="B5" s="6" t="n">
        <v>54</v>
      </c>
      <c r="C5" s="6" t="n">
        <v>289</v>
      </c>
    </row>
    <row r="6">
      <c r="A6" s="4" t="inlineStr">
        <is>
          <t>Inventory, net</t>
        </is>
      </c>
      <c r="B6" s="6" t="n">
        <v>33456</v>
      </c>
      <c r="C6" s="6" t="n">
        <v>24962</v>
      </c>
    </row>
    <row r="7">
      <c r="A7" s="4" t="inlineStr">
        <is>
          <t>Prepaid expenses</t>
        </is>
      </c>
      <c r="B7" s="6" t="n">
        <v>19154</v>
      </c>
      <c r="C7" s="6" t="n">
        <v>4557</v>
      </c>
    </row>
    <row r="8">
      <c r="A8" s="4" t="inlineStr">
        <is>
          <t>Other current assets</t>
        </is>
      </c>
      <c r="B8" s="6" t="n">
        <v>3802</v>
      </c>
      <c r="C8" s="6" t="n">
        <v>4124</v>
      </c>
    </row>
    <row r="9">
      <c r="A9" s="4" t="inlineStr">
        <is>
          <t>Total current assets</t>
        </is>
      </c>
      <c r="B9" s="6" t="n">
        <v>483544</v>
      </c>
      <c r="C9" s="6" t="n">
        <v>174108</v>
      </c>
    </row>
    <row r="10">
      <c r="A10" s="4" t="inlineStr">
        <is>
          <t>Property and equipment, net</t>
        </is>
      </c>
      <c r="B10" s="6" t="n">
        <v>62719</v>
      </c>
      <c r="C10" s="6" t="n">
        <v>63110</v>
      </c>
    </row>
    <row r="11">
      <c r="A11" s="4" t="inlineStr">
        <is>
          <t>Restricted cash</t>
        </is>
      </c>
      <c r="B11" s="6" t="n">
        <v>900</v>
      </c>
      <c r="C11" s="6" t="n">
        <v>10828</v>
      </c>
    </row>
    <row r="12">
      <c r="A12" s="4" t="inlineStr">
        <is>
          <t>Other assets</t>
        </is>
      </c>
      <c r="B12" s="6" t="n">
        <v>6930</v>
      </c>
      <c r="C12" s="6" t="n">
        <v>3596</v>
      </c>
    </row>
    <row r="13">
      <c r="A13" s="4" t="inlineStr">
        <is>
          <t>Total assets</t>
        </is>
      </c>
      <c r="B13" s="6" t="n">
        <v>554093</v>
      </c>
      <c r="C13" s="6" t="n">
        <v>251642</v>
      </c>
    </row>
    <row r="14">
      <c r="A14" s="3" t="inlineStr">
        <is>
          <t>Current liabilities:</t>
        </is>
      </c>
    </row>
    <row r="15">
      <c r="A15" s="4" t="inlineStr">
        <is>
          <t>Accounts payable</t>
        </is>
      </c>
      <c r="B15" s="6" t="n">
        <v>44693</v>
      </c>
      <c r="C15" s="6" t="n">
        <v>26737</v>
      </c>
    </row>
    <row r="16">
      <c r="A16" s="4" t="inlineStr">
        <is>
          <t>Accrued expenses</t>
        </is>
      </c>
      <c r="B16" s="6" t="n">
        <v>20108</v>
      </c>
      <c r="C16" s="6" t="n">
        <v>11854</v>
      </c>
    </row>
    <row r="17">
      <c r="A17" s="4" t="inlineStr">
        <is>
          <t>Due to related parties</t>
        </is>
      </c>
      <c r="B17" s="6" t="n">
        <v>2623</v>
      </c>
      <c r="C17" s="6" t="n">
        <v>1425</v>
      </c>
    </row>
    <row r="18">
      <c r="A18" s="4" t="inlineStr">
        <is>
          <t>Current portion of capital lease obligations</t>
        </is>
      </c>
      <c r="B18" s="6" t="n">
        <v>3419</v>
      </c>
      <c r="C18" s="6" t="n">
        <v>3506</v>
      </c>
    </row>
    <row r="19">
      <c r="A19" s="4" t="inlineStr">
        <is>
          <t>Contract liabilities</t>
        </is>
      </c>
      <c r="B19" s="6" t="n">
        <v>473</v>
      </c>
      <c r="C19" s="6" t="n">
        <v>1783</v>
      </c>
    </row>
    <row r="20">
      <c r="A20" s="4" t="inlineStr">
        <is>
          <t>Other current liabilities</t>
        </is>
      </c>
      <c r="B20" s="6" t="n">
        <v>29968</v>
      </c>
      <c r="C20" s="6" t="n">
        <v>28137</v>
      </c>
    </row>
    <row r="21">
      <c r="A21" s="4" t="inlineStr">
        <is>
          <t>Total current liabilities</t>
        </is>
      </c>
      <c r="B21" s="6" t="n">
        <v>101284</v>
      </c>
      <c r="C21" s="6" t="n">
        <v>73442</v>
      </c>
    </row>
    <row r="22">
      <c r="A22" s="4" t="inlineStr">
        <is>
          <t>Long-term debt, net of current portion</t>
        </is>
      </c>
      <c r="B22" s="6" t="n">
        <v>11000</v>
      </c>
      <c r="C22" s="6" t="n">
        <v>18971</v>
      </c>
    </row>
    <row r="23">
      <c r="A23" s="4" t="inlineStr">
        <is>
          <t>Stock-based compensation liabilities</t>
        </is>
      </c>
      <c r="B23" s="6" t="n">
        <v>0</v>
      </c>
      <c r="C23" s="6" t="n">
        <v>131989</v>
      </c>
    </row>
    <row r="24">
      <c r="A24" s="4" t="inlineStr">
        <is>
          <t>Capital lease obligations, net of current portion</t>
        </is>
      </c>
      <c r="B24" s="6" t="n">
        <v>18427</v>
      </c>
      <c r="C24" s="6" t="n">
        <v>20778</v>
      </c>
    </row>
    <row r="25">
      <c r="A25" s="4" t="inlineStr">
        <is>
          <t>Other liabilities</t>
        </is>
      </c>
      <c r="B25" s="6" t="n">
        <v>3480</v>
      </c>
      <c r="C25" s="6" t="n">
        <v>2074</v>
      </c>
    </row>
    <row r="26">
      <c r="A26" s="4" t="inlineStr">
        <is>
          <t>Warrant liability</t>
        </is>
      </c>
      <c r="B26" s="6" t="n">
        <v>21555</v>
      </c>
      <c r="C26" s="6" t="n">
        <v>0</v>
      </c>
    </row>
    <row r="27">
      <c r="A27" s="4" t="inlineStr">
        <is>
          <t>Earn-out contingent liability</t>
        </is>
      </c>
      <c r="B27" s="6" t="n">
        <v>10244</v>
      </c>
      <c r="C27" s="6" t="n">
        <v>0</v>
      </c>
    </row>
    <row r="28">
      <c r="A28" s="4" t="inlineStr">
        <is>
          <t>Total liabilities</t>
        </is>
      </c>
      <c r="B28" s="6" t="n">
        <v>165990</v>
      </c>
      <c r="C28" s="6" t="n">
        <v>247254</v>
      </c>
    </row>
    <row r="29">
      <c r="A29" s="4" t="inlineStr">
        <is>
          <t>Commitments and contingencies (Note 9)</t>
        </is>
      </c>
      <c r="B29" s="4" t="inlineStr">
        <is>
          <t xml:space="preserve"> </t>
        </is>
      </c>
      <c r="C29" s="4" t="inlineStr">
        <is>
          <t xml:space="preserve"> </t>
        </is>
      </c>
    </row>
    <row r="30">
      <c r="A30" s="4" t="inlineStr">
        <is>
          <t>Redeemable convertible preferred stock</t>
        </is>
      </c>
      <c r="B30" s="6" t="n">
        <v>0</v>
      </c>
      <c r="C30" s="6" t="n">
        <v>334439</v>
      </c>
    </row>
    <row r="31">
      <c r="A31" s="3" t="inlineStr">
        <is>
          <t>Stockholders’ equity (deficit):</t>
        </is>
      </c>
    </row>
    <row r="32">
      <c r="A32" s="4" t="inlineStr">
        <is>
          <t>Preferred Stock, $0.0001 par value: 1,000,000 and 0 shares authorized at December 31, 2021 and December 31, 2020, respectively; 0 shares issued and outstanding at December 31, 2021 and December 31, 2020, respectively</t>
        </is>
      </c>
      <c r="B32" s="6" t="n">
        <v>0</v>
      </c>
      <c r="C32" s="6" t="n">
        <v>0</v>
      </c>
    </row>
    <row r="33">
      <c r="A33" s="4" t="inlineStr">
        <is>
          <t>Additional paid-in capital</t>
        </is>
      </c>
      <c r="B33" s="6" t="n">
        <v>963520</v>
      </c>
      <c r="C33" s="6" t="n">
        <v>0</v>
      </c>
    </row>
    <row r="34">
      <c r="A34" s="4" t="inlineStr">
        <is>
          <t>Accumulated deficit</t>
        </is>
      </c>
      <c r="B34" s="6" t="n">
        <v>-575441</v>
      </c>
      <c r="C34" s="6" t="n">
        <v>-330051</v>
      </c>
    </row>
    <row r="35">
      <c r="A35" s="4" t="inlineStr">
        <is>
          <t>Total stockholders’ equity (deficit)</t>
        </is>
      </c>
      <c r="B35" s="6" t="n">
        <v>388103</v>
      </c>
      <c r="C35" s="6" t="n">
        <v>-330051</v>
      </c>
    </row>
    <row r="36">
      <c r="A36" s="4" t="inlineStr">
        <is>
          <t>Total liabilities, redeemable convertible preferred stock and stockholders’ equity (deficit)</t>
        </is>
      </c>
      <c r="B36" s="6" t="n">
        <v>554093</v>
      </c>
      <c r="C36" s="6" t="n">
        <v>251642</v>
      </c>
    </row>
    <row r="37">
      <c r="A37" s="4" t="inlineStr">
        <is>
          <t>Series A-1 redeemable convertible preferred stock</t>
        </is>
      </c>
    </row>
    <row r="38">
      <c r="A38" s="3" t="inlineStr">
        <is>
          <t>Current liabilities:</t>
        </is>
      </c>
    </row>
    <row r="39">
      <c r="A39" s="4" t="inlineStr">
        <is>
          <t>Redeemable convertible preferred stock</t>
        </is>
      </c>
      <c r="B39" s="6" t="n">
        <v>0</v>
      </c>
      <c r="C39" s="6" t="n">
        <v>51811</v>
      </c>
    </row>
    <row r="40">
      <c r="A40" s="4" t="inlineStr">
        <is>
          <t>Series A-2 redeemable convertible preferred stock</t>
        </is>
      </c>
    </row>
    <row r="41">
      <c r="A41" s="3" t="inlineStr">
        <is>
          <t>Current liabilities:</t>
        </is>
      </c>
    </row>
    <row r="42">
      <c r="A42" s="4" t="inlineStr">
        <is>
          <t>Redeemable convertible preferred stock</t>
        </is>
      </c>
      <c r="B42" s="6" t="n">
        <v>0</v>
      </c>
      <c r="C42" s="6" t="n">
        <v>46480</v>
      </c>
    </row>
    <row r="43">
      <c r="A43" s="4" t="inlineStr">
        <is>
          <t>Series B redeemable convertible preferred stock</t>
        </is>
      </c>
    </row>
    <row r="44">
      <c r="A44" s="3" t="inlineStr">
        <is>
          <t>Current liabilities:</t>
        </is>
      </c>
    </row>
    <row r="45">
      <c r="A45" s="4" t="inlineStr">
        <is>
          <t>Redeemable convertible preferred stock</t>
        </is>
      </c>
      <c r="B45" s="6" t="n">
        <v>0</v>
      </c>
      <c r="C45" s="6" t="n">
        <v>118824</v>
      </c>
    </row>
    <row r="46">
      <c r="A46" s="4" t="inlineStr">
        <is>
          <t>Series C redeemable convertible preferred stock</t>
        </is>
      </c>
    </row>
    <row r="47">
      <c r="A47" s="3" t="inlineStr">
        <is>
          <t>Current liabilities:</t>
        </is>
      </c>
    </row>
    <row r="48">
      <c r="A48" s="4" t="inlineStr">
        <is>
          <t>Redeemable convertible preferred stock</t>
        </is>
      </c>
      <c r="B48" s="6" t="n">
        <v>0</v>
      </c>
      <c r="C48" s="6" t="n">
        <v>117324</v>
      </c>
    </row>
    <row r="49">
      <c r="A49" s="4" t="inlineStr">
        <is>
          <t>Class A common stock</t>
        </is>
      </c>
    </row>
    <row r="50">
      <c r="A50" s="3" t="inlineStr">
        <is>
          <t>Stockholders’ equity (deficit):</t>
        </is>
      </c>
    </row>
    <row r="51">
      <c r="A51" s="4" t="inlineStr">
        <is>
          <t>Common stock</t>
        </is>
      </c>
      <c r="B51" s="6" t="n">
        <v>24</v>
      </c>
      <c r="C51" s="6" t="n">
        <v>0</v>
      </c>
    </row>
    <row r="52">
      <c r="A52" s="4" t="inlineStr">
        <is>
          <t>Class B convertible common stock</t>
        </is>
      </c>
    </row>
    <row r="53">
      <c r="A53" s="3" t="inlineStr">
        <is>
          <t>Stockholders’ equity (deficit):</t>
        </is>
      </c>
    </row>
    <row r="54">
      <c r="A54" s="4" t="inlineStr">
        <is>
          <t>Common stock</t>
        </is>
      </c>
      <c r="B54" s="5" t="n">
        <v>0</v>
      </c>
      <c r="C5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before incomes taxes consisted of the following (in thousands): Year Ended December 31, 2021 2020 2019 Foreign $ — $ — $ — Domestic (245,390) (241,340) (29,704) Total (245,390) (241,340) (29,704) Year Ended December 31, 2021 2020 2019 Current Federal $ — $ — $ — State and Local $ — $ — $ — Foreign $ — $ — $ — Total Current $ — $ — $ — Deferred Federal $ — $ — $ — State and Local $ — $ — $ — Foreign $ — $ — $ — Total Deferred $ — $ — $ — Total Tax Expense $ — $ — $ — For the years ended December 31, 2021, 2020 and 2019, the Company did not have a current or deferred income tax expense or (benefit). Accordingly, the effective tax rate for the Company for the years ended December 31, 2021, 2020 and 2019 was zero percent. A reconciliation of the anticipated income tax expense/(benefit) computed by applying the statutory federal income tax rate of 21% to income before taxes to the amount reported in the statement of operations and comprehensive loss is as follows (in thousands): Year Ended December 31, 2021 2020 2019 U.S. federal taxes at statutory rate 21.0% 21.0% 21.0% State taxes (net of federal benefit) 10.5 2.1 3.5 Research and development tax credits 0.7 0.6 3.4 Non-deductible stock-based compensation (11.3) (7.8) (3.3) 162(m) Limitation (5.7) — — Permanent Items (0.2) — (0.5) Unrealized fair market value gain on warrants 17.0 — — Change in valuation allowance (32.0) (15.9) (24.1) Effective tax rate —% —% —% The tax effects of temporary differences and carryforwards that give rise to significant portions of the net deferred tax assets were as follows (in thousands): As of December 31, 2021 2020 Deferred tax assets: Net operating loss carryforwards $ 132,075 $ 44,583 Stock-based compensation 12,311 7,538 Accrued compensation 4,170 2,337 Transaction costs 416 — Research and development credits 7,285 4,667 Deferred rent 1,443 493 Unearned revenue 145 186 Deferred employer taxes 932 1,050 Interest expense 372 479 Property and equipment 608 — Obsolete inventory reserve 655 — Other 51 23 Gross deferred tax assets 160,463 61,356 Valuation allowance (155,668) (58,264) Total deferred tax assets 4,795 3,092 Deferred tax liabilities: Property and equipment — (685) Capitalized software (4,795) (2,407) Total deferred tax liabilities (4,795) (3,092) Net deferred tax assets $ — $ — As of December 31, 2021, the Company had the following tax net operating loss carryforwards available to reduce future federal and state taxable income, and tax credit carryforwards available to offset future federal and Connecticut income taxes (in thousands): Amount Expiration period Tax net operating loss carryforwards: Federal (pre-2018 net operating losses) 33,056 2036-2037 Federal (post-2017 net operating losses) 395,421 No expiration State and Local 589,584 2028-2042 State and Local 25,704 No expiration Tax credit carryforwards: Federal research and development 5,096 2038-2040 Connecticut research and experimental 1,633 2034-2035 Connecticut research and development 556 No expiration The Company had the following deferred tax valuation allowance balances (in thousands): Year Balance at the Beginning of Period Additions Write-Offs/Other Balance at the End of Period 2021 $ 58,264 97,404 — $ 155,668 2020 $ 20,082 38,182 — $ 58,264 2019 $ 12,928 7,154 — $ 20,082 The CARES Act, among other things, includes provisions relating to refundable payroll tax credits, net operating loss carryback periods, alternative minimum tax credit refunds, modifications to the net interest deduction limitations and technical corrections to tax depreciation methods for qualified improvement property. The CARES Act also provides for the elective deferral of the deposit and payment of the employer share of Social Security taxes for the period beginning March 27, 2020 and ending December 31, 2020. Under the CARES Act, 50% percent of the employer portion of Social Security tax is to be remitted no later than December 31, 2021, with the remaining 50% to be remitted no later than December 31, 2022. The Company has evaluated the effect of the elective deferral on its income tax positions and determined that the corresponding deduction related to the employer portion of Social Security tax is not deductible in the year ended December 31, 2020, resulting in a nominal deferred tax asset. The Company continues to evaluate the potential effects the CARES Act may have on its operations and consolidated financial statements in future periods. Future realization of the tax benefits of existing temporary differences and carryforwards ultimately depends on the existence of sufficient taxable income within the carryforward period. As of December 31, 2021 and 2020, the Company performed an evaluation to determine whether a valuation allowance was needed. Based on the Company’s analysis, which considered all available evidence, both positive and negative, the Company determined that it is more likely than not that its net deferred tax assets will not be realized. Accordingly, the Company maintained a full valuation allowance as of December 31, 2021, 2020 and 2019. The valuation allowance increased by $97.4 million in 2021, $38.1 million in 2020 and $7.1 million in 2019 primarily due to the increase in net operating loss carryforwards, research and development tax credits, accrued compensation expenses, stock-based compensation and deferred rent expense. Under Internal Revenue Code Section 382, if a corporation undergoes an “ownership change,” the corporation’s ability to use its pre-change NOL carryforwards and other pre-change tax attributes to offset its post-change income may be limited. Generally, an ownership change occurs when certain shareholders increase their aggregated ownership by more than 50 percentage points over their lowest ownership percentage in a testing period (typically three years). The Company has not completed a study to assess whether an ownership change has occurred or whether there have been multiple ownership changes since becoming a “loss corporation” as defined in Section 382. Future changes in stock ownership, which may be outside of the Company’s control, may trigger an ownership change. In addition, future equity offerings or acquisitions that have an equity component of the purchase price could result in an ownership change. If an ownership change has occurred or does occur in the future, utilization of the NOL carryforwards or other tax attributes may be limited. ASC 740 addresses the determination of whether tax benefits claimed or expected to be claimed on a tax return should be recorded in the financial statements by prescribing a model for recognizing, measuring, and disclosing uncertain tax positions. Unrecognized income tax benefits represent income tax positions taken on income tax returns but not yet recognized in the financial statements. As of December 31, 2021, 2020 and 2019, the Company had nominal gross unrecognized tax benefits which, if recognized, would not impact the effective tax rate due to the Company’s valuation allowance position. Due to the uncertainties associated with any examinations that may arise with the relevant tax authorities, it is not possible to reasonably estimate the impact of any significant increase or decrease to the unrecognized tax benefits within the next twelve months. A reconciliation of the beginning and ending amounts of unrecognized tax benefits for the years ended December 31, 2021, 2020 and 2019 is as follows (in thousands): As of December 31, 2021 2020 2019 Unrecognized tax benefits – January 1 $ 537 $ 374 $ 195 Gross increases – tax positions in current period — 163 179 Unrecognized tax benefits – December 31 $ 537 $ 537 $ 374 To the extent penalties and interest would be assessed on any underpayment of income tax, the Company’s policy is that such amounts would be accrued and classified as a component of income tax expense in the financial statements. As of December 31, 2021, 2020 and 2019, the Company has not accrued interest or penalties related to uncertain tax positions. The Company files U.S federal and multiple state income tax returns as prescribed by the tax laws of the jurisdictions in which it operates. In the normal course of business, the Company is subject to examination by federal and state jurisdictions, where applicable. There are currently no pending federal or state income tax examinations. As a result of the Company’s net operating loss carryforwards, the Company’s federal and state statutes of limitations remain open from 2016 and forward until the net operating loss carryforwards are utilized or expire prior to util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Basic net loss per share is computed by dividing the net loss attributable to common stockholders by the weighted-average number of shares of common stock outstanding for the period. The following table sets forth the computation of basic and diluted net loss per share attributable to common stockholders (in thousands, except for share and per share amounts): Year Ended December 31, 2021 2020 2019 Numerator: Net loss attributable to common stockholders $ (245,390) $ (241,340) $ (32,743) Denominator: Denominator for basic and diluted earnings per share-weighted-average common shares 108,077,439 5,131 124 Basic and diluted (loss) per share $ (2.27) $ (47,036) $ (264,056) As a result of the Merger, the Company has retroactively adjusted the weighted-average number of shares of common stock outstanding prior to the Merger by multiplying them by the conversion ratio of 123.8339 used to determine the number of shares of common stock into which they converted. The common stock issued as a result of the redeemable convertible preferred stock conversion upon closing of the Merger was included in the basic and diluted (loss) per share calculation on a prospective basis. Prior to the consummation of the Merger, the Company applied the two-class method to calculate its basic and diluted net loss per share of common stock, as there were outstanding Class B common stock and redeemable convertible preferred stock that were participating securities. The two-class method is an earnings allocation formula that treats a participating security as having rights to earnings that otherwise would have been available to common stockholders. As the securities were all converted into Sema4 Holdings Class A common stock upon consummation of the Merger, all outstanding Legacy Sema4 Class B common stock has been retroactively converted to the Sema4 Holdings Class A common stock. The following tables summarize the outstanding shares of potentially dilutive securities that were excluded from the computation of diluted net loss per share attributable to common stockholders for the period presented because including them would have been anti-dilutive: Year Ended December 31, 2021 2020 2019 Outstanding options and RSUs 35,519,867 32,339,971 22,491,757 Outstanding warrants 21,994,972 — — Outstanding earn-out shares 16,351,897 — — Outstanding earn-out RSUs 2,669,679 — — Redeemable convertible preferred stock (on an if-converted basis) — 157,618,388 121,298,525 Total 76,536,415 189,958,359 143,790,2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pplemental Financial Information</t>
        </is>
      </c>
      <c r="B1" s="2" t="inlineStr">
        <is>
          <t>12 Months Ended</t>
        </is>
      </c>
    </row>
    <row r="2">
      <c r="B2" s="2" t="inlineStr">
        <is>
          <t>Dec. 31, 2021</t>
        </is>
      </c>
    </row>
    <row r="3">
      <c r="A3" s="3" t="inlineStr">
        <is>
          <t>Other Liabilities Disclosure [Abstract]</t>
        </is>
      </c>
    </row>
    <row r="4">
      <c r="A4" s="4" t="inlineStr">
        <is>
          <t>Supplemental Financial Information</t>
        </is>
      </c>
      <c r="B4" s="4" t="inlineStr">
        <is>
          <t xml:space="preserve">Supplemental Financial Information Other current liabilities consisted of the following (in thousands): As of December 31, 2021 2020 Accrued bonus $ 13,561 $ 9,821 Accrued payroll 7,013 6,834 Accrued benefits 1,057 3,663 Accrued commissions 2,826 1,540 Current portion of long-term debt — 1,770 Other 5,511 4,509 Total current other liabilities $ 29,968 $ 28,1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Subsequent Events GeneDx Acquisition On January 14, 2022, the Company entered into an Agreement and Plan of Merger and Reorganization (the “Merger Agreement”) with GeneDx, Inc., a New Jersey corporation (“GeneDx”) and a wholly-owned subsidiary of OPKO Health, inc, and the other parties thereto. Subject to the terms and conditions of the Merger Agreement, the Company agreed to pay to OPKO Health Inc., of (i) $150 million in cash at the closing of the acquisition (the “Closing”), subject to certain adjustments as provided in the Merger Agreement, (ii) 80 million shares of the Company’s Class A common stock, to be issued at the Closing and (iii) up to $150 million payable following the Closing, if certain revenue-based milestones are achieved for each of the fiscal years ending December 31, 2022 and December 31, 2023 (the “Milestone Payments”). Each Milestone Payment, if and to the extent earned under the terms of the Merger Agreement, will be satisfied through the payment and/or issuance of a combination of cash and shares of Company Class A common stock (valued at $4.86 per share based on the average of the daily volume average weighted price of Company Class A common stock over the period of 30 trading days ended January 12, 2022), with such mix to be determined in Sema4’s sole discretion. The acquisition is expected to close in the first half of 2022, subject to the receipt of the required approval by the Company’s stockholders and the satisfaction of the closing conditions set forth in the Merger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accompanying consolidated financial statements have been prepared in conformity with accounting principles generally accepted in the United States of America (“U.S. GAAP”). The Company’s historical financial information includes costs of certain services historically provided by Icahn School of Medicine at Mount Sinai (“ISMMS”) pursuant to the Transition Services Agreement ("TSA") and service.</t>
        </is>
      </c>
    </row>
    <row r="5">
      <c r="A5" s="4" t="inlineStr">
        <is>
          <t>Reclassifications</t>
        </is>
      </c>
      <c r="B5" s="4" t="inlineStr">
        <is>
          <t>Restatement – 2020 and 2019 annual statements of operations and comprehensive lossThe Company classifies expenses incurred that directly relate to the delivery of revenue as cost of services in its consolidated statements of operations and comprehensive loss.</t>
        </is>
      </c>
    </row>
    <row r="6">
      <c r="A6" s="4" t="inlineStr">
        <is>
          <t>Use of Estimates</t>
        </is>
      </c>
      <c r="B6" s="4" t="inlineStr">
        <is>
          <t>Use of Estimates The preparation of consolidated financial statements requires management to make certain estimates, judgments and assumptions that affect the reported amounts of assets and liabilities and the related disclosures at the date of the consolidated financial statements as well as the reported amounts of revenues and expenses during the periods presented. The Company bases these estimates on current facts, historical and anticipated results, trends and various other assumptions that it believes are reasonable in the circumstances, including assumptions as to future events. These estimates include, but are not limited to, the transaction price for certain contracts with customers, the capitalization of software costs and the valuation of stock-based awards, inventory, earn-out contingent liability and earn-out RSUs. Actual results could differ materially from those estimates, judgments and assumptions.</t>
        </is>
      </c>
    </row>
    <row r="7">
      <c r="A7" s="4" t="inlineStr">
        <is>
          <t>Concentration of Credit Risk and Other Risks and Uncertainties</t>
        </is>
      </c>
      <c r="B7" s="4" t="inlineStr">
        <is>
          <t>Concentration of Credit Risk and Other Risks and Uncertainties Financial instruments that potentially subject the Company to concentrations of credit risk consist primarily of cash and cash equivalents and accounts receivable. The Company’s cash and cash equivalents are deposited with high-quality financial institutions. The Company has balances in financial institutions that exceed federal depository insurance limits. Management believes these financial institutions are financially sound and, accordingly, that minimal credit risk exists. The Company has not experienced any losses on its deposits of cash and cash equivalents. The Company assesses both the customer and, if applicable, the third party payor that reimburses the Company on the customer’s behalf when evaluating concentration of credit risk. Significant customers and payors are those that represent more than 10% of the Company’s total annual revenues or accounts receivable balance at each respective balance sheet date. The significant concentrations of accounts receivable as of December 31, 2021 and 2020 were primarily from large managed care insurance companies and a reference laboratory. There was no individual customer that accounted for 10% or more of revenue or accounts receivable for any of the years presented. The Company does not require collateral as a means to mitigate customer credit risk. For each significant payor, revenue as a percentage of total revenues and accounts receivable as a percentage of total accounts receivable are as follows: Revenue Accounts Receivable Year Ended December 31, As of December 31, 2021 2020 2019 2021 2020 Payor A 22% 27% 36% 15% 10% Payor B 13% 14% * * * Payor C * * * * 20% Payor D * * 24% 15% * __________________ * less than 10% The Company is subject to a concentration of risk from a limited number of suppliers for certain reagents and laboratory supplies. One supplier accounted for approximately 7%, 11% and 15% for the years ended December 31, 2021, 2020 and 2019, respectively. Another supplier accounted for approximately 11%, 10% and 12% for the years ended December 31, 2021, 2020 and 2019, respectively. This risk is managed by maintaining a target quantity of surplus stock.</t>
        </is>
      </c>
    </row>
    <row r="8">
      <c r="A8" s="4" t="inlineStr">
        <is>
          <t>Cash, Cash Equivalents and Restricted Cash</t>
        </is>
      </c>
      <c r="B8" s="4" t="inlineStr">
        <is>
          <t>Cash, Cash Equivalents and Restricted Cash The Company considers all highly liquid investments with original maturities of three months or less from the date of purchase to be cash equivalents. Cash equivalents consist of amounts invested in money market funds. Carrying values of cash equivalents approximate fair value due to the short-term nature of these instruments.</t>
        </is>
      </c>
    </row>
    <row r="9">
      <c r="A9" s="4" t="inlineStr">
        <is>
          <t>Accounts Receivable</t>
        </is>
      </c>
      <c r="B9" s="4" t="inlineStr">
        <is>
          <t>Accounts Receivable Accounts receivable consists of amounts due from customers and third party payors for services performed and reflect the consideration to which the Company expects to be entitled in exchange for providing those services. Accounts receivable are estimated and recorded in the period the related revenue is recorded. During the years ended December 31, 2021 and 2020, the Company did not record provisions for doubtful accounts. The Company did not write off any accounts receivable balances for the year ended December 31, 2021 and $0.2 million of accounts receivable was written off for the year ended December 31, 2020.</t>
        </is>
      </c>
    </row>
    <row r="10">
      <c r="A10" s="4" t="inlineStr">
        <is>
          <t>Inventory</t>
        </is>
      </c>
      <c r="B10" s="4" t="inlineStr">
        <is>
          <t>Inventory, net Inventory, net which primarily consists of testing supplies and reagents, is capitalized when purchased and expensed when used in performing services. Inventory is stated at the lower of cost or net realizable value. Cost is determined using actual costs on a first-in, first-out basis. The Company periodically performs obsolescence assessments and writes off any inventory that is no longer usable. Any write-down of inventory to net realizable value creates a new cost basis. The Company recorded a reserve for excess and obsolete inventory of $2.1 million as of December 31, 2021. There was no reserve recorded as of December 31, 2020.</t>
        </is>
      </c>
    </row>
    <row r="11">
      <c r="A11" s="4" t="inlineStr">
        <is>
          <t>Property and Equipment, net</t>
        </is>
      </c>
      <c r="B11" s="4" t="inlineStr">
        <is>
          <t>Property and Equipment, net Property and equipment, net are stated at cost less accumulated depreciation and amortization. Equipment includes assets under capital lease. Improvements are capitalized, while maintenance and repairs are expensed as incurred. When assets are retired or otherwise disposed of, the cost and accumulated depreciation and amortization are removed from the balance sheets and any resulting gain or loss is reflected in the statements of operations and comprehensive loss in the period realized. Capital leases and leasehold improvements are amortized straight-line over the shorter of the term of the lease or the estimated useful life. All other property and equipment assets are depreciated using the straight-line method over the estimated useful life of the asset, which ranges from three The Company reviews the recoverability of its long-lived assets when events or changes in circumstances occur that indicate that the carrying value of the asset or asset group may not be recoverable. An impairment loss is recognized when the total estimated future undiscounted cash flows expected to result from the use of the asset and its eventual disposition are less than its carrying amount. Impairment, if any, is assessed using discounted cash flows or other appropriate measures of fair value. There were no long-lived asset impairment losses recorded for any periods presented.</t>
        </is>
      </c>
    </row>
    <row r="12">
      <c r="A12" s="4" t="inlineStr">
        <is>
          <t>Capitalized Software</t>
        </is>
      </c>
      <c r="B12" s="4" t="inlineStr">
        <is>
          <t>Capitalized Software We capitalize certain costs incurred related to the development of our software applications for internal use during the application development state. If a project constitutes an enhancement to existing software, we assess whether the enhancement creates additional functionality to the software, thus qualifying the work incurred for capitalization. Costs incurred prior to meeting these criteria together with costs incurred for training and maintenance are expensed as incurred. Once the project is available for general release, capitalization ceases and we estimate the useful life of the asset and begin amortization. Capitalized software costs are amortized using the straight-line method over an estimated useful life of three years. Capitalized software is reviewed for impairment whenever events or changes in circumstances may indicate that the carrying amount of an asset may not be recoverable</t>
        </is>
      </c>
    </row>
    <row r="13">
      <c r="A13" s="4" t="inlineStr">
        <is>
          <t>Fair Value Measurements</t>
        </is>
      </c>
      <c r="B13" s="4" t="inlineStr">
        <is>
          <t>Fair Value Measurements Financial assets and liabilities are recorded at fair value. Fair value is defined as the price that would be received to sell an asset or paid to transfer a liability in an orderly transaction between market participants at the measurement date. The Company determines the fair value of its financial instruments based on assumptions that market participants would use in pricing an asset or liability in the principal or most advantageous market. The following hierarchy lists three levels of fair value based on the extent to which inputs used in measuring fair value are observable in the market: Level 1: Observable inputs such as quoted prices (unadjusted) in active markets that are accessible at the measurement date for identical assets or liabilities. Level 2: Observable inputs such as quoted prices for similar instruments in active markets, quoted prices for identical or similar instruments in markets that are not active or model-derived valuations whose significant inputs are observable. Level 3: Unobservable inputs that are significant to the measurement of fair value but are supported by little to no market data. The Company’s financial assets and liabilities consist of cash and cash equivalents, restricted cash, accounts receivable, accounts payable, accrued liabilities, capital leases and long-term debt. The Company’s cash and cash equivalents, restricted cash, accounts receivable, accounts payable and accrued liabilities approximate their fair value due to the relatively short-term nature of these accounts. The Company’s capital leases are classified within level 1 of the fair value hierarchy because such agreements bear interest at rates for instruments with similar characteristics; accordingly, the carrying value of these liabilities approximate their fair values. The Company’s loan from the Connecticut Department of Economic and Community Development is classified within level 2 of the fair value hierarchy. As of December 31, 2021, the long-term debt is recorded at its carrying value of $11.0 million in the consolidated balance sheet. The fair value is $10.2 million, which is estimated based on discounted cash flows using the yields of similar debt instruments of other companies with similar credit profiles. Warrant Liability As of the consummation of the Merger in July 2021, there were 21,995,000 warrants to purchase shares of Class A common stock outstanding, including 14,758,333 public warrants and 7,236,667 private placement warrants. As of December 31, 2021, there were 21,994,972 warrants to purchase shares of Class A common stock outstanding, including 14,758,305 public warrants and 7,236,667 private placement warrants outstanding. Each warrant expires five years after the Business Combination or earlier upon redemption or liquidation, and entitles the holder to purchase one share of Class A common stock at an exercise price of $11.50 per share, subject to adjustment, at any time commencing on September 4, 2021. The Company may redeem the outstanding public warrants if the price per share of the Class A common stock equals or exceeds $18.00 as described below: • in whole and not in part; • at a price of $0.01 per public warrant; • upon not less than 30 days’ prior written notice of redemption to each warrant holder; and • if, and only if, the closing price of the Class A common stock equals or exceeds $18.00 per share (as adjusted) for any 20 trading days within a 30-trading day period ending three trading days before sending the notice of redemption to warrant holders. The Company may redeem the outstanding public warrants if the price per share of the common stock equals or exceeds $10.00 as described below: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mon stock; • if, and only if, the closing price of the Class A common stock equals or exceeds $10.00 per share (as adjusted) for any 20 trading days within the 30-trading day period ending three trading days before the Company sends the notice of redemption to the warrant holders; and • if the closing price of the common stock for any 20 trading days within a 30-trading day period ending three trading days before the Company sends notice of redemption to the warrant holders is less than $18.00 per share (as adjusted), the private placement warrants must also be concurrently called for redemption on the same terms as the outstanding public warrants, as described above. The private placement warrants were issued to CMLS Holdings, LLC, Mr. Munib Islam, Dr. Emily Leproust and Mr. Nat Turner, and are identical to the public warrants underlying the units sold in the initial public offering, except that (1) the private placement warrants and the common stock issuable upon the exercise of the private placement warrants would not be transferable, assignable or salable until 30 days after the completion of a Business Combination, subject to certain limited exceptions, (2) the private placement warrants are exercisable on a cashless basis, (3) the private placement warrants are non-redeemable (except as described above, upon a redemption of warrants when the price per share of Class A common stock equals or exceeds $10.00) so long as they are held by the initial purchasers or their permitted transferees, and (4) the holders of the private placement warrants and the common stock issuable upon the exercise of the private placement warrants have certain registration rights. If the private placement warrants are held by someone other than the initial purchasers or their permitted transferees, the private placement warrants will be redeemable by the Company and exercisable by such holders on the same basis as the public warrants. The Company accounts for warrants as liability-classified instruments based on an assessment of the warrant terms and applicable authoritative guidance in accordance with ASC 480-Distinguishing Liabilities from Equity (“ASC 480”) and ASC 815-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This assessment is conducted at the time of warrant issuance and as of each subsequent quarterly period end date while the warrants are outstanding. Earn-out contingent liability In connection with the Merger, all Legacy Sema4 stockholders and option holders at that time became entitled to a pro rata share of 19,021,576 earn-out shares and earn-out Restricted Stock Units (“RSUs”). Based on an assessment of the earn-out shares for the Legacy Sema4 stockholders, the Company considered ASC 480 and ASC 815 and accounted for the earn-out shares as a liability. The Company subsequently measures the fair value of the liability at each reporting period and reports the changes in fair value recorded as a component of other income (expense), net in the consolidated statements of operations and comprehensive loss. The Company determined the fair value of the earn-out shares issued to the Legacy Sema4 stockholders as of December 31, 2021 was $10.2 million. As for the earn-out RSUs for the Legacy Sema4 option holders, a total of 2.7 million RSUs were granted on December 9, 2021. The vesting of such arrangement is conditioned on the satisfaction of both a service requirement and on the satisfaction of a market-based requirement. The market-based requirement would be achieved if the Company’s stock price is greater than or equal to $13 (Triggering Event I), $15 (Triggering Event II) and $18 (Triggering Event III) during the applicable performance period, based on the volume-weighted average price for a period of at least 20 days out of 30 consecutive trading days. Therefore, the Company accounts for this arrangement in accordance with ASC 718- Compensation — Stock Compensation (“ASC 718”) and stock-compensation expense is recognized over the longer of the expected achievement period for the market-based requirement and the service requirement. The Company recorded $0.2 million in relation to the earn-out RSU for the year ended December 31, 2021. In the event that any earn-out RSUs that are forfeited as a result of a failure to achieve the service requirement, the underlying shares will be reallocated on an annual basis to the Legacy Sema4 stockholders and to the Legacy Sema4 option holders who remain employed as of the date of such reallocation. The Company accounts for the re-allocations to Legacy Sema4 option holders as new grants.</t>
        </is>
      </c>
    </row>
    <row r="14">
      <c r="A14" s="4" t="inlineStr">
        <is>
          <t>Stock-based Compensation</t>
        </is>
      </c>
      <c r="B14" s="4" t="inlineStr">
        <is>
          <t>Stock-based Compensation The Company measures stock-based compensation at the grant date based on the fair value of the award and recognizes stock-based compensation expense over the requisite service period for each separate vesting portion of the award on a straight-line basis. Determining the fair value of stock option awards requires judgment, including estimating stock price volatility and expected option life. Restricted stock awards are valued based on the fair value of the stock on the grant date. The Company uses the Black-Scholes option-pricing model to estimate the fair value of its stock option awards. The Company issues new shares upon share option exercise and vesting of a restricted share unit. Forfeitures of stock-based compensation are recognized as they occur.</t>
        </is>
      </c>
    </row>
    <row r="15">
      <c r="A15" s="4" t="inlineStr">
        <is>
          <t>Income Taxes</t>
        </is>
      </c>
      <c r="B15" s="4" t="inlineStr">
        <is>
          <t>Income Taxes Income taxes are accounted for under the asset and liability method. The provision for income taxes represents income taxes paid or payable for the current year plus the change in deferred taxes during the year. Current and deferred income taxes are measured based on the tax laws that are enacted as of the balance sheet date of the relevant reporting period. Deferred tax assets and liabilities are recognized for the expected future tax consequences of temporary differences between the carrying amounts of assets and liabilities and their respective tax bases using tax rates in effect for the year in which the differences are expected to reverse. The effect on deferred tax assets and liabilities of a change in tax rates is recognized in the statements of operations and comprehensive loss in the period when the change is enacted. A valuation allowance is established when it is more likely than not that some or all of the deferred tax assets will not be realized. Based on the Company’s historical operating losses, the Company has recorded a valuation allowance to reduce deferred tax assets to the amount that is more likely than not to be realized. The Company recognizes the effect of a tax position when it is more likely than not, based on technical merits, that the position will be sustained upon examination by the appropriate taxing authorities. The amount of tax benefit recognized for an uncertain tax position is the largest amount of benefit with a greater than 50 percent likelihood of being realized. Unrecognized tax benefits are included within other liabilities if recognized and are charged to earnings in the period that such determination is made. The Company records interest and penalties related to tax uncertainties, if applicable, as a component of income tax expense.</t>
        </is>
      </c>
    </row>
    <row r="16">
      <c r="A16" s="4" t="inlineStr">
        <is>
          <t>Leases</t>
        </is>
      </c>
      <c r="B16" s="4" t="inlineStr">
        <is>
          <t>Leases The Company categorizes lease agreements at their inception as either operating or capital leases. For operating leases, the Company recognizes related rent expense on a straight-line basis over the term of the applicable lease agreement. Certain lease agreements contain rent holidays, scheduled rent increases and lease incentives. Rent holidays and scheduled rent increases are included in the determination of rent expense to be recorded over the lease term. Any lease incentives reduce rent expense the Company records on a straight-line basis over the term of the lease. The Company recognizes rent expense beginning on the date it obtains the legal right to use and control the leased space.</t>
        </is>
      </c>
    </row>
    <row r="17">
      <c r="A17" s="4" t="inlineStr">
        <is>
          <t>Revenue from Contract with Customer</t>
        </is>
      </c>
      <c r="B17" s="4" t="inlineStr">
        <is>
          <t>Revenue Recognition The Company adopted Accounting Standards Codification (“ASC”) Topic 606 (“ASC 606”), Revenue from Contracts with Customers , on January 1, 2019 using the modified retrospective method applied to contracts which were not completed as of the adoption date. The Company recognizes revenue when control of the promised goods or services is transferred to the customer in an amount that reflects the consideration which the Company expects to be entitled to in exchange for those goods or services. If any changes in customer credit issues are identified which were not assessed at the date of service, provisions for doubtful accounts are recognized and recorded. Diagnostic test revenue The Company’s diagnostic test revenue contracts typically consist of a single performance obligation to deliver diagnostic testing services to the ordering facility or patient and therefore allocation of the contract transaction price is not applicable. Control over diagnostic testing services is generally transferred at a point in time when the customer obtains control of the promised service which is upon delivery of the test. Diagnostic test revenues consist primarily of services reimbursed by third-party insurance payors. Third-party insurance payors include managed care health plans and commercial insurance companies, including plans offered through the health insurance exchanges, and employers. In arrangements with third-party insurance payors, the transaction price is stated within the contract, however, the Company accepts payments from third-party payors that are less than the contractually stated price and is therefore variable consideration and the transaction price is estimated. When determining the transaction price, the Company uses a portfolio approach as a practical expedient to account for categories of diagnostic test contracts as collective groups rather than on an individual contract basis. The portfolio consists of major payor classes based on third-party payors. Based on historical collection trends and other analyses, the Company believes that revenue recognized by utilizing the portfolio approach approximates the revenue that would have been recognized if an individual contract approach was used. Estimates of allowances for third-party insurance payors that impact the estimated transaction price are based upon the pricing and payment terms specified in the related contractual agreements. Contractual pricing and payment terms in third-party insurance agreements are generally based upon predetermined rates per diagnosis, per diem rates or discounted fee-for-service rates. In addition, for third-party payors in general, the estimated transaction price is impacted by factors such as historical collection experience, contractual provisions and insurance reimbursement policies, payor mix, and other relevant information for applicable payor portfolios. For institutional clients, the customer is the institution. The Company determines the transaction price associated with services rendered in accordance with the contractual rates established with each customer. Payment terms and conditions vary by contract and customer, however standard payment terms are generally less than 60 days from the invoice date. In instances where the timing of the Company’s revenue recognition differs from the timing of its invoicing, the Company does not assess whether a contract has a significant financing component if the expectation at contract inception is such that the period between payment by the customer and the transfer of the promised services to the customer will be one year or less. Other revenue The Company enters into both short-term and long-term project-based collaboration and service agreements with customers. Certain of these contracts include the transfer of a license to the Company’s intellectual property or participation by the Company on joint steering committees with the customer, which was considered to be immaterial in the context of the contract. The Company concludes that the goods and services transferred to our customers pursuant to these agreements generally comprise a single performance obligation on the basis that such goods and services are not distinct within the context of the contract. This is because the goods and services are highly interdependent and interrelated such that the Company would not be able to fulfill its underlying promise to our customers by transferring each good or service independently. The consideration generally includes non-refundable upfront payments and variable payments based upon the achievement of certain milestones or fixed monthly payments during the contract term. Non-refundable upfront payments received prior to the Company performing performance obligation are recorded as a contract liability upon receipt. Milestone payments are included in the transaction price only when it is probable that doing so will not result in a significant reversal of cumulative revenue recognized when the uncertainty associated with the milestone is subsequently resolved. For longer-term contracts, the Company does not account for a significant financing component since a substantial amount of the consideration promised by the customer is variable and the amount or timing of that consideration varies on the basis of a future event that is not substantially within the control of either party.</t>
        </is>
      </c>
    </row>
    <row r="18">
      <c r="A18" s="4" t="inlineStr">
        <is>
          <t>Segment Information</t>
        </is>
      </c>
      <c r="B18" s="4" t="inlineStr">
        <is>
          <t>Segment Information The Company operates and manages its business as one reportable operating segment based on how the Chief Executive Officer, who is the Company’s chief operating decision maker (“CODM”), assesses performance and allocates resources across the business.</t>
        </is>
      </c>
    </row>
    <row r="19">
      <c r="A19" s="4" t="inlineStr">
        <is>
          <t>Recently Adopted Accounting Pronouncements and Recently Issued Accounting Pronouncements Not Yet Adopted</t>
        </is>
      </c>
      <c r="B19" s="4" t="inlineStr">
        <is>
          <t>Recently Adopted Accounting Pronouncements Effective January 1, 2021, the Company adopted Accounting Standards Update (“ASU”) 2018-18, Collaborative Arrangements: Clarifying the Interaction between Topic 808 and Topic 606 (“ASU 2018-18”), which clarifies that certain transactions between participants in a collaborative arrangement should be accounted for under ASC Topic 606 (“ASC 606”), Revenue from Contracts with Customers, when the counterparty is a customer. In addition, ASC Topic 808 (“ASC 808”), Collaborative Arrangements precludes an entity from presenting consideration from a transaction in a collaborative arrangement as revenue from contracts with customers if the counterparty is not a customer for that transaction. Adoption of ASU 2018-18 did not have an impact on the Company’s consolidated financial statements as the Company is not currently a participant in any such collaborative arrangements. The Company adopted ASU 2018-15, Intangibles – Goodwill and Other – Internal-Use Software (Subtopic 350-40): Customer’s Accounting for Implementation Costs Incurred in a Cloud Computing Arrangement That Is a Service Contract (“ASU 2018-15”) for the annual period ended December 31, 2021. ASU 2018-15 aligns the accounting for costs incurred to implement a cloud computing arrangement that is a service arrangement with the guidance on capitalizing costs associated with developing or obtaining internal-use software. The Company adopted and applied this update prospectively to all implementation costs incurred during the year ended December 31, 2021, $2.3 million of implementation costs are capitalized and recorded in other current and non-current assets. The Company capitalizes certain costs incurred during the application development stage and all costs incurred during the preliminary project and post-implementation stages are expensed as incurred. Amortization begins when the cloud computing arrangement is ready for its intended use and is calculated on a straight-line basis over the fixed noncancellable periods plus renewal periods the Company deems it reasonably certain to exercise. The Company adopted ASU 2019-12, Income Taxes (Topic 740): Simplifying the Accounting for Income Taxes (“ASU 2019-12”). ASU 2019-12 updates specific areas of ASC 740, Income Taxes, to reduce complexity while maintaining or improving the usefulness of the information provided to users of financial statements. The Company has adopted the new standard in the fourth quarter of 2021 and upon adoption we did not have a material impact on our consolidated financial position and results of operations. Recently Issued Accounting Pronouncements Not Yet Adopted In February 2016, the FASB issued ASU 2016-02, Leases (“Topic 842”), which requires lessees to recognize right-of-use assets and lease liabilities for most leases on their balance sheets. Expense recognition for lessees under Topic 842 is similar to current lease accounting and once adopted, it will require enhanced disclosures to help the financial statement users better understand the amount, timing, and uncertainty of cash flows arising from leases. The recognition, measurement and presentation of expenses and cash flows arising from a lease will primarily depend on its classification as a finance or operating lease. As an emerging growth company, the Company elected to adopt the Topic 842 under the extended transition period available to entities in the “all other” category, which would be effective for the annual period beginning on January 1, 2022 and all interim periods within the year ended December 31, 2023. Early adoption is permitted. The Company has selected an information system application to centralize the tracking and accounting for the Company’s leases and is currently in the process of completing implementation of that application. The Company plans to adopt the Topic 842 using the modified retrospective transition method and will not restate comparative periods. The modified retrospective transition method requires the cumulative effect, if any, of initially applying the guidance to be recognized as an adjustment to our accumulated deficit as of that adoption date. The Company plans to elect the package of practical expedients permitted under the transition guidance within the Topic 842, which allows the Company to carry forward prior conclusions about lease identification, classification and initial direct costs for leases entered into prior to adoption of the Topic 842. Additionally, the Company plans to not separate lease and non-lease components of the leases. For leases with a term of 12 months or less, the Company plans to elect the short-term lease exemption, which allows it to not recognize right-of-use assets or lease liabilities for qualifying leases existing at transition and new leases we may enter into in the future. The Company is currently in the process of quantifying the impact, but is currently unable to estimate the impact on the consolidated financial statements. In June 2016, the FASB issued ASU 2016-13, Financial Instruments – Credit Losses (Topic 326): Measurement of Credit Losses on Financial Instruments (“ASU 2016-13”). The new credit losses standard changes the impairment model for most financial assets and certain other instruments. For trade and other receivables, contract assets recognized as a result of applying ASC 606, loans and certain other instruments, entities will be required to use a new forward looking “expected loss” model that generally will result in earlier recognition of credit losses than under today’s incurred loss model. As an emerging growth company, ASU 2016-13 is effective for annual periods beginning after December 15, 2022, with early adoption permitted. Application of the amendments is through a cumulative-effect adjustment to the opening retained earnings as of the beginning of the first reporting period in which the guidance is effective. The Company is currently evaluating the impact of the new guidance on its financial statements and related disclosures.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the Company on January 1, 2022 and only impacts annual financial statement footnote disclosures. The Company does not expect the impact of adopting this new accounting guidance to have a material effect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Quarterly Financial Information restated the previously reported balances</t>
        </is>
      </c>
      <c r="B4" s="4" t="inlineStr">
        <is>
          <t xml:space="preserve">The Company quantified the amount and determined it necessary to restate its previously reported balances as follows (in thousands): December 31, 2020 December 31, 2019 As reported Misclassification Restated As reported Misclassification Restated Total revenue 179,322 — 179,322 196,174 — 196,174 Cost of services 184,648 (9,352) 175,296 119,623 (6,234) 113,389 Gross (loss) profit (5,326) 9,352 4,026 76,551 6,234 82,785 Research and development 72,700 — 72,700 34,910 — 34,910 Selling and marketing 53,831 9,352 63,183 33,118 6,234 39,352 General and administrative 100,742 — 100,742 29,484 — 29,484 Related party expenses 9,395 — 9,395 9,452 — 9,452 Loss from operations (241,994) — (241,994) (30,413) — (30,413) Total other income, net 654 — 654 709 — 709 Net loss and comprehensive loss (241,340) — (241,340) (29,704) — (29,704) 2021 interim statements of operations and comprehensive loss (in thousands) First Quarter Second Quarter As reported Misclass-ification Adjustment Restated As reported Misclass-ification Adjustment Restated Total revenue 64,351 — (150) 64,201 46,865 — 150 47,015 Cost of services 71,812 (3,837) 549 68,524 49,631 (2,287) 835 48,179 Gross (loss) profit (7,461) 3,837 (699) (4,323) (2,766) 2,287 (685) (1,164) Research and development 53,131 — 2 53,133 11,954 — (2) 11,952 Selling and marketing 31,569 3,837 (40) 35,366 16,247 2,287 40 18,574 General and administrative 101,917 — 121 102,038 12,794 — 76 12,870 Related party expenses 1,797 — — 1,797 888 — — 888 Loss from operations (195,875) — (782) (196,657) (44,649) — (799) (45,448) Total other income, net 4,882 — — 4,882 (713) — — (713) Net (loss) income and comprehensive loss (190,993) — (782) (191,775) (45,362) — (799) (46,161) Third Quarter Fourth Quarter As reported Misclass-ification Adjustment Restated As reported Total revenue 43,178 — — 43,178 57,801 Cost of services 58,752 (6,031) (1,234) 51,487 60,607 Gross (loss) profit (15,574) 6,031 1,234 (8,309) (2,806) Research and development 17,831 — — 17,831 22,246 Selling and marketing 22,121 6,031 — 28,152 30,646 General and administrative 33,230 — (105) 33,125 57,955 Related party expenses 847 — — 847 2,127 Loss from operations (89,603) — 1,339 (88,264) (115,780) Total other income, net 120,995 — — 120,995 75,595 Net (loss) income and comprehensive loss 31,392 — 1,339 32,731 (40,185) 2020 interim statements of operations and comprehensive loss (in thousands) First Quarter Second Quarter Third Quarter Fourth Quarter As reported Misclass-ification Restated As reported Misclass-ification Restated As reported Misclass-ification Restated As reported Misclass-ification Restated Total revenue 46,655 — 46,655 30,102 30,102 38,608 38,608 63,957 63,957 Cost of services 39,239 (2,101) 37,138 35,985 (1,480) 34,505 36,530 (2,508) 34,022 72,894 (3,263) 69,631 Gross (loss) profit 7,416 2,101 9,517 (5,883) 1,480 (4,403) 2,078 2,508 4,586 (8,937) 3,263 (5,674) Research and development 13,096 — 13,096 9,361 — 9,361 19,083 — 19,083 31,160 — 31,160 Selling and marketing 11,733 2,101 13,834 8,686 1,480 10,166 12,735 2,508 15,243 20,677 3,263 23,940 General and administrative 7,164 — 7,164 8,121 — 8,121 24,342 — 24,342 61,115 — 61,115 Related party expenses 2,195 — 2,195 2,111 — 2,111 1,933 — 1,933 3,156 — 3,156 Loss from operations (26,772) — (26,772) (34,162) — (34,162) (56,015) — (56,015) (125,045) — (125,045) Total other income, net (218) — (218) 2,110 — 2,110 (600) — (600) (638) — (638) Net loss and comprehensive loss (26,990) — (26,990) (32,052) — (32,052) (56,615) — (56,615) (125,683) — (125,683) The adjustments also affected certain current asset and liability accounts previously reported in the condensed balance sheets as of March 31, 2021 and June 30, 2021 and condensed consolidated balance sheets as of September 30, 2021 as follows (in thousands): March 31, 2021 June 30, 2021 September 30, 2021 As reported Adjust- ment Restated As reported Adjust- ment Restated As reported Adjust-ment Restated Assets Current assets: Cash and cash equivalents 58,652 — 58,652 26,501 — 26,501 461,276 — 461,276 Accounts receivable 33,490 (150) 33,340 24,568 — 24,568 21,257 — 21,257 Due from related parties 349 — 349 437 — 437 413 — 413 Inventory 32,969 — 32,969 29,128 — 29,128 31,174 — 31,174 Prepaid expenses and other current assets 15,070 (139) 14,931 18,378 — 18,378 24,391 — 24,391 Total current assets 140,530 (289) 140,241 99,012 — 99,012 538,511 — 538,511 Property and equipment, net 64,632 — 64,632 62,097 — 62,097 60,333 — 60,333 Restricted cash 10,828 — 10,828 10,828 — 10,828 900 — 900 Other assets 3,596 — 3,596 3,596 — 3,596 3,613 — 3,613 Total assets 219,586 (289) 219,297 175,533 — 175,533 603,357 — 603,357 Liabilities, Redeemable Convertible Preferred Stock and Stockholders’ Equity (Deficit) Current liabilities: Accounts payable and accrued expenses 41,609 493 42,102 43,650 1,581 45,231 43,079 242 43,321 Due to related parties 797 — 797 1,278 — 1,278 1,425 — 1,425 Current contract liabilities 2,810 — 2,810 1,341 — 1,341 493 — 493 Other current liabilities 22,991 — 22,991 24,764 — 24,764 26,369 — 26,369 Total current liabilities 68,207 493 68,700 71,033 1,581 72,614 71,366 242 71,608 Long-term debt, net of current portion 18,502 — 18,502 18,028 — 18,028 11,000 — 11,000 Stock-based compensation liabilities 296,952 — 296,952 295,049 — 295,049 — — — Warrant liability — — — — — — 46,629 — 46,629 Earn-out contingent liability — — — — — — 61,400 — 61,400 Other liabilities 22,530 — 22,530 21,907 — 21,907 21,699 — 21,699 Total liabilities 406,191 493 406,684 406,017 1,581 407,598 212,094 242 212,336 Redeemable convertible preferred stock: Series A-1 redeemable convertible preferred stock 51,811 — 51,811 51,811 — 51,811 — — — Series A-2 redeemable convertible preferred stock 46,480 — 46,480 46,480 — 46,480 — — — Series B redeemable convertible preferred stock 118,824 — 118,824 118,824 — 118,824 — — — Series C redeemable convertible preferred stock 117,324 — 117,324 117,324 — 117,324 — — — Redeemable convertible preferred stock 334,439 — 334,439 334,439 — 334,439 — — — Stockholders’ equity (deficit): Preferred Stock — — — — — — — — — Class A common stock — — — — — — 24 — 24 Class B convertible common stock — — — — — — — — — Additional paid-in capital — — — 1,483 — 1,483 926,253 — 926,253 Accumulated deficit (521,044) (782) (521,826) (566,406) (1,581) (567,987) (535,014) (242) (535,256) Total stockholders’ (deficit) equity (521,044) (782) (521,826) (564,923) (1,581) (566,504) 391,263 (242) 391,021 Total liabilities, redeemable convertible preferred stock and stockholders’ equity 219,586 (289) 219,297 175,533 — 175,533 603,357 — 603,357 </t>
        </is>
      </c>
    </row>
    <row r="5">
      <c r="A5" s="4" t="inlineStr">
        <is>
          <t>Revenue and accounts receivable concentration percentages</t>
        </is>
      </c>
      <c r="B5" s="4" t="inlineStr">
        <is>
          <t>For each significant payor, revenue as a percentage of total revenues and accounts receivable as a percentage of total accounts receivable are as follows: Revenue Accounts Receivable Year Ended December 31, As of December 31, 2021 2020 2019 2021 2020 Payor A 22% 27% 36% 15% 10% Payor B 13% 14% * * * Payor C * * * * 20% Payor D * * 24% 15% * __________________ * less than 10%</t>
        </is>
      </c>
    </row>
    <row r="6">
      <c r="A6" s="4" t="inlineStr">
        <is>
          <t>Reconciliation of cash and cash equivalents</t>
        </is>
      </c>
      <c r="B6" s="4" t="inlineStr">
        <is>
          <t xml:space="preserve">The following table provides a reconciliation of cash, cash equivalents and restricted cash reported on the balance sheets that sum to the total of the same amounts shown on the statements of cash flows (in thousands): As of December 31, 2021 2020 Cash and cash equivalents $ 400,569 $ 108,132 Restricted cash 900 10,828 Total $ 401,469 $ 118,960 </t>
        </is>
      </c>
    </row>
    <row r="7">
      <c r="A7" s="4" t="inlineStr">
        <is>
          <t>Reconciliation of restricted cash</t>
        </is>
      </c>
      <c r="B7" s="4" t="inlineStr">
        <is>
          <t xml:space="preserve">The following table provides a reconciliation of cash, cash equivalents and restricted cash reported on the balance sheets that sum to the total of the same amounts shown on the statements of cash flows (in thousands): As of December 31, 2021 2020 Cash and cash equivalents $ 400,569 $ 108,132 Restricted cash 900 10,828 Total $ 401,469 $ 118,9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Revenue disaggregated by type of customer</t>
        </is>
      </c>
      <c r="B4" s="4" t="inlineStr">
        <is>
          <t xml:space="preserve">The following table summarizes the Company’s disaggregated revenue (in thousands): Year Ended December 31, 2021 2020 2019 Diagnostic test revenue: Patients with third-party insurance $ 169,576 $ 138,153 $ 169,538 Institutional customers 31,717 35,200 20,888 Self-pay patients 3,807 1,998 1,241 Total diagnostic test revenue 205,100 175,351 191,667 Other revenue 7,095 3,971 4,507 Total $ 212,195 $ 179,322 $ 196,174 </t>
        </is>
      </c>
    </row>
    <row r="5">
      <c r="A5" s="4" t="inlineStr">
        <is>
          <t>Contract assets and contract liabilities</t>
        </is>
      </c>
      <c r="B5" s="4" t="inlineStr">
        <is>
          <t xml:space="preserve">A reconciliation of the beginning and ending balances of contract assets and contract liabilities is shown in the table below (in thousands): Contract Assets Contract Liabilities December 31, 2020 $ 2,028 $ 3,811 Contract asset additions 1,163 — Customer prepayments — 2,223 Revenue recognized 105 (2,265) December 31, 2021 $ 3,296 $ 3,7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n a recurring basis</t>
        </is>
      </c>
      <c r="B4" s="4" t="inlineStr">
        <is>
          <t xml:space="preserve">The following tables set forth the fair value of financial instruments that were measured at fair value on a recurring basis (in thousands): December 31, 2021 Total Level 1 Level 2 Level 3 Financial Assets: Money market funds $ 385,370 $ 385,370 $ — $ — Total financial assets $ 385,370 $ 385,370 $ — $ — Financial Liabilities: Public warrant liability $ 14,463 $ 14,463 $ — $ — Private warrant liability 7,092 — 7,092 — Earn-out contingent liability 10,244 — — 10,244 Total financial liabilities $ 31,799 $ 14,463 $ 7,092 $ 10,244 December 31, 2020 Total Level 1 Level 2 Level 3 Financial Assets: Money market funds $ 92,940 $ 92,940 $ — $ — Total financial assets $ 92,940 $ 92,940 $ — $ — </t>
        </is>
      </c>
    </row>
    <row r="5">
      <c r="A5" s="4" t="inlineStr">
        <is>
          <t>Schedule of measurement inputs and valuation techniques</t>
        </is>
      </c>
      <c r="B5" s="4" t="inlineStr">
        <is>
          <t>The key assumptions utilized in determining the valuation as of December 31, 2021 and Closing Date were the following: December 31, 2021 Closing Date Stock price $4.46 $11.60 Expected volatility 62.5% 70.0% Expected term (in years) 1.6 2.0 Risk-free interest rate 0.58% 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 and depreciation and amortization expense</t>
        </is>
      </c>
      <c r="B4" s="4" t="inlineStr">
        <is>
          <t xml:space="preserve">Property and equipment consisted of the following (in thousands): As of December 31, 2021 2020 Laboratory equipment $ 28,552 $ 22,818 Equipment under capital leases 21,384 20,743 Leasehold improvements 21,905 16,736 Capitalized software 25,693 14,631 Building under capital lease 6,276 6,276 Construction in-progress 940 4,673 Computer equipment 6,634 4,118 Furniture, fixtures and other equipment 3,241 3,214 Total property and equipment 114,625 93,209 Less: accumulated depreciation and amortization (51,906) (30,099) Property and equipment, net $ 62,719 $ 63,110 Year Ended December 31, 2021 2020 2019 Cost of services $ 14,094 $ 9,055 $ 4,752 Research and development 5,819 1,040 821 Selling and marketing 3 — — General and administrative 1,891 1,639 834 Total depreciation and amortization expenses $ 21,807 $ 11,734 $ 6,4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Related party expenses</t>
        </is>
      </c>
      <c r="B4" s="4" t="inlineStr">
        <is>
          <t xml:space="preserve">Total related party costs are included within cost of services and related party expenses in the consolidated statements of operations and comprehensive loss as follows (in thousands): Year Ended December 31, 2021 2020 2019 Costs of services $ 3,975 $ 2,189 $ 1,859 Related party expenses 5,659 9,395 9,452 Total related party costs $ 9,634 $ 11,584 $ 11,3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Redeemable convertible preferred stock, authorized (in shares)</t>
        </is>
      </c>
      <c r="C2" s="6" t="n">
        <v>186554160</v>
      </c>
    </row>
    <row r="3">
      <c r="A3" s="4" t="inlineStr">
        <is>
          <t>Redeemable convertible preferred stock, issued (in shares)</t>
        </is>
      </c>
      <c r="C3" s="6" t="n">
        <v>171535213</v>
      </c>
    </row>
    <row r="4">
      <c r="A4" s="4" t="inlineStr">
        <is>
          <t>Redeemable convertible preferred stock, outstanding (in shares)</t>
        </is>
      </c>
      <c r="B4" s="6" t="n">
        <v>0</v>
      </c>
      <c r="C4" s="6" t="n">
        <v>171535213</v>
      </c>
    </row>
    <row r="5">
      <c r="A5" s="4" t="inlineStr">
        <is>
          <t>Redeemable convertible preferred stock, liquidation preference</t>
        </is>
      </c>
      <c r="C5" s="5" t="n">
        <v>430041</v>
      </c>
    </row>
    <row r="6">
      <c r="A6" s="4" t="inlineStr">
        <is>
          <t>Preferred stock par value (in Dollars per share)</t>
        </is>
      </c>
      <c r="B6" s="7" t="n">
        <v>0.0001</v>
      </c>
      <c r="C6" s="7" t="n">
        <v>0.0001</v>
      </c>
    </row>
    <row r="7">
      <c r="A7" s="4" t="inlineStr">
        <is>
          <t>Preferred stock, shares authorized</t>
        </is>
      </c>
      <c r="B7" s="6" t="n">
        <v>1000000</v>
      </c>
      <c r="C7" s="6" t="n">
        <v>0</v>
      </c>
    </row>
    <row r="8">
      <c r="A8" s="4" t="inlineStr">
        <is>
          <t>Preferred stock, shares issued</t>
        </is>
      </c>
      <c r="B8" s="6" t="n">
        <v>0</v>
      </c>
      <c r="C8" s="6" t="n">
        <v>0</v>
      </c>
    </row>
    <row r="9">
      <c r="A9" s="4" t="inlineStr">
        <is>
          <t>Preferred stock, shares outstanding</t>
        </is>
      </c>
      <c r="B9" s="6" t="n">
        <v>0</v>
      </c>
      <c r="C9" s="6" t="n">
        <v>0</v>
      </c>
    </row>
    <row r="10">
      <c r="A10" s="4" t="inlineStr">
        <is>
          <t>Series A-1 redeemable convertible preferred stock</t>
        </is>
      </c>
    </row>
    <row r="11">
      <c r="A11" s="4" t="inlineStr">
        <is>
          <t>Redeemable convertible preferred stock, par value (in dollars per share)</t>
        </is>
      </c>
      <c r="B11" s="8" t="n">
        <v>1e-05</v>
      </c>
      <c r="C11" s="8" t="n">
        <v>1e-05</v>
      </c>
    </row>
    <row r="12">
      <c r="A12" s="4" t="inlineStr">
        <is>
          <t>Redeemable convertible preferred stock, authorized (in shares)</t>
        </is>
      </c>
      <c r="B12" s="6" t="n">
        <v>0</v>
      </c>
      <c r="C12" s="6" t="n">
        <v>55399943</v>
      </c>
    </row>
    <row r="13">
      <c r="A13" s="4" t="inlineStr">
        <is>
          <t>Redeemable convertible preferred stock, issued (in shares)</t>
        </is>
      </c>
      <c r="B13" s="6" t="n">
        <v>0</v>
      </c>
      <c r="C13" s="6" t="n">
        <v>55399943</v>
      </c>
    </row>
    <row r="14">
      <c r="A14" s="4" t="inlineStr">
        <is>
          <t>Redeemable convertible preferred stock, outstanding (in shares)</t>
        </is>
      </c>
      <c r="B14" s="6" t="n">
        <v>0</v>
      </c>
      <c r="C14" s="6" t="n">
        <v>55399943</v>
      </c>
    </row>
    <row r="15">
      <c r="A15" s="4" t="inlineStr">
        <is>
          <t>Redeemable convertible preferred stock, liquidation preference</t>
        </is>
      </c>
      <c r="B15" s="5" t="n">
        <v>0</v>
      </c>
      <c r="C15" s="5" t="n">
        <v>55000</v>
      </c>
    </row>
    <row r="16">
      <c r="A16" s="4" t="inlineStr">
        <is>
          <t>Series A-2 redeemable convertible preferred stock</t>
        </is>
      </c>
    </row>
    <row r="17">
      <c r="A17" s="4" t="inlineStr">
        <is>
          <t>Redeemable convertible preferred stock, par value (in dollars per share)</t>
        </is>
      </c>
      <c r="B17" s="8" t="n">
        <v>1e-05</v>
      </c>
      <c r="C17" s="8" t="n">
        <v>1e-05</v>
      </c>
    </row>
    <row r="18">
      <c r="A18" s="4" t="inlineStr">
        <is>
          <t>Redeemable convertible preferred stock, authorized (in shares)</t>
        </is>
      </c>
      <c r="B18" s="6" t="n">
        <v>0</v>
      </c>
      <c r="C18" s="6" t="n">
        <v>64718940</v>
      </c>
    </row>
    <row r="19">
      <c r="A19" s="4" t="inlineStr">
        <is>
          <t>Redeemable convertible preferred stock, issued (in shares)</t>
        </is>
      </c>
      <c r="B19" s="6" t="n">
        <v>0</v>
      </c>
      <c r="C19" s="6" t="n">
        <v>49700364</v>
      </c>
    </row>
    <row r="20">
      <c r="A20" s="4" t="inlineStr">
        <is>
          <t>Redeemable convertible preferred stock, outstanding (in shares)</t>
        </is>
      </c>
      <c r="B20" s="6" t="n">
        <v>0</v>
      </c>
      <c r="C20" s="6" t="n">
        <v>49700364</v>
      </c>
    </row>
    <row r="21">
      <c r="A21" s="4" t="inlineStr">
        <is>
          <t>Redeemable convertible preferred stock, liquidation preference</t>
        </is>
      </c>
      <c r="B21" s="5" t="n">
        <v>0</v>
      </c>
      <c r="C21" s="5" t="n">
        <v>49342</v>
      </c>
    </row>
    <row r="22">
      <c r="A22" s="4" t="inlineStr">
        <is>
          <t>Series B redeemable convertible preferred stock</t>
        </is>
      </c>
    </row>
    <row r="23">
      <c r="A23" s="4" t="inlineStr">
        <is>
          <t>Redeemable convertible preferred stock, par value (in dollars per share)</t>
        </is>
      </c>
      <c r="B23" s="8" t="n">
        <v>1e-05</v>
      </c>
      <c r="C23" s="8" t="n">
        <v>1e-05</v>
      </c>
    </row>
    <row r="24">
      <c r="A24" s="4" t="inlineStr">
        <is>
          <t>Redeemable convertible preferred stock, authorized (in shares)</t>
        </is>
      </c>
      <c r="B24" s="6" t="n">
        <v>0</v>
      </c>
      <c r="C24" s="6" t="n">
        <v>41937960</v>
      </c>
    </row>
    <row r="25">
      <c r="A25" s="4" t="inlineStr">
        <is>
          <t>Redeemable convertible preferred stock, issued (in shares)</t>
        </is>
      </c>
      <c r="B25" s="6" t="n">
        <v>0</v>
      </c>
      <c r="C25" s="6" t="n">
        <v>41937960</v>
      </c>
    </row>
    <row r="26">
      <c r="A26" s="4" t="inlineStr">
        <is>
          <t>Redeemable convertible preferred stock, outstanding (in shares)</t>
        </is>
      </c>
      <c r="B26" s="6" t="n">
        <v>0</v>
      </c>
      <c r="C26" s="6" t="n">
        <v>41937960</v>
      </c>
    </row>
    <row r="27">
      <c r="A27" s="4" t="inlineStr">
        <is>
          <t>Redeemable convertible preferred stock, liquidation preference</t>
        </is>
      </c>
      <c r="B27" s="5" t="n">
        <v>0</v>
      </c>
      <c r="C27" s="5" t="n">
        <v>204302</v>
      </c>
    </row>
    <row r="28">
      <c r="A28" s="4" t="inlineStr">
        <is>
          <t>Series C redeemable convertible preferred stock</t>
        </is>
      </c>
    </row>
    <row r="29">
      <c r="A29" s="4" t="inlineStr">
        <is>
          <t>Redeemable convertible preferred stock, par value (in dollars per share)</t>
        </is>
      </c>
      <c r="B29" s="8" t="n">
        <v>1e-05</v>
      </c>
      <c r="C29" s="8" t="n">
        <v>1e-05</v>
      </c>
    </row>
    <row r="30">
      <c r="A30" s="4" t="inlineStr">
        <is>
          <t>Redeemable convertible preferred stock, authorized (in shares)</t>
        </is>
      </c>
      <c r="B30" s="6" t="n">
        <v>0</v>
      </c>
      <c r="C30" s="6" t="n">
        <v>24497317</v>
      </c>
    </row>
    <row r="31">
      <c r="A31" s="4" t="inlineStr">
        <is>
          <t>Redeemable convertible preferred stock, issued (in shares)</t>
        </is>
      </c>
      <c r="B31" s="6" t="n">
        <v>0</v>
      </c>
      <c r="C31" s="6" t="n">
        <v>24496946</v>
      </c>
    </row>
    <row r="32">
      <c r="A32" s="4" t="inlineStr">
        <is>
          <t>Redeemable convertible preferred stock, outstanding (in shares)</t>
        </is>
      </c>
      <c r="B32" s="6" t="n">
        <v>0</v>
      </c>
      <c r="C32" s="6" t="n">
        <v>24496946</v>
      </c>
    </row>
    <row r="33">
      <c r="A33" s="4" t="inlineStr">
        <is>
          <t>Redeemable convertible preferred stock, liquidation preference</t>
        </is>
      </c>
      <c r="B33" s="5" t="n">
        <v>0</v>
      </c>
      <c r="C33" s="5" t="n">
        <v>121397</v>
      </c>
    </row>
    <row r="34">
      <c r="A34" s="4" t="inlineStr">
        <is>
          <t>Class A common stock</t>
        </is>
      </c>
    </row>
    <row r="35">
      <c r="A35" s="4" t="inlineStr">
        <is>
          <t>Common stock, par value (in dollars per share)</t>
        </is>
      </c>
      <c r="B35" s="7" t="n">
        <v>0.0001</v>
      </c>
      <c r="C35" s="8" t="n">
        <v>1e-05</v>
      </c>
    </row>
    <row r="36">
      <c r="A36" s="4" t="inlineStr">
        <is>
          <t>Common stock, authorized (in shares)</t>
        </is>
      </c>
      <c r="B36" s="6" t="n">
        <v>380000000</v>
      </c>
      <c r="C36" s="6" t="n">
        <v>309584750</v>
      </c>
    </row>
    <row r="37">
      <c r="A37" s="4" t="inlineStr">
        <is>
          <t>Common stock, issued (in shares)</t>
        </is>
      </c>
      <c r="B37" s="6" t="n">
        <v>242647604</v>
      </c>
      <c r="C37" s="6" t="n">
        <v>124</v>
      </c>
    </row>
    <row r="38">
      <c r="A38" s="4" t="inlineStr">
        <is>
          <t>Common stock, outstanding (in shares)</t>
        </is>
      </c>
      <c r="B38" s="6" t="n">
        <v>242647604</v>
      </c>
      <c r="C38" s="6" t="n">
        <v>124</v>
      </c>
    </row>
    <row r="39">
      <c r="A39" s="4" t="inlineStr">
        <is>
          <t>Class B common stock</t>
        </is>
      </c>
    </row>
    <row r="40">
      <c r="A40" s="4" t="inlineStr">
        <is>
          <t>Common stock, par value (in dollars per share)</t>
        </is>
      </c>
      <c r="B40" s="8" t="n">
        <v>1e-05</v>
      </c>
      <c r="C40" s="8" t="n">
        <v>1e-05</v>
      </c>
    </row>
    <row r="41">
      <c r="A41" s="4" t="inlineStr">
        <is>
          <t>Common stock, authorized (in shares)</t>
        </is>
      </c>
      <c r="B41" s="6" t="n">
        <v>0</v>
      </c>
      <c r="C41" s="6" t="n">
        <v>18575085</v>
      </c>
    </row>
    <row r="42">
      <c r="A42" s="4" t="inlineStr">
        <is>
          <t>Common stock, issued (in shares)</t>
        </is>
      </c>
      <c r="B42" s="6" t="n">
        <v>0</v>
      </c>
      <c r="C42" s="6" t="n">
        <v>130557</v>
      </c>
    </row>
    <row r="43">
      <c r="A43" s="4" t="inlineStr">
        <is>
          <t>Common stock, outstanding (in shares)</t>
        </is>
      </c>
      <c r="B43" s="6" t="n">
        <v>0</v>
      </c>
      <c r="C43" s="6" t="n">
        <v>1305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Long-term debt maturities</t>
        </is>
      </c>
      <c r="B4" s="4" t="inlineStr">
        <is>
          <t xml:space="preserve">As of December 31, 2021, long-term debt matures as follows (in thousands): 2022 $ — 2023 875 2024 2,131 2025 2,174 2026 2,218 Thereafter 3,602 Total maturities of long-term debt 11,000 Less: Current portion of long-term debt — Total long-term debt, net of current portion $ 1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 xml:space="preserve">Future minimum payments under non-cancelable operating leases as of December 31, 2021 are as follows (in thousands): 2022 $ 4,383 2023 4,474 2024 4,562 2025 4,684 2026 4,775 Thereafter 45,463 Total operating lease obligations $ 68,341 </t>
        </is>
      </c>
    </row>
    <row r="5">
      <c r="A5" s="4" t="inlineStr">
        <is>
          <t>Schedule of Future Minimum Lease Payments for Capital Leases</t>
        </is>
      </c>
      <c r="B5" s="4" t="inlineStr">
        <is>
          <t xml:space="preserve">Future payments under capital leases at December 31, 2021, are as follows (in thousands): 2022 $ 4,890 2023 3,584 2024 2,763 2025 2,451 2026 2,003 Thereafter 49,883 Total capital lease obligations 65,574 Less: amounts representing interest (43,728) Present value of net minimum capital lease payments 21,846 Less: current portion (3,419) Capital lease obligations, net of current portion $ 18,427 </t>
        </is>
      </c>
    </row>
    <row r="6">
      <c r="A6" s="4" t="inlineStr">
        <is>
          <t>Schedule of Material Purchase Commitments</t>
        </is>
      </c>
      <c r="B6" s="4" t="inlineStr">
        <is>
          <t xml:space="preserve">The following sets forth purchase obligations as of December 31, 2021 with a remaining term of at least one year (in thousands): Contractual Obligations 2022 2023 2024 Total Commitments Materials, services and reagents provider $ 11,184 $ 663 $ — $ 11,847 Software provider 3,084 3,092 1,076 $ 7,252 Research and development 1,910 1,010 64 $ 2,984 Equipment provider 469 400 139 $ 1,008 $ 16,647 $ 5,165 $ 1,279 $ 23,0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 xml:space="preserve">The following summarizes the stock option activity, which reflects the conversion of the options granted under the 2017 Plan into awards with respect to the Company Class A common stock in connection with the consummation of the Business Combination (in thousands, except share and per share amounts): Stock Options Outstanding Weighted Average Exercise Price Weighted Average Remaining Contractual Life (years) Aggregate Intrinsic Value Balance at December 31, 2020 32,339,970 $ 0.54 7.82 $ 159,899 Options granted 3,474,905 $ 7.29 Options exercised (2,248,705) $ 0.61 Options forfeited and canceled (2,660,627) $ 1.16 Balance at December 31, 2021 30,905,543 $ 1.24 6.80 $ 109,887 Options exercisable at December 31, 2021 22,930,309 $ 0.45 6.08 $ 92,974 </t>
        </is>
      </c>
    </row>
    <row r="5">
      <c r="A5" s="4" t="inlineStr">
        <is>
          <t>Schedule of Valuation Assumptions</t>
        </is>
      </c>
      <c r="B5" s="4" t="inlineStr">
        <is>
          <t>The fair value of the stock option awards for the period ended December 31, 2021, and as of December 31, 2020, and 2019 were estimated using the Black-Scholes option pricing model with the following assumptions: 2021 2020 2019 Expected volatility 49.60%-67.70% 65.80% 60.00% Weighted-average expected volatility 66.15% 65.80% 60.00% Expected term (in years) 5.00-6.06 0.50–1.49 3.00–5.00 Risk-free interest rate 0.71%-1.26% 0.10% 1.40%–1.43% Dividend yield — — — Fair value of Class A common stock $7.62-$11.60 $5.49 $0.77</t>
        </is>
      </c>
    </row>
    <row r="6">
      <c r="A6" s="4" t="inlineStr">
        <is>
          <t>Schedule of Restricted Stock Units</t>
        </is>
      </c>
      <c r="B6" s="4" t="inlineStr">
        <is>
          <t>The following table summarizes the activity related to the Company's time-based RSUs: Restricted Stock Units Outstanding Weighted Average Grant Date Fair Value Per Unit Balance at December 31, 2020 — — Restricted Stock Units granted 14,250,909 $7.55 Restricted Stock Units vested (1,466,010) $6.75 Restricted Stock Units forfeited (195,341) $7.62 Balance at December 31, 2021 12,589,558 $7.64</t>
        </is>
      </c>
    </row>
    <row r="7">
      <c r="A7" s="4" t="inlineStr">
        <is>
          <t>Summary of Stock-Based Compensation Expense</t>
        </is>
      </c>
      <c r="B7" s="4" t="inlineStr">
        <is>
          <t>Stock-based compensation expense is included within the consolidated statements of operations and comprehensive loss as follows (in thousands): Year Ended December 31, 2021 2020 2019 (Restated) (1) Cost of services $ 22,567 $ 12,942 $ 710 Research and development 47,183 26,650 1,281 Selling and marketing 29,110 11,755 650 General and administrative 120,561 68,884 2,841 Total stock-based compensation expense $ 219,421 $ 120,231 $ 5,482 ______________ (1) Refer to Note 2, “Summary of Significant Accounting Policies.” for further details and discuss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12 Months Ended</t>
        </is>
      </c>
    </row>
    <row r="2">
      <c r="B2" s="2" t="inlineStr">
        <is>
          <t>Dec. 31, 2021</t>
        </is>
      </c>
    </row>
    <row r="3">
      <c r="A3" s="3" t="inlineStr">
        <is>
          <t>Temporary Equity Disclosure [Abstract]</t>
        </is>
      </c>
    </row>
    <row r="4">
      <c r="A4" s="4" t="inlineStr">
        <is>
          <t>Temporary Equity</t>
        </is>
      </c>
      <c r="B4" s="4" t="inlineStr">
        <is>
          <t xml:space="preserve">There were no shares of Redeemable Convertible Preferred Stock outstanding as of December 31, 2021. Redeemable Convertible Preferred Stock as of December 31, 2020 consisted of the following (in thousands, except share data): Redeemable Convertible Preferred Stock Shares Authorized Shares Issued and Outstanding Amount Aggregate Liquidation Preference Series A-1 55,399,943 55,399,943 $ 51,811 $ 55,000 Series A-2 64,718,940 49,700,364 46,480 49,342 Series B 41,937,960 41,937,960 118,824 204,302 Series C 24,497,317 24,496,946 117,324 121,397 Total Redeemable Convertible Preferred Stock 186,554,160 171,535,213 $ 334,439 $ 430,0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t>
        </is>
      </c>
      <c r="B4" s="4" t="inlineStr">
        <is>
          <t xml:space="preserve">The components of income before incomes taxes consisted of the following (in thousands): Year Ended December 31, 2021 2020 2019 Foreign $ — $ — $ — Domestic (245,390) (241,340) (29,704) Total (245,390) (241,340) (29,704) Year Ended December 31, 2021 2020 2019 Current Federal $ — $ — $ — State and Local $ — $ — $ — Foreign $ — $ — $ — Total Current $ — $ — $ — Deferred Federal $ — $ — $ — State and Local $ — $ — $ — Foreign $ — $ — $ — Total Deferred $ — $ — $ — Total Tax Expense $ — $ — $ — </t>
        </is>
      </c>
    </row>
    <row r="5">
      <c r="A5" s="4" t="inlineStr">
        <is>
          <t>Reconciliation of effective income tax rate</t>
        </is>
      </c>
      <c r="B5" s="4" t="inlineStr">
        <is>
          <t>A reconciliation of the anticipated income tax expense/(benefit) computed by applying the statutory federal income tax rate of 21% to income before taxes to the amount reported in the statement of operations and comprehensive loss is as follows (in thousands): Year Ended December 31, 2021 2020 2019 U.S. federal taxes at statutory rate 21.0% 21.0% 21.0% State taxes (net of federal benefit) 10.5 2.1 3.5 Research and development tax credits 0.7 0.6 3.4 Non-deductible stock-based compensation (11.3) (7.8) (3.3) 162(m) Limitation (5.7) — — Permanent Items (0.2) — (0.5) Unrealized fair market value gain on warrants 17.0 — — Change in valuation allowance (32.0) (15.9) (24.1) Effective tax rate —% —% —%</t>
        </is>
      </c>
    </row>
    <row r="6">
      <c r="A6" s="4" t="inlineStr">
        <is>
          <t>Net deferred tax assets</t>
        </is>
      </c>
      <c r="B6" s="4" t="inlineStr">
        <is>
          <t xml:space="preserve">The tax effects of temporary differences and carryforwards that give rise to significant portions of the net deferred tax assets were as follows (in thousands): As of December 31, 2021 2020 Deferred tax assets: Net operating loss carryforwards $ 132,075 $ 44,583 Stock-based compensation 12,311 7,538 Accrued compensation 4,170 2,337 Transaction costs 416 — Research and development credits 7,285 4,667 Deferred rent 1,443 493 Unearned revenue 145 186 Deferred employer taxes 932 1,050 Interest expense 372 479 Property and equipment 608 — Obsolete inventory reserve 655 — Other 51 23 Gross deferred tax assets 160,463 61,356 Valuation allowance (155,668) (58,264) Total deferred tax assets 4,795 3,092 Deferred tax liabilities: Property and equipment — (685) Capitalized software (4,795) (2,407) Total deferred tax liabilities (4,795) (3,092) Net deferred tax assets $ — $ — </t>
        </is>
      </c>
    </row>
    <row r="7">
      <c r="A7" s="4" t="inlineStr">
        <is>
          <t>Net operating loss carryforwards</t>
        </is>
      </c>
      <c r="B7" s="4" t="inlineStr">
        <is>
          <t>As of December 31, 2021, the Company had the following tax net operating loss carryforwards available to reduce future federal and state taxable income, and tax credit carryforwards available to offset future federal and Connecticut income taxes (in thousands): Amount Expiration period Tax net operating loss carryforwards: Federal (pre-2018 net operating losses) 33,056 2036-2037 Federal (post-2017 net operating losses) 395,421 No expiration State and Local 589,584 2028-2042 State and Local 25,704 No expiration Tax credit carryforwards: Federal research and development 5,096 2038-2040 Connecticut research and experimental 1,633 2034-2035 Connecticut research and development 556 No expiration</t>
        </is>
      </c>
    </row>
    <row r="8">
      <c r="A8" s="4" t="inlineStr">
        <is>
          <t>Tax credit carryforwards</t>
        </is>
      </c>
      <c r="B8" s="4" t="inlineStr">
        <is>
          <t>As of December 31, 2021, the Company had the following tax net operating loss carryforwards available to reduce future federal and state taxable income, and tax credit carryforwards available to offset future federal and Connecticut income taxes (in thousands): Amount Expiration period Tax net operating loss carryforwards: Federal (pre-2018 net operating losses) 33,056 2036-2037 Federal (post-2017 net operating losses) 395,421 No expiration State and Local 589,584 2028-2042 State and Local 25,704 No expiration Tax credit carryforwards: Federal research and development 5,096 2038-2040 Connecticut research and experimental 1,633 2034-2035 Connecticut research and development 556 No expiration</t>
        </is>
      </c>
    </row>
    <row r="9">
      <c r="A9" s="4" t="inlineStr">
        <is>
          <t>Summary of Valuation Allowance</t>
        </is>
      </c>
      <c r="B9" s="4" t="inlineStr">
        <is>
          <t xml:space="preserve">The Company had the following deferred tax valuation allowance balances (in thousands): Year Balance at the Beginning of Period Additions Write-Offs/Other Balance at the End of Period 2021 $ 58,264 97,404 — $ 155,668 2020 $ 20,082 38,182 — $ 58,264 2019 $ 12,928 7,154 — $ 20,082 </t>
        </is>
      </c>
    </row>
    <row r="10">
      <c r="A10" s="4" t="inlineStr">
        <is>
          <t>Unrecognized tax benefits</t>
        </is>
      </c>
      <c r="B10" s="4" t="inlineStr">
        <is>
          <t xml:space="preserve">A reconciliation of the beginning and ending amounts of unrecognized tax benefits for the years ended December 31, 2021, 2020 and 2019 is as follows (in thousands): As of December 31, 2021 2020 2019 Unrecognized tax benefits – January 1 $ 537 $ 374 $ 195 Gross increases – tax positions in current period — 163 179 Unrecognized tax benefits – December 31 $ 537 $ 537 $ 3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basic and diluted net loss per share</t>
        </is>
      </c>
      <c r="B4" s="4" t="inlineStr">
        <is>
          <t>The following table sets forth the computation of basic and diluted net loss per share attributable to common stockholders (in thousands, except for share and per share amounts): Year Ended December 31, 2021 2020 2019 Numerator: Net loss attributable to common stockholders $ (245,390) $ (241,340) $ (32,743) Denominator: Denominator for basic and diluted earnings per share-weighted-average common shares 108,077,439 5,131 124 Basic and diluted (loss) per share $ (2.27) $ (47,036) $ (264,056)</t>
        </is>
      </c>
    </row>
    <row r="5">
      <c r="A5" s="4" t="inlineStr">
        <is>
          <t>Potentially dilutive securities excluded from computation of diluted net loss per share</t>
        </is>
      </c>
      <c r="B5" s="4" t="inlineStr">
        <is>
          <t>The following tables summarize the outstanding shares of potentially dilutive securities that were excluded from the computation of diluted net loss per share attributable to common stockholders for the period presented because including them would have been anti-dilutive: Year Ended December 31, 2021 2020 2019 Outstanding options and RSUs 35,519,867 32,339,971 22,491,757 Outstanding warrants 21,994,972 — — Outstanding earn-out shares 16,351,897 — — Outstanding earn-out RSUs 2,669,679 — — Redeemable convertible preferred stock (on an if-converted basis) — 157,618,388 121,298,525 Total 76,536,415 189,958,359 143,790,2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12 Months Ended</t>
        </is>
      </c>
    </row>
    <row r="2">
      <c r="B2" s="2" t="inlineStr">
        <is>
          <t>Dec. 31, 2021</t>
        </is>
      </c>
    </row>
    <row r="3">
      <c r="A3" s="3" t="inlineStr">
        <is>
          <t>Other Liabilities Disclosure [Abstract]</t>
        </is>
      </c>
    </row>
    <row r="4">
      <c r="A4" s="4" t="inlineStr">
        <is>
          <t>Other current liabilities</t>
        </is>
      </c>
      <c r="B4" s="4" t="inlineStr">
        <is>
          <t xml:space="preserve">Other current liabilities consisted of the following (in thousands): As of December 31, 2021 2020 Accrued bonus $ 13,561 $ 9,821 Accrued payroll 7,013 6,834 Accrued benefits 1,057 3,663 Accrued commissions 2,826 1,540 Current portion of long-term debt — 1,770 Other 5,511 4,509 Total current other liabilities $ 29,968 $ 28,1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4" customWidth="1" min="2" max="2"/>
  </cols>
  <sheetData>
    <row r="1">
      <c r="A1" s="1" t="inlineStr">
        <is>
          <t>Organization and Description of Business (Details)</t>
        </is>
      </c>
      <c r="B1" s="2" t="inlineStr">
        <is>
          <t>Jul. 22, 2021</t>
        </is>
      </c>
    </row>
    <row r="2">
      <c r="A2" s="4" t="inlineStr">
        <is>
          <t>Affiliated Entities</t>
        </is>
      </c>
    </row>
    <row r="3">
      <c r="A3" s="3" t="inlineStr">
        <is>
          <t>Organization and Description of Business [Line Items]</t>
        </is>
      </c>
    </row>
    <row r="4">
      <c r="A4" s="4" t="inlineStr">
        <is>
          <t>Conversion ratio (in shares)</t>
        </is>
      </c>
      <c r="B4" s="10" t="n">
        <v>123.83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20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 width="14" customWidth="1" min="15" max="15"/>
  </cols>
  <sheetData>
    <row r="1">
      <c r="A1" s="1" t="inlineStr">
        <is>
          <t>Summary of Significant Accounting Policies - Restated the previously reported balances and disclosed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M2" s="2" t="inlineStr">
        <is>
          <t>Dec. 31, 2019</t>
        </is>
      </c>
      <c r="O2" s="2" t="inlineStr">
        <is>
          <t>Dec. 31, 2018</t>
        </is>
      </c>
    </row>
    <row r="3">
      <c r="A3" s="3" t="inlineStr">
        <is>
          <t>Statement of Operations and Comprehensive Loss [Abstract]</t>
        </is>
      </c>
    </row>
    <row r="4">
      <c r="A4" s="4" t="inlineStr">
        <is>
          <t>Total revenue</t>
        </is>
      </c>
      <c r="B4" s="5" t="n">
        <v>57801</v>
      </c>
      <c r="C4" s="5" t="n">
        <v>43178</v>
      </c>
      <c r="D4" s="5" t="n">
        <v>47015</v>
      </c>
      <c r="E4" s="5" t="n">
        <v>64201</v>
      </c>
      <c r="F4" s="5" t="n">
        <v>63957</v>
      </c>
      <c r="G4" s="5" t="n">
        <v>38608</v>
      </c>
      <c r="H4" s="5" t="n">
        <v>30102</v>
      </c>
      <c r="I4" s="5" t="n">
        <v>46655</v>
      </c>
      <c r="J4" s="5" t="n">
        <v>212195</v>
      </c>
      <c r="K4" s="5" t="n">
        <v>179322</v>
      </c>
      <c r="L4" s="4" t="inlineStr">
        <is>
          <t>[1]</t>
        </is>
      </c>
      <c r="M4" s="5" t="n">
        <v>196174</v>
      </c>
      <c r="N4" s="4" t="inlineStr">
        <is>
          <t>[1]</t>
        </is>
      </c>
    </row>
    <row r="5">
      <c r="A5" s="4" t="inlineStr">
        <is>
          <t>Cost of services</t>
        </is>
      </c>
      <c r="B5" s="6" t="n">
        <v>60607</v>
      </c>
      <c r="C5" s="6" t="n">
        <v>51487</v>
      </c>
      <c r="D5" s="6" t="n">
        <v>48179</v>
      </c>
      <c r="E5" s="6" t="n">
        <v>68524</v>
      </c>
      <c r="F5" s="6" t="n">
        <v>69631</v>
      </c>
      <c r="G5" s="6" t="n">
        <v>34022</v>
      </c>
      <c r="H5" s="6" t="n">
        <v>34505</v>
      </c>
      <c r="I5" s="6" t="n">
        <v>37138</v>
      </c>
      <c r="J5" s="6" t="n">
        <v>228797</v>
      </c>
      <c r="K5" s="6" t="n">
        <v>175296</v>
      </c>
      <c r="L5" s="4" t="inlineStr">
        <is>
          <t>[1]</t>
        </is>
      </c>
      <c r="M5" s="6" t="n">
        <v>113389</v>
      </c>
      <c r="N5" s="4" t="inlineStr">
        <is>
          <t>[1]</t>
        </is>
      </c>
    </row>
    <row r="6">
      <c r="A6" s="4" t="inlineStr">
        <is>
          <t>Gross (loss) profit</t>
        </is>
      </c>
      <c r="B6" s="6" t="n">
        <v>-2806</v>
      </c>
      <c r="C6" s="6" t="n">
        <v>-8309</v>
      </c>
      <c r="D6" s="6" t="n">
        <v>-1164</v>
      </c>
      <c r="E6" s="6" t="n">
        <v>-4323</v>
      </c>
      <c r="F6" s="6" t="n">
        <v>-5674</v>
      </c>
      <c r="G6" s="6" t="n">
        <v>4586</v>
      </c>
      <c r="H6" s="6" t="n">
        <v>-4403</v>
      </c>
      <c r="I6" s="6" t="n">
        <v>9517</v>
      </c>
      <c r="J6" s="6" t="n">
        <v>-16602</v>
      </c>
      <c r="K6" s="6" t="n">
        <v>4026</v>
      </c>
      <c r="L6" s="4" t="inlineStr">
        <is>
          <t>[1]</t>
        </is>
      </c>
      <c r="M6" s="6" t="n">
        <v>82785</v>
      </c>
      <c r="N6" s="4" t="inlineStr">
        <is>
          <t>[1]</t>
        </is>
      </c>
    </row>
    <row r="7">
      <c r="A7" s="4" t="inlineStr">
        <is>
          <t>Research and development</t>
        </is>
      </c>
      <c r="B7" s="6" t="n">
        <v>22246</v>
      </c>
      <c r="C7" s="6" t="n">
        <v>17831</v>
      </c>
      <c r="D7" s="6" t="n">
        <v>11952</v>
      </c>
      <c r="E7" s="6" t="n">
        <v>53133</v>
      </c>
      <c r="F7" s="6" t="n">
        <v>31160</v>
      </c>
      <c r="G7" s="6" t="n">
        <v>19083</v>
      </c>
      <c r="H7" s="6" t="n">
        <v>9361</v>
      </c>
      <c r="I7" s="6" t="n">
        <v>13096</v>
      </c>
      <c r="J7" s="6" t="n">
        <v>105162</v>
      </c>
      <c r="K7" s="6" t="n">
        <v>72700</v>
      </c>
      <c r="L7" s="4" t="inlineStr">
        <is>
          <t>[1]</t>
        </is>
      </c>
      <c r="M7" s="6" t="n">
        <v>34910</v>
      </c>
      <c r="N7" s="4" t="inlineStr">
        <is>
          <t>[1]</t>
        </is>
      </c>
    </row>
    <row r="8">
      <c r="A8" s="4" t="inlineStr">
        <is>
          <t>Selling and marketing</t>
        </is>
      </c>
      <c r="B8" s="6" t="n">
        <v>30646</v>
      </c>
      <c r="C8" s="6" t="n">
        <v>28152</v>
      </c>
      <c r="D8" s="6" t="n">
        <v>18574</v>
      </c>
      <c r="E8" s="6" t="n">
        <v>35366</v>
      </c>
      <c r="F8" s="6" t="n">
        <v>23940</v>
      </c>
      <c r="G8" s="6" t="n">
        <v>15243</v>
      </c>
      <c r="H8" s="6" t="n">
        <v>10166</v>
      </c>
      <c r="I8" s="6" t="n">
        <v>13834</v>
      </c>
      <c r="J8" s="6" t="n">
        <v>112738</v>
      </c>
      <c r="K8" s="6" t="n">
        <v>63183</v>
      </c>
      <c r="L8" s="4" t="inlineStr">
        <is>
          <t>[1]</t>
        </is>
      </c>
      <c r="M8" s="6" t="n">
        <v>39352</v>
      </c>
      <c r="N8" s="4" t="inlineStr">
        <is>
          <t>[1]</t>
        </is>
      </c>
    </row>
    <row r="9">
      <c r="A9" s="4" t="inlineStr">
        <is>
          <t>General and administrative</t>
        </is>
      </c>
      <c r="B9" s="6" t="n">
        <v>57955</v>
      </c>
      <c r="C9" s="6" t="n">
        <v>33125</v>
      </c>
      <c r="D9" s="6" t="n">
        <v>12870</v>
      </c>
      <c r="E9" s="6" t="n">
        <v>102038</v>
      </c>
      <c r="F9" s="6" t="n">
        <v>61115</v>
      </c>
      <c r="G9" s="6" t="n">
        <v>24342</v>
      </c>
      <c r="H9" s="6" t="n">
        <v>8121</v>
      </c>
      <c r="I9" s="6" t="n">
        <v>7164</v>
      </c>
      <c r="J9" s="6" t="n">
        <v>205988</v>
      </c>
      <c r="K9" s="6" t="n">
        <v>100742</v>
      </c>
      <c r="L9" s="4" t="inlineStr">
        <is>
          <t>[1]</t>
        </is>
      </c>
      <c r="M9" s="6" t="n">
        <v>29484</v>
      </c>
      <c r="N9" s="4" t="inlineStr">
        <is>
          <t>[1]</t>
        </is>
      </c>
    </row>
    <row r="10">
      <c r="A10" s="4" t="inlineStr">
        <is>
          <t>Related party expenses</t>
        </is>
      </c>
      <c r="B10" s="6" t="n">
        <v>2127</v>
      </c>
      <c r="C10" s="6" t="n">
        <v>847</v>
      </c>
      <c r="D10" s="6" t="n">
        <v>888</v>
      </c>
      <c r="E10" s="6" t="n">
        <v>1797</v>
      </c>
      <c r="F10" s="6" t="n">
        <v>3156</v>
      </c>
      <c r="G10" s="6" t="n">
        <v>1933</v>
      </c>
      <c r="H10" s="6" t="n">
        <v>2111</v>
      </c>
      <c r="I10" s="6" t="n">
        <v>2195</v>
      </c>
      <c r="J10" s="6" t="n">
        <v>5659</v>
      </c>
      <c r="K10" s="6" t="n">
        <v>9395</v>
      </c>
      <c r="L10" s="4" t="inlineStr">
        <is>
          <t>[1]</t>
        </is>
      </c>
      <c r="M10" s="6" t="n">
        <v>9452</v>
      </c>
      <c r="N10" s="4" t="inlineStr">
        <is>
          <t>[1]</t>
        </is>
      </c>
    </row>
    <row r="11">
      <c r="A11" s="4" t="inlineStr">
        <is>
          <t>Loss from operations</t>
        </is>
      </c>
      <c r="B11" s="6" t="n">
        <v>-115780</v>
      </c>
      <c r="C11" s="6" t="n">
        <v>-88264</v>
      </c>
      <c r="D11" s="6" t="n">
        <v>-45448</v>
      </c>
      <c r="E11" s="6" t="n">
        <v>-196657</v>
      </c>
      <c r="F11" s="6" t="n">
        <v>-125045</v>
      </c>
      <c r="G11" s="6" t="n">
        <v>-56015</v>
      </c>
      <c r="H11" s="6" t="n">
        <v>-34162</v>
      </c>
      <c r="I11" s="6" t="n">
        <v>-26772</v>
      </c>
      <c r="J11" s="6" t="n">
        <v>-446149</v>
      </c>
      <c r="K11" s="6" t="n">
        <v>-241994</v>
      </c>
      <c r="L11" s="4" t="inlineStr">
        <is>
          <t>[1]</t>
        </is>
      </c>
      <c r="M11" s="6" t="n">
        <v>-30413</v>
      </c>
      <c r="N11" s="4" t="inlineStr">
        <is>
          <t>[1]</t>
        </is>
      </c>
    </row>
    <row r="12">
      <c r="A12" s="4" t="inlineStr">
        <is>
          <t>Total other income, net</t>
        </is>
      </c>
      <c r="B12" s="6" t="n">
        <v>75595</v>
      </c>
      <c r="C12" s="6" t="n">
        <v>120995</v>
      </c>
      <c r="D12" s="6" t="n">
        <v>-713</v>
      </c>
      <c r="E12" s="6" t="n">
        <v>4882</v>
      </c>
      <c r="F12" s="6" t="n">
        <v>-638</v>
      </c>
      <c r="G12" s="6" t="n">
        <v>-600</v>
      </c>
      <c r="H12" s="6" t="n">
        <v>2110</v>
      </c>
      <c r="I12" s="6" t="n">
        <v>-218</v>
      </c>
      <c r="J12" s="6" t="n">
        <v>200759</v>
      </c>
      <c r="K12" s="6" t="n">
        <v>654</v>
      </c>
      <c r="L12" s="4" t="inlineStr">
        <is>
          <t>[1]</t>
        </is>
      </c>
      <c r="M12" s="6" t="n">
        <v>709</v>
      </c>
      <c r="N12" s="4" t="inlineStr">
        <is>
          <t>[1]</t>
        </is>
      </c>
    </row>
    <row r="13">
      <c r="A13" s="4" t="inlineStr">
        <is>
          <t>Income tax provision</t>
        </is>
      </c>
      <c r="B13" s="6" t="n">
        <v>-40185</v>
      </c>
      <c r="C13" s="6" t="n">
        <v>32731</v>
      </c>
      <c r="D13" s="6" t="n">
        <v>-46161</v>
      </c>
      <c r="E13" s="6" t="n">
        <v>-191775</v>
      </c>
      <c r="F13" s="6" t="n">
        <v>-125683</v>
      </c>
      <c r="G13" s="6" t="n">
        <v>-56615</v>
      </c>
      <c r="H13" s="6" t="n">
        <v>-32052</v>
      </c>
      <c r="I13" s="6" t="n">
        <v>-26990</v>
      </c>
      <c r="J13" s="6" t="n">
        <v>-245390</v>
      </c>
      <c r="K13" s="6" t="n">
        <v>-241340</v>
      </c>
      <c r="L13" s="4" t="inlineStr">
        <is>
          <t>[1]</t>
        </is>
      </c>
      <c r="M13" s="6" t="n">
        <v>-29704</v>
      </c>
      <c r="N13" s="4" t="inlineStr">
        <is>
          <t>[1]</t>
        </is>
      </c>
    </row>
    <row r="14">
      <c r="A14" s="4" t="inlineStr">
        <is>
          <t>Net loss and comprehensive loss</t>
        </is>
      </c>
      <c r="B14" s="6" t="n">
        <v>-40185</v>
      </c>
      <c r="C14" s="6" t="n">
        <v>32731</v>
      </c>
      <c r="D14" s="6" t="n">
        <v>-46161</v>
      </c>
      <c r="E14" s="6" t="n">
        <v>-191775</v>
      </c>
      <c r="F14" s="6" t="n">
        <v>-125683</v>
      </c>
      <c r="G14" s="6" t="n">
        <v>-56615</v>
      </c>
      <c r="H14" s="6" t="n">
        <v>-32052</v>
      </c>
      <c r="I14" s="6" t="n">
        <v>-26990</v>
      </c>
      <c r="J14" s="6" t="n">
        <v>-245390</v>
      </c>
      <c r="K14" s="6" t="n">
        <v>-241340</v>
      </c>
      <c r="L14" s="4" t="inlineStr">
        <is>
          <t>[1]</t>
        </is>
      </c>
      <c r="M14" s="6" t="n">
        <v>-29704</v>
      </c>
      <c r="N14" s="4" t="inlineStr">
        <is>
          <t>[1]</t>
        </is>
      </c>
    </row>
    <row r="15">
      <c r="A15" s="4" t="inlineStr">
        <is>
          <t>Net loss and comprehensive loss</t>
        </is>
      </c>
      <c r="B15" s="6" t="n">
        <v>-40185</v>
      </c>
      <c r="C15" s="6" t="n">
        <v>32731</v>
      </c>
      <c r="D15" s="6" t="n">
        <v>-46161</v>
      </c>
      <c r="E15" s="6" t="n">
        <v>-191775</v>
      </c>
      <c r="F15" s="6" t="n">
        <v>-125683</v>
      </c>
      <c r="G15" s="6" t="n">
        <v>-56615</v>
      </c>
      <c r="H15" s="6" t="n">
        <v>-32052</v>
      </c>
      <c r="I15" s="6" t="n">
        <v>-26990</v>
      </c>
      <c r="J15" s="6" t="n">
        <v>-245390</v>
      </c>
      <c r="K15" s="6" t="n">
        <v>-241340</v>
      </c>
      <c r="L15" s="4" t="inlineStr">
        <is>
          <t>[1]</t>
        </is>
      </c>
      <c r="M15" s="6" t="n">
        <v>-29704</v>
      </c>
      <c r="N15" s="4" t="inlineStr">
        <is>
          <t>[1]</t>
        </is>
      </c>
    </row>
    <row r="16">
      <c r="A16" s="3" t="inlineStr">
        <is>
          <t>Current assets:</t>
        </is>
      </c>
    </row>
    <row r="17">
      <c r="A17" s="4" t="inlineStr">
        <is>
          <t>Cash and cash equivalents</t>
        </is>
      </c>
      <c r="B17" s="6" t="n">
        <v>400569</v>
      </c>
      <c r="C17" s="6" t="n">
        <v>461276</v>
      </c>
      <c r="D17" s="6" t="n">
        <v>26501</v>
      </c>
      <c r="E17" s="6" t="n">
        <v>58652</v>
      </c>
      <c r="F17" s="6" t="n">
        <v>108132</v>
      </c>
      <c r="J17" s="6" t="n">
        <v>400569</v>
      </c>
      <c r="K17" s="6" t="n">
        <v>108132</v>
      </c>
    </row>
    <row r="18">
      <c r="A18" s="4" t="inlineStr">
        <is>
          <t>Accounts receivable, net</t>
        </is>
      </c>
      <c r="B18" s="6" t="n">
        <v>26509</v>
      </c>
      <c r="C18" s="6" t="n">
        <v>21257</v>
      </c>
      <c r="D18" s="6" t="n">
        <v>24568</v>
      </c>
      <c r="E18" s="6" t="n">
        <v>33340</v>
      </c>
      <c r="F18" s="6" t="n">
        <v>32044</v>
      </c>
      <c r="J18" s="6" t="n">
        <v>26509</v>
      </c>
      <c r="K18" s="6" t="n">
        <v>32044</v>
      </c>
    </row>
    <row r="19">
      <c r="A19" s="4" t="inlineStr">
        <is>
          <t>Due from related parties</t>
        </is>
      </c>
      <c r="B19" s="6" t="n">
        <v>54</v>
      </c>
      <c r="C19" s="6" t="n">
        <v>413</v>
      </c>
      <c r="D19" s="6" t="n">
        <v>437</v>
      </c>
      <c r="E19" s="6" t="n">
        <v>349</v>
      </c>
      <c r="F19" s="6" t="n">
        <v>289</v>
      </c>
      <c r="J19" s="6" t="n">
        <v>54</v>
      </c>
      <c r="K19" s="6" t="n">
        <v>289</v>
      </c>
    </row>
    <row r="20">
      <c r="A20" s="4" t="inlineStr">
        <is>
          <t>Inventory, net</t>
        </is>
      </c>
      <c r="B20" s="6" t="n">
        <v>33456</v>
      </c>
      <c r="C20" s="6" t="n">
        <v>31174</v>
      </c>
      <c r="D20" s="6" t="n">
        <v>29128</v>
      </c>
      <c r="E20" s="6" t="n">
        <v>32969</v>
      </c>
      <c r="F20" s="6" t="n">
        <v>24962</v>
      </c>
      <c r="J20" s="6" t="n">
        <v>33456</v>
      </c>
      <c r="K20" s="6" t="n">
        <v>24962</v>
      </c>
    </row>
    <row r="21">
      <c r="A21" s="4" t="inlineStr">
        <is>
          <t>Prepaid expenses</t>
        </is>
      </c>
      <c r="B21" s="6" t="n">
        <v>19154</v>
      </c>
      <c r="C21" s="6" t="n">
        <v>24391</v>
      </c>
      <c r="D21" s="6" t="n">
        <v>18378</v>
      </c>
      <c r="E21" s="6" t="n">
        <v>14931</v>
      </c>
      <c r="F21" s="6" t="n">
        <v>4557</v>
      </c>
      <c r="J21" s="6" t="n">
        <v>19154</v>
      </c>
      <c r="K21" s="6" t="n">
        <v>4557</v>
      </c>
    </row>
    <row r="22">
      <c r="A22" s="4" t="inlineStr">
        <is>
          <t>Total current assets</t>
        </is>
      </c>
      <c r="B22" s="6" t="n">
        <v>483544</v>
      </c>
      <c r="C22" s="6" t="n">
        <v>538511</v>
      </c>
      <c r="D22" s="6" t="n">
        <v>99012</v>
      </c>
      <c r="E22" s="6" t="n">
        <v>140241</v>
      </c>
      <c r="F22" s="6" t="n">
        <v>174108</v>
      </c>
      <c r="J22" s="6" t="n">
        <v>483544</v>
      </c>
      <c r="K22" s="6" t="n">
        <v>174108</v>
      </c>
    </row>
    <row r="23">
      <c r="A23" s="4" t="inlineStr">
        <is>
          <t>Property and equipment, net</t>
        </is>
      </c>
      <c r="B23" s="6" t="n">
        <v>62719</v>
      </c>
      <c r="C23" s="6" t="n">
        <v>60333</v>
      </c>
      <c r="D23" s="6" t="n">
        <v>62097</v>
      </c>
      <c r="E23" s="6" t="n">
        <v>64632</v>
      </c>
      <c r="F23" s="6" t="n">
        <v>63110</v>
      </c>
      <c r="J23" s="6" t="n">
        <v>62719</v>
      </c>
      <c r="K23" s="6" t="n">
        <v>63110</v>
      </c>
    </row>
    <row r="24">
      <c r="A24" s="4" t="inlineStr">
        <is>
          <t>Restricted cash</t>
        </is>
      </c>
      <c r="B24" s="6" t="n">
        <v>900</v>
      </c>
      <c r="C24" s="6" t="n">
        <v>900</v>
      </c>
      <c r="D24" s="6" t="n">
        <v>10828</v>
      </c>
      <c r="E24" s="6" t="n">
        <v>10828</v>
      </c>
      <c r="F24" s="6" t="n">
        <v>10828</v>
      </c>
      <c r="J24" s="6" t="n">
        <v>900</v>
      </c>
      <c r="K24" s="6" t="n">
        <v>10828</v>
      </c>
    </row>
    <row r="25">
      <c r="A25" s="4" t="inlineStr">
        <is>
          <t>Other assets</t>
        </is>
      </c>
      <c r="B25" s="6" t="n">
        <v>6930</v>
      </c>
      <c r="C25" s="6" t="n">
        <v>3613</v>
      </c>
      <c r="D25" s="6" t="n">
        <v>3596</v>
      </c>
      <c r="E25" s="6" t="n">
        <v>3596</v>
      </c>
      <c r="F25" s="6" t="n">
        <v>3596</v>
      </c>
      <c r="J25" s="6" t="n">
        <v>6930</v>
      </c>
      <c r="K25" s="6" t="n">
        <v>3596</v>
      </c>
    </row>
    <row r="26">
      <c r="A26" s="4" t="inlineStr">
        <is>
          <t>Total assets</t>
        </is>
      </c>
      <c r="B26" s="6" t="n">
        <v>554093</v>
      </c>
      <c r="C26" s="6" t="n">
        <v>603357</v>
      </c>
      <c r="D26" s="6" t="n">
        <v>175533</v>
      </c>
      <c r="E26" s="6" t="n">
        <v>219297</v>
      </c>
      <c r="F26" s="6" t="n">
        <v>251642</v>
      </c>
      <c r="J26" s="6" t="n">
        <v>554093</v>
      </c>
      <c r="K26" s="6" t="n">
        <v>251642</v>
      </c>
    </row>
    <row r="27">
      <c r="A27" s="3" t="inlineStr">
        <is>
          <t>Current liabilities:</t>
        </is>
      </c>
    </row>
    <row r="28">
      <c r="A28" s="4" t="inlineStr">
        <is>
          <t>Accounts payable</t>
        </is>
      </c>
      <c r="B28" s="6" t="n">
        <v>44693</v>
      </c>
      <c r="C28" s="6" t="n">
        <v>43321</v>
      </c>
      <c r="D28" s="6" t="n">
        <v>45231</v>
      </c>
      <c r="E28" s="6" t="n">
        <v>42102</v>
      </c>
      <c r="F28" s="6" t="n">
        <v>26737</v>
      </c>
      <c r="J28" s="6" t="n">
        <v>44693</v>
      </c>
      <c r="K28" s="6" t="n">
        <v>26737</v>
      </c>
    </row>
    <row r="29">
      <c r="A29" s="4" t="inlineStr">
        <is>
          <t>Due to related parties</t>
        </is>
      </c>
      <c r="B29" s="6" t="n">
        <v>2623</v>
      </c>
      <c r="C29" s="6" t="n">
        <v>1425</v>
      </c>
      <c r="D29" s="6" t="n">
        <v>1278</v>
      </c>
      <c r="E29" s="6" t="n">
        <v>797</v>
      </c>
      <c r="F29" s="6" t="n">
        <v>1425</v>
      </c>
      <c r="J29" s="6" t="n">
        <v>2623</v>
      </c>
      <c r="K29" s="6" t="n">
        <v>1425</v>
      </c>
    </row>
    <row r="30">
      <c r="A30" s="4" t="inlineStr">
        <is>
          <t>Contract liabilities</t>
        </is>
      </c>
      <c r="B30" s="6" t="n">
        <v>473</v>
      </c>
      <c r="C30" s="6" t="n">
        <v>493</v>
      </c>
      <c r="D30" s="6" t="n">
        <v>1341</v>
      </c>
      <c r="E30" s="6" t="n">
        <v>2810</v>
      </c>
      <c r="F30" s="6" t="n">
        <v>1783</v>
      </c>
      <c r="J30" s="6" t="n">
        <v>473</v>
      </c>
      <c r="K30" s="6" t="n">
        <v>1783</v>
      </c>
    </row>
    <row r="31">
      <c r="A31" s="4" t="inlineStr">
        <is>
          <t>Other current liabilities</t>
        </is>
      </c>
      <c r="B31" s="6" t="n">
        <v>29968</v>
      </c>
      <c r="C31" s="6" t="n">
        <v>26369</v>
      </c>
      <c r="D31" s="6" t="n">
        <v>24764</v>
      </c>
      <c r="E31" s="6" t="n">
        <v>22991</v>
      </c>
      <c r="F31" s="6" t="n">
        <v>28137</v>
      </c>
      <c r="J31" s="6" t="n">
        <v>29968</v>
      </c>
      <c r="K31" s="6" t="n">
        <v>28137</v>
      </c>
    </row>
    <row r="32">
      <c r="A32" s="4" t="inlineStr">
        <is>
          <t>Total current liabilities</t>
        </is>
      </c>
      <c r="B32" s="6" t="n">
        <v>101284</v>
      </c>
      <c r="C32" s="6" t="n">
        <v>71608</v>
      </c>
      <c r="D32" s="6" t="n">
        <v>72614</v>
      </c>
      <c r="E32" s="6" t="n">
        <v>68700</v>
      </c>
      <c r="F32" s="6" t="n">
        <v>73442</v>
      </c>
      <c r="J32" s="6" t="n">
        <v>101284</v>
      </c>
      <c r="K32" s="6" t="n">
        <v>73442</v>
      </c>
    </row>
    <row r="33">
      <c r="A33" s="4" t="inlineStr">
        <is>
          <t>Long-term debt, net of current portion</t>
        </is>
      </c>
      <c r="B33" s="6" t="n">
        <v>11000</v>
      </c>
      <c r="C33" s="6" t="n">
        <v>11000</v>
      </c>
      <c r="D33" s="6" t="n">
        <v>18028</v>
      </c>
      <c r="E33" s="6" t="n">
        <v>18502</v>
      </c>
      <c r="F33" s="6" t="n">
        <v>18971</v>
      </c>
      <c r="J33" s="6" t="n">
        <v>11000</v>
      </c>
      <c r="K33" s="6" t="n">
        <v>18971</v>
      </c>
    </row>
    <row r="34">
      <c r="A34" s="4" t="inlineStr">
        <is>
          <t>Stock-based compensation liabilities</t>
        </is>
      </c>
      <c r="B34" s="6" t="n">
        <v>0</v>
      </c>
      <c r="C34" s="6" t="n">
        <v>0</v>
      </c>
      <c r="D34" s="6" t="n">
        <v>295049</v>
      </c>
      <c r="E34" s="6" t="n">
        <v>296952</v>
      </c>
      <c r="F34" s="6" t="n">
        <v>131989</v>
      </c>
      <c r="J34" s="6" t="n">
        <v>0</v>
      </c>
      <c r="K34" s="6" t="n">
        <v>131989</v>
      </c>
    </row>
    <row r="35">
      <c r="A35" s="4" t="inlineStr">
        <is>
          <t>Warrant liability</t>
        </is>
      </c>
      <c r="B35" s="6" t="n">
        <v>21555</v>
      </c>
      <c r="C35" s="6" t="n">
        <v>46629</v>
      </c>
      <c r="D35" s="6" t="n">
        <v>0</v>
      </c>
      <c r="E35" s="6" t="n">
        <v>0</v>
      </c>
      <c r="F35" s="6" t="n">
        <v>0</v>
      </c>
      <c r="J35" s="6" t="n">
        <v>21555</v>
      </c>
      <c r="K35" s="6" t="n">
        <v>0</v>
      </c>
    </row>
    <row r="36">
      <c r="A36" s="4" t="inlineStr">
        <is>
          <t>Earn-out contingent liability</t>
        </is>
      </c>
      <c r="B36" s="6" t="n">
        <v>10244</v>
      </c>
      <c r="C36" s="6" t="n">
        <v>61400</v>
      </c>
      <c r="D36" s="6" t="n">
        <v>0</v>
      </c>
      <c r="E36" s="6" t="n">
        <v>0</v>
      </c>
      <c r="F36" s="6" t="n">
        <v>0</v>
      </c>
      <c r="J36" s="6" t="n">
        <v>10244</v>
      </c>
      <c r="K36" s="6" t="n">
        <v>0</v>
      </c>
    </row>
    <row r="37">
      <c r="A37" s="4" t="inlineStr">
        <is>
          <t>Other liabilities</t>
        </is>
      </c>
      <c r="B37" s="6" t="n">
        <v>3480</v>
      </c>
      <c r="C37" s="6" t="n">
        <v>21699</v>
      </c>
      <c r="D37" s="6" t="n">
        <v>21907</v>
      </c>
      <c r="E37" s="6" t="n">
        <v>22530</v>
      </c>
      <c r="F37" s="6" t="n">
        <v>2074</v>
      </c>
      <c r="J37" s="6" t="n">
        <v>3480</v>
      </c>
      <c r="K37" s="6" t="n">
        <v>2074</v>
      </c>
    </row>
    <row r="38">
      <c r="A38" s="4" t="inlineStr">
        <is>
          <t>Total liabilities</t>
        </is>
      </c>
      <c r="B38" s="6" t="n">
        <v>165990</v>
      </c>
      <c r="C38" s="6" t="n">
        <v>212336</v>
      </c>
      <c r="D38" s="6" t="n">
        <v>407598</v>
      </c>
      <c r="E38" s="6" t="n">
        <v>406684</v>
      </c>
      <c r="F38" s="6" t="n">
        <v>247254</v>
      </c>
      <c r="J38" s="6" t="n">
        <v>165990</v>
      </c>
      <c r="K38" s="6" t="n">
        <v>247254</v>
      </c>
    </row>
    <row r="39">
      <c r="A39" s="4" t="inlineStr">
        <is>
          <t>Redeemable convertible preferred stock</t>
        </is>
      </c>
      <c r="B39" s="6" t="n">
        <v>0</v>
      </c>
      <c r="C39" s="6" t="n">
        <v>0</v>
      </c>
      <c r="D39" s="6" t="n">
        <v>334439</v>
      </c>
      <c r="E39" s="6" t="n">
        <v>334439</v>
      </c>
      <c r="F39" s="6" t="n">
        <v>334439</v>
      </c>
      <c r="J39" s="6" t="n">
        <v>0</v>
      </c>
      <c r="K39" s="6" t="n">
        <v>334439</v>
      </c>
      <c r="M39" s="6" t="n">
        <v>217115</v>
      </c>
      <c r="O39" s="5" t="n">
        <v>64355</v>
      </c>
    </row>
    <row r="40">
      <c r="A40" s="3" t="inlineStr">
        <is>
          <t>Stockholders’ equity (deficit):</t>
        </is>
      </c>
    </row>
    <row r="41">
      <c r="A41" s="4" t="inlineStr">
        <is>
          <t>Preferred Stock</t>
        </is>
      </c>
      <c r="B41" s="6" t="n">
        <v>0</v>
      </c>
      <c r="C41" s="6" t="n">
        <v>0</v>
      </c>
      <c r="D41" s="6" t="n">
        <v>0</v>
      </c>
      <c r="E41" s="6" t="n">
        <v>0</v>
      </c>
      <c r="F41" s="6" t="n">
        <v>0</v>
      </c>
      <c r="J41" s="6" t="n">
        <v>0</v>
      </c>
      <c r="K41" s="6" t="n">
        <v>0</v>
      </c>
    </row>
    <row r="42">
      <c r="A42" s="4" t="inlineStr">
        <is>
          <t>Additional paid-in capital</t>
        </is>
      </c>
      <c r="B42" s="6" t="n">
        <v>963520</v>
      </c>
      <c r="C42" s="6" t="n">
        <v>926253</v>
      </c>
      <c r="D42" s="6" t="n">
        <v>1483</v>
      </c>
      <c r="E42" s="6" t="n">
        <v>0</v>
      </c>
      <c r="F42" s="6" t="n">
        <v>0</v>
      </c>
      <c r="J42" s="6" t="n">
        <v>963520</v>
      </c>
      <c r="K42" s="6" t="n">
        <v>0</v>
      </c>
    </row>
    <row r="43">
      <c r="A43" s="4" t="inlineStr">
        <is>
          <t>Accumulated deficit</t>
        </is>
      </c>
      <c r="B43" s="6" t="n">
        <v>-575441</v>
      </c>
      <c r="C43" s="6" t="n">
        <v>-535256</v>
      </c>
      <c r="D43" s="6" t="n">
        <v>-567987</v>
      </c>
      <c r="E43" s="6" t="n">
        <v>-521826</v>
      </c>
      <c r="F43" s="6" t="n">
        <v>-330051</v>
      </c>
      <c r="J43" s="6" t="n">
        <v>-575441</v>
      </c>
      <c r="K43" s="6" t="n">
        <v>-330051</v>
      </c>
    </row>
    <row r="44">
      <c r="A44" s="4" t="inlineStr">
        <is>
          <t>Total stockholders’ equity (deficit)</t>
        </is>
      </c>
      <c r="B44" s="6" t="n">
        <v>388103</v>
      </c>
      <c r="C44" s="6" t="n">
        <v>391021</v>
      </c>
      <c r="D44" s="6" t="n">
        <v>-566504</v>
      </c>
      <c r="E44" s="6" t="n">
        <v>-521826</v>
      </c>
      <c r="F44" s="6" t="n">
        <v>-330051</v>
      </c>
      <c r="J44" s="6" t="n">
        <v>388103</v>
      </c>
      <c r="K44" s="6" t="n">
        <v>-330051</v>
      </c>
      <c r="M44" s="6" t="n">
        <v>-88711</v>
      </c>
      <c r="O44" s="5" t="n">
        <v>-55968</v>
      </c>
    </row>
    <row r="45">
      <c r="A45" s="4" t="inlineStr">
        <is>
          <t>Total liabilities, redeemable convertible preferred stock and stockholders’ equity (deficit)</t>
        </is>
      </c>
      <c r="B45" s="6" t="n">
        <v>554093</v>
      </c>
      <c r="C45" s="6" t="n">
        <v>603357</v>
      </c>
      <c r="D45" s="6" t="n">
        <v>175533</v>
      </c>
      <c r="E45" s="6" t="n">
        <v>219297</v>
      </c>
      <c r="F45" s="6" t="n">
        <v>251642</v>
      </c>
      <c r="J45" s="6" t="n">
        <v>554093</v>
      </c>
      <c r="K45" s="6" t="n">
        <v>251642</v>
      </c>
    </row>
    <row r="46">
      <c r="A46" s="4" t="inlineStr">
        <is>
          <t>Series A-1 redeemable convertible preferred stock</t>
        </is>
      </c>
    </row>
    <row r="47">
      <c r="A47" s="3" t="inlineStr">
        <is>
          <t>Current liabilities:</t>
        </is>
      </c>
    </row>
    <row r="48">
      <c r="A48" s="4" t="inlineStr">
        <is>
          <t>Redeemable convertible preferred stock</t>
        </is>
      </c>
      <c r="B48" s="6" t="n">
        <v>0</v>
      </c>
      <c r="C48" s="6" t="n">
        <v>0</v>
      </c>
      <c r="D48" s="6" t="n">
        <v>51811</v>
      </c>
      <c r="E48" s="6" t="n">
        <v>51811</v>
      </c>
      <c r="F48" s="6" t="n">
        <v>51811</v>
      </c>
      <c r="J48" s="6" t="n">
        <v>0</v>
      </c>
      <c r="K48" s="6" t="n">
        <v>51811</v>
      </c>
    </row>
    <row r="49">
      <c r="A49" s="4" t="inlineStr">
        <is>
          <t>Series A-2 redeemable convertible preferred stock</t>
        </is>
      </c>
    </row>
    <row r="50">
      <c r="A50" s="3" t="inlineStr">
        <is>
          <t>Current liabilities:</t>
        </is>
      </c>
    </row>
    <row r="51">
      <c r="A51" s="4" t="inlineStr">
        <is>
          <t>Redeemable convertible preferred stock</t>
        </is>
      </c>
      <c r="B51" s="6" t="n">
        <v>0</v>
      </c>
      <c r="C51" s="6" t="n">
        <v>0</v>
      </c>
      <c r="D51" s="6" t="n">
        <v>46480</v>
      </c>
      <c r="E51" s="6" t="n">
        <v>46480</v>
      </c>
      <c r="F51" s="6" t="n">
        <v>46480</v>
      </c>
      <c r="J51" s="6" t="n">
        <v>0</v>
      </c>
      <c r="K51" s="6" t="n">
        <v>46480</v>
      </c>
    </row>
    <row r="52">
      <c r="A52" s="4" t="inlineStr">
        <is>
          <t>Series B redeemable convertible preferred stock</t>
        </is>
      </c>
    </row>
    <row r="53">
      <c r="A53" s="3" t="inlineStr">
        <is>
          <t>Current liabilities:</t>
        </is>
      </c>
    </row>
    <row r="54">
      <c r="A54" s="4" t="inlineStr">
        <is>
          <t>Redeemable convertible preferred stock</t>
        </is>
      </c>
      <c r="B54" s="6" t="n">
        <v>0</v>
      </c>
      <c r="C54" s="6" t="n">
        <v>0</v>
      </c>
      <c r="D54" s="6" t="n">
        <v>118824</v>
      </c>
      <c r="E54" s="6" t="n">
        <v>118824</v>
      </c>
      <c r="F54" s="6" t="n">
        <v>118824</v>
      </c>
      <c r="J54" s="6" t="n">
        <v>0</v>
      </c>
      <c r="K54" s="6" t="n">
        <v>118824</v>
      </c>
    </row>
    <row r="55">
      <c r="A55" s="4" t="inlineStr">
        <is>
          <t>Series C redeemable convertible preferred stock</t>
        </is>
      </c>
    </row>
    <row r="56">
      <c r="A56" s="3" t="inlineStr">
        <is>
          <t>Current liabilities:</t>
        </is>
      </c>
    </row>
    <row r="57">
      <c r="A57" s="4" t="inlineStr">
        <is>
          <t>Redeemable convertible preferred stock</t>
        </is>
      </c>
      <c r="B57" s="6" t="n">
        <v>0</v>
      </c>
      <c r="C57" s="6" t="n">
        <v>0</v>
      </c>
      <c r="D57" s="6" t="n">
        <v>117324</v>
      </c>
      <c r="E57" s="6" t="n">
        <v>117324</v>
      </c>
      <c r="F57" s="6" t="n">
        <v>117324</v>
      </c>
      <c r="J57" s="6" t="n">
        <v>0</v>
      </c>
      <c r="K57" s="6" t="n">
        <v>117324</v>
      </c>
    </row>
    <row r="58">
      <c r="A58" s="4" t="inlineStr">
        <is>
          <t>Class A common stock</t>
        </is>
      </c>
    </row>
    <row r="59">
      <c r="A59" s="3" t="inlineStr">
        <is>
          <t>Stockholders’ equity (deficit):</t>
        </is>
      </c>
    </row>
    <row r="60">
      <c r="A60" s="4" t="inlineStr">
        <is>
          <t>Common stock</t>
        </is>
      </c>
      <c r="B60" s="6" t="n">
        <v>24</v>
      </c>
      <c r="C60" s="6" t="n">
        <v>24</v>
      </c>
      <c r="D60" s="6" t="n">
        <v>0</v>
      </c>
      <c r="E60" s="6" t="n">
        <v>0</v>
      </c>
      <c r="F60" s="6" t="n">
        <v>0</v>
      </c>
      <c r="J60" s="6" t="n">
        <v>24</v>
      </c>
      <c r="K60" s="6" t="n">
        <v>0</v>
      </c>
    </row>
    <row r="61">
      <c r="A61" s="4" t="inlineStr">
        <is>
          <t>Class B convertible common stock</t>
        </is>
      </c>
    </row>
    <row r="62">
      <c r="A62" s="3" t="inlineStr">
        <is>
          <t>Stockholders’ equity (deficit):</t>
        </is>
      </c>
    </row>
    <row r="63">
      <c r="A63" s="4" t="inlineStr">
        <is>
          <t>Common stock</t>
        </is>
      </c>
      <c r="B63" s="5" t="n">
        <v>0</v>
      </c>
      <c r="C63" s="6" t="n">
        <v>0</v>
      </c>
      <c r="D63" s="6" t="n">
        <v>0</v>
      </c>
      <c r="E63" s="6" t="n">
        <v>0</v>
      </c>
      <c r="F63" s="6" t="n">
        <v>0</v>
      </c>
      <c r="J63" s="5" t="n">
        <v>0</v>
      </c>
      <c r="K63" s="6" t="n">
        <v>0</v>
      </c>
    </row>
    <row r="64">
      <c r="A64" s="4" t="inlineStr">
        <is>
          <t>Misclass-ification</t>
        </is>
      </c>
    </row>
    <row r="65">
      <c r="A65" s="3" t="inlineStr">
        <is>
          <t>Statement of Operations and Comprehensive Loss [Abstract]</t>
        </is>
      </c>
    </row>
    <row r="66">
      <c r="A66" s="4" t="inlineStr">
        <is>
          <t>Total revenue</t>
        </is>
      </c>
      <c r="C66" s="6" t="n">
        <v>0</v>
      </c>
      <c r="D66" s="6" t="n">
        <v>0</v>
      </c>
      <c r="E66" s="6" t="n">
        <v>0</v>
      </c>
      <c r="F66" s="4" t="inlineStr">
        <is>
          <t xml:space="preserve"> </t>
        </is>
      </c>
      <c r="G66" s="4" t="inlineStr">
        <is>
          <t xml:space="preserve"> </t>
        </is>
      </c>
      <c r="H66" s="4" t="inlineStr">
        <is>
          <t xml:space="preserve"> </t>
        </is>
      </c>
      <c r="I66" s="6" t="n">
        <v>0</v>
      </c>
    </row>
    <row r="67">
      <c r="A67" s="4" t="inlineStr">
        <is>
          <t>Cost of services</t>
        </is>
      </c>
      <c r="C67" s="6" t="n">
        <v>-6031</v>
      </c>
      <c r="D67" s="6" t="n">
        <v>-2287</v>
      </c>
      <c r="E67" s="6" t="n">
        <v>-3837</v>
      </c>
      <c r="F67" s="6" t="n">
        <v>-3263</v>
      </c>
      <c r="G67" s="6" t="n">
        <v>-2508</v>
      </c>
      <c r="H67" s="6" t="n">
        <v>-1480</v>
      </c>
      <c r="I67" s="6" t="n">
        <v>-2101</v>
      </c>
    </row>
    <row r="68">
      <c r="A68" s="4" t="inlineStr">
        <is>
          <t>Gross (loss) profit</t>
        </is>
      </c>
      <c r="C68" s="6" t="n">
        <v>6031</v>
      </c>
      <c r="D68" s="6" t="n">
        <v>2287</v>
      </c>
      <c r="E68" s="6" t="n">
        <v>3837</v>
      </c>
      <c r="F68" s="6" t="n">
        <v>3263</v>
      </c>
      <c r="G68" s="6" t="n">
        <v>2508</v>
      </c>
      <c r="H68" s="6" t="n">
        <v>1480</v>
      </c>
      <c r="I68" s="6" t="n">
        <v>2101</v>
      </c>
    </row>
    <row r="69">
      <c r="A69" s="4" t="inlineStr">
        <is>
          <t>Research and development</t>
        </is>
      </c>
      <c r="C69" s="6" t="n">
        <v>0</v>
      </c>
      <c r="D69" s="6" t="n">
        <v>0</v>
      </c>
      <c r="E69" s="6" t="n">
        <v>0</v>
      </c>
      <c r="F69" s="6" t="n">
        <v>0</v>
      </c>
      <c r="G69" s="6" t="n">
        <v>0</v>
      </c>
      <c r="H69" s="6" t="n">
        <v>0</v>
      </c>
      <c r="I69" s="6" t="n">
        <v>0</v>
      </c>
    </row>
    <row r="70">
      <c r="A70" s="4" t="inlineStr">
        <is>
          <t>Selling and marketing</t>
        </is>
      </c>
      <c r="C70" s="6" t="n">
        <v>6031</v>
      </c>
      <c r="D70" s="6" t="n">
        <v>2287</v>
      </c>
      <c r="E70" s="6" t="n">
        <v>3837</v>
      </c>
      <c r="F70" s="6" t="n">
        <v>3263</v>
      </c>
      <c r="G70" s="6" t="n">
        <v>2508</v>
      </c>
      <c r="H70" s="6" t="n">
        <v>1480</v>
      </c>
      <c r="I70" s="6" t="n">
        <v>2101</v>
      </c>
    </row>
    <row r="71">
      <c r="A71" s="4" t="inlineStr">
        <is>
          <t>General and administrative</t>
        </is>
      </c>
      <c r="C71" s="6" t="n">
        <v>0</v>
      </c>
      <c r="D71" s="6" t="n">
        <v>0</v>
      </c>
      <c r="E71" s="6" t="n">
        <v>0</v>
      </c>
      <c r="F71" s="6" t="n">
        <v>0</v>
      </c>
      <c r="G71" s="6" t="n">
        <v>0</v>
      </c>
      <c r="H71" s="6" t="n">
        <v>0</v>
      </c>
      <c r="I71" s="6" t="n">
        <v>0</v>
      </c>
    </row>
    <row r="72">
      <c r="A72" s="4" t="inlineStr">
        <is>
          <t>Related party expenses</t>
        </is>
      </c>
      <c r="C72" s="6" t="n">
        <v>0</v>
      </c>
      <c r="D72" s="6" t="n">
        <v>0</v>
      </c>
      <c r="E72" s="6" t="n">
        <v>0</v>
      </c>
      <c r="F72" s="6" t="n">
        <v>0</v>
      </c>
      <c r="G72" s="6" t="n">
        <v>0</v>
      </c>
      <c r="H72" s="6" t="n">
        <v>0</v>
      </c>
      <c r="I72" s="6" t="n">
        <v>0</v>
      </c>
    </row>
    <row r="73">
      <c r="A73" s="4" t="inlineStr">
        <is>
          <t>Loss from operations</t>
        </is>
      </c>
      <c r="C73" s="6" t="n">
        <v>0</v>
      </c>
      <c r="D73" s="6" t="n">
        <v>0</v>
      </c>
      <c r="E73" s="6" t="n">
        <v>0</v>
      </c>
      <c r="F73" s="6" t="n">
        <v>0</v>
      </c>
      <c r="G73" s="6" t="n">
        <v>0</v>
      </c>
      <c r="H73" s="6" t="n">
        <v>0</v>
      </c>
      <c r="I73" s="6" t="n">
        <v>0</v>
      </c>
    </row>
    <row r="74">
      <c r="A74" s="4" t="inlineStr">
        <is>
          <t>Total other income, net</t>
        </is>
      </c>
      <c r="C74" s="6" t="n">
        <v>0</v>
      </c>
      <c r="D74" s="6" t="n">
        <v>0</v>
      </c>
      <c r="E74" s="6" t="n">
        <v>0</v>
      </c>
      <c r="F74" s="6" t="n">
        <v>0</v>
      </c>
      <c r="G74" s="6" t="n">
        <v>0</v>
      </c>
      <c r="H74" s="6" t="n">
        <v>0</v>
      </c>
      <c r="I74" s="6" t="n">
        <v>0</v>
      </c>
    </row>
    <row r="75">
      <c r="A75" s="4" t="inlineStr">
        <is>
          <t>Income tax provision</t>
        </is>
      </c>
      <c r="C75" s="6" t="n">
        <v>0</v>
      </c>
      <c r="D75" s="6" t="n">
        <v>0</v>
      </c>
      <c r="E75" s="6" t="n">
        <v>0</v>
      </c>
      <c r="F75" s="6" t="n">
        <v>0</v>
      </c>
      <c r="G75" s="6" t="n">
        <v>0</v>
      </c>
      <c r="H75" s="6" t="n">
        <v>0</v>
      </c>
      <c r="I75" s="6" t="n">
        <v>0</v>
      </c>
    </row>
    <row r="76">
      <c r="A76" s="4" t="inlineStr">
        <is>
          <t>Net loss and comprehensive loss</t>
        </is>
      </c>
      <c r="C76" s="6" t="n">
        <v>0</v>
      </c>
      <c r="D76" s="6" t="n">
        <v>0</v>
      </c>
      <c r="E76" s="6" t="n">
        <v>0</v>
      </c>
      <c r="F76" s="6" t="n">
        <v>0</v>
      </c>
      <c r="G76" s="6" t="n">
        <v>0</v>
      </c>
      <c r="H76" s="6" t="n">
        <v>0</v>
      </c>
      <c r="I76" s="6" t="n">
        <v>0</v>
      </c>
    </row>
    <row r="77">
      <c r="A77" s="4" t="inlineStr">
        <is>
          <t>Net loss and comprehensive loss</t>
        </is>
      </c>
      <c r="C77" s="6" t="n">
        <v>0</v>
      </c>
      <c r="D77" s="6" t="n">
        <v>0</v>
      </c>
      <c r="E77" s="6" t="n">
        <v>0</v>
      </c>
      <c r="F77" s="6" t="n">
        <v>0</v>
      </c>
      <c r="G77" s="6" t="n">
        <v>0</v>
      </c>
      <c r="H77" s="6" t="n">
        <v>0</v>
      </c>
      <c r="I77" s="6" t="n">
        <v>0</v>
      </c>
    </row>
    <row r="78">
      <c r="A78" s="4" t="inlineStr">
        <is>
          <t>As Previously Reported [Member]</t>
        </is>
      </c>
    </row>
    <row r="79">
      <c r="A79" s="3" t="inlineStr">
        <is>
          <t>Statement of Operations and Comprehensive Loss [Abstract]</t>
        </is>
      </c>
    </row>
    <row r="80">
      <c r="A80" s="4" t="inlineStr">
        <is>
          <t>Total revenue</t>
        </is>
      </c>
      <c r="C80" s="6" t="n">
        <v>43178</v>
      </c>
      <c r="D80" s="6" t="n">
        <v>46865</v>
      </c>
      <c r="E80" s="6" t="n">
        <v>64351</v>
      </c>
      <c r="F80" s="6" t="n">
        <v>63957</v>
      </c>
      <c r="G80" s="6" t="n">
        <v>38608</v>
      </c>
      <c r="H80" s="6" t="n">
        <v>30102</v>
      </c>
      <c r="I80" s="6" t="n">
        <v>46655</v>
      </c>
      <c r="K80" s="6" t="n">
        <v>179322</v>
      </c>
      <c r="M80" s="6" t="n">
        <v>196174</v>
      </c>
    </row>
    <row r="81">
      <c r="A81" s="4" t="inlineStr">
        <is>
          <t>Cost of services</t>
        </is>
      </c>
      <c r="C81" s="6" t="n">
        <v>58752</v>
      </c>
      <c r="D81" s="6" t="n">
        <v>49631</v>
      </c>
      <c r="E81" s="6" t="n">
        <v>71812</v>
      </c>
      <c r="F81" s="6" t="n">
        <v>72894</v>
      </c>
      <c r="G81" s="6" t="n">
        <v>36530</v>
      </c>
      <c r="H81" s="6" t="n">
        <v>35985</v>
      </c>
      <c r="I81" s="6" t="n">
        <v>39239</v>
      </c>
      <c r="K81" s="6" t="n">
        <v>184648</v>
      </c>
      <c r="M81" s="6" t="n">
        <v>119623</v>
      </c>
    </row>
    <row r="82">
      <c r="A82" s="4" t="inlineStr">
        <is>
          <t>Gross (loss) profit</t>
        </is>
      </c>
      <c r="C82" s="6" t="n">
        <v>-15574</v>
      </c>
      <c r="D82" s="6" t="n">
        <v>-2766</v>
      </c>
      <c r="E82" s="6" t="n">
        <v>-7461</v>
      </c>
      <c r="F82" s="6" t="n">
        <v>-8937</v>
      </c>
      <c r="G82" s="6" t="n">
        <v>2078</v>
      </c>
      <c r="H82" s="6" t="n">
        <v>-5883</v>
      </c>
      <c r="I82" s="6" t="n">
        <v>7416</v>
      </c>
      <c r="K82" s="6" t="n">
        <v>-5326</v>
      </c>
      <c r="M82" s="6" t="n">
        <v>76551</v>
      </c>
    </row>
    <row r="83">
      <c r="A83" s="4" t="inlineStr">
        <is>
          <t>Research and development</t>
        </is>
      </c>
      <c r="C83" s="6" t="n">
        <v>17831</v>
      </c>
      <c r="D83" s="6" t="n">
        <v>11954</v>
      </c>
      <c r="E83" s="6" t="n">
        <v>53131</v>
      </c>
      <c r="F83" s="6" t="n">
        <v>31160</v>
      </c>
      <c r="G83" s="6" t="n">
        <v>19083</v>
      </c>
      <c r="H83" s="6" t="n">
        <v>9361</v>
      </c>
      <c r="I83" s="6" t="n">
        <v>13096</v>
      </c>
      <c r="K83" s="6" t="n">
        <v>72700</v>
      </c>
      <c r="M83" s="6" t="n">
        <v>34910</v>
      </c>
    </row>
    <row r="84">
      <c r="A84" s="4" t="inlineStr">
        <is>
          <t>Selling and marketing</t>
        </is>
      </c>
      <c r="C84" s="6" t="n">
        <v>22121</v>
      </c>
      <c r="D84" s="6" t="n">
        <v>16247</v>
      </c>
      <c r="E84" s="6" t="n">
        <v>31569</v>
      </c>
      <c r="F84" s="6" t="n">
        <v>20677</v>
      </c>
      <c r="G84" s="6" t="n">
        <v>12735</v>
      </c>
      <c r="H84" s="6" t="n">
        <v>8686</v>
      </c>
      <c r="I84" s="6" t="n">
        <v>11733</v>
      </c>
      <c r="K84" s="6" t="n">
        <v>53831</v>
      </c>
      <c r="M84" s="6" t="n">
        <v>33118</v>
      </c>
    </row>
    <row r="85">
      <c r="A85" s="4" t="inlineStr">
        <is>
          <t>General and administrative</t>
        </is>
      </c>
      <c r="C85" s="6" t="n">
        <v>33230</v>
      </c>
      <c r="D85" s="6" t="n">
        <v>12794</v>
      </c>
      <c r="E85" s="6" t="n">
        <v>101917</v>
      </c>
      <c r="F85" s="6" t="n">
        <v>61115</v>
      </c>
      <c r="G85" s="6" t="n">
        <v>24342</v>
      </c>
      <c r="H85" s="6" t="n">
        <v>8121</v>
      </c>
      <c r="I85" s="6" t="n">
        <v>7164</v>
      </c>
      <c r="K85" s="6" t="n">
        <v>100742</v>
      </c>
      <c r="M85" s="6" t="n">
        <v>29484</v>
      </c>
    </row>
    <row r="86">
      <c r="A86" s="4" t="inlineStr">
        <is>
          <t>Related party expenses</t>
        </is>
      </c>
      <c r="C86" s="6" t="n">
        <v>847</v>
      </c>
      <c r="D86" s="6" t="n">
        <v>888</v>
      </c>
      <c r="E86" s="6" t="n">
        <v>1797</v>
      </c>
      <c r="F86" s="6" t="n">
        <v>3156</v>
      </c>
      <c r="G86" s="6" t="n">
        <v>1933</v>
      </c>
      <c r="H86" s="6" t="n">
        <v>2111</v>
      </c>
      <c r="I86" s="6" t="n">
        <v>2195</v>
      </c>
      <c r="K86" s="6" t="n">
        <v>9395</v>
      </c>
      <c r="M86" s="6" t="n">
        <v>9452</v>
      </c>
    </row>
    <row r="87">
      <c r="A87" s="4" t="inlineStr">
        <is>
          <t>Loss from operations</t>
        </is>
      </c>
      <c r="C87" s="6" t="n">
        <v>-89603</v>
      </c>
      <c r="D87" s="6" t="n">
        <v>-44649</v>
      </c>
      <c r="E87" s="6" t="n">
        <v>-195875</v>
      </c>
      <c r="F87" s="6" t="n">
        <v>-125045</v>
      </c>
      <c r="G87" s="6" t="n">
        <v>-56015</v>
      </c>
      <c r="H87" s="6" t="n">
        <v>-34162</v>
      </c>
      <c r="I87" s="6" t="n">
        <v>-26772</v>
      </c>
      <c r="K87" s="6" t="n">
        <v>-241994</v>
      </c>
      <c r="M87" s="6" t="n">
        <v>-30413</v>
      </c>
    </row>
    <row r="88">
      <c r="A88" s="4" t="inlineStr">
        <is>
          <t>Total other income, net</t>
        </is>
      </c>
      <c r="C88" s="6" t="n">
        <v>120995</v>
      </c>
      <c r="D88" s="6" t="n">
        <v>-713</v>
      </c>
      <c r="E88" s="6" t="n">
        <v>4882</v>
      </c>
      <c r="F88" s="6" t="n">
        <v>-638</v>
      </c>
      <c r="G88" s="6" t="n">
        <v>-600</v>
      </c>
      <c r="H88" s="6" t="n">
        <v>2110</v>
      </c>
      <c r="I88" s="6" t="n">
        <v>-218</v>
      </c>
      <c r="K88" s="6" t="n">
        <v>654</v>
      </c>
      <c r="M88" s="6" t="n">
        <v>709</v>
      </c>
    </row>
    <row r="89">
      <c r="A89" s="4" t="inlineStr">
        <is>
          <t>Income tax provision</t>
        </is>
      </c>
      <c r="C89" s="6" t="n">
        <v>31392</v>
      </c>
      <c r="D89" s="6" t="n">
        <v>-45362</v>
      </c>
      <c r="E89" s="6" t="n">
        <v>-190993</v>
      </c>
      <c r="F89" s="6" t="n">
        <v>-125683</v>
      </c>
      <c r="G89" s="6" t="n">
        <v>-56615</v>
      </c>
      <c r="H89" s="6" t="n">
        <v>-32052</v>
      </c>
      <c r="I89" s="6" t="n">
        <v>-26990</v>
      </c>
    </row>
    <row r="90">
      <c r="A90" s="4" t="inlineStr">
        <is>
          <t>Net loss and comprehensive loss</t>
        </is>
      </c>
      <c r="C90" s="6" t="n">
        <v>31392</v>
      </c>
      <c r="D90" s="6" t="n">
        <v>-45362</v>
      </c>
      <c r="E90" s="6" t="n">
        <v>-190993</v>
      </c>
      <c r="F90" s="6" t="n">
        <v>-125683</v>
      </c>
      <c r="G90" s="6" t="n">
        <v>-56615</v>
      </c>
      <c r="H90" s="6" t="n">
        <v>-32052</v>
      </c>
      <c r="I90" s="6" t="n">
        <v>-26990</v>
      </c>
      <c r="K90" s="6" t="n">
        <v>-241340</v>
      </c>
      <c r="M90" s="6" t="n">
        <v>-29704</v>
      </c>
    </row>
    <row r="91">
      <c r="A91" s="4" t="inlineStr">
        <is>
          <t>Net loss and comprehensive loss</t>
        </is>
      </c>
      <c r="C91" s="6" t="n">
        <v>31392</v>
      </c>
      <c r="D91" s="6" t="n">
        <v>-45362</v>
      </c>
      <c r="E91" s="6" t="n">
        <v>-190993</v>
      </c>
      <c r="F91" s="5" t="n">
        <v>-125683</v>
      </c>
      <c r="G91" s="5" t="n">
        <v>-56615</v>
      </c>
      <c r="H91" s="5" t="n">
        <v>-32052</v>
      </c>
      <c r="I91" s="5" t="n">
        <v>-26990</v>
      </c>
    </row>
    <row r="92">
      <c r="A92" s="3" t="inlineStr">
        <is>
          <t>Current assets:</t>
        </is>
      </c>
    </row>
    <row r="93">
      <c r="A93" s="4" t="inlineStr">
        <is>
          <t>Cash and cash equivalents</t>
        </is>
      </c>
      <c r="C93" s="6" t="n">
        <v>461276</v>
      </c>
      <c r="D93" s="6" t="n">
        <v>26501</v>
      </c>
      <c r="E93" s="6" t="n">
        <v>58652</v>
      </c>
    </row>
    <row r="94">
      <c r="A94" s="4" t="inlineStr">
        <is>
          <t>Accounts receivable, net</t>
        </is>
      </c>
      <c r="C94" s="6" t="n">
        <v>21257</v>
      </c>
      <c r="D94" s="6" t="n">
        <v>24568</v>
      </c>
      <c r="E94" s="6" t="n">
        <v>33490</v>
      </c>
    </row>
    <row r="95">
      <c r="A95" s="4" t="inlineStr">
        <is>
          <t>Due from related parties</t>
        </is>
      </c>
      <c r="C95" s="6" t="n">
        <v>413</v>
      </c>
      <c r="D95" s="6" t="n">
        <v>437</v>
      </c>
      <c r="E95" s="6" t="n">
        <v>349</v>
      </c>
    </row>
    <row r="96">
      <c r="A96" s="4" t="inlineStr">
        <is>
          <t>Inventory, net</t>
        </is>
      </c>
      <c r="C96" s="6" t="n">
        <v>31174</v>
      </c>
      <c r="D96" s="6" t="n">
        <v>29128</v>
      </c>
      <c r="E96" s="6" t="n">
        <v>32969</v>
      </c>
    </row>
    <row r="97">
      <c r="A97" s="4" t="inlineStr">
        <is>
          <t>Prepaid expenses</t>
        </is>
      </c>
      <c r="C97" s="6" t="n">
        <v>24391</v>
      </c>
      <c r="D97" s="6" t="n">
        <v>18378</v>
      </c>
      <c r="E97" s="6" t="n">
        <v>15070</v>
      </c>
    </row>
    <row r="98">
      <c r="A98" s="4" t="inlineStr">
        <is>
          <t>Total current assets</t>
        </is>
      </c>
      <c r="C98" s="6" t="n">
        <v>538511</v>
      </c>
      <c r="D98" s="6" t="n">
        <v>99012</v>
      </c>
      <c r="E98" s="6" t="n">
        <v>140530</v>
      </c>
    </row>
    <row r="99">
      <c r="A99" s="4" t="inlineStr">
        <is>
          <t>Property and equipment, net</t>
        </is>
      </c>
      <c r="C99" s="6" t="n">
        <v>60333</v>
      </c>
      <c r="D99" s="6" t="n">
        <v>62097</v>
      </c>
      <c r="E99" s="6" t="n">
        <v>64632</v>
      </c>
    </row>
    <row r="100">
      <c r="A100" s="4" t="inlineStr">
        <is>
          <t>Restricted cash</t>
        </is>
      </c>
      <c r="C100" s="6" t="n">
        <v>900</v>
      </c>
      <c r="D100" s="6" t="n">
        <v>10828</v>
      </c>
      <c r="E100" s="6" t="n">
        <v>10828</v>
      </c>
    </row>
    <row r="101">
      <c r="A101" s="4" t="inlineStr">
        <is>
          <t>Other assets</t>
        </is>
      </c>
      <c r="C101" s="6" t="n">
        <v>3613</v>
      </c>
      <c r="D101" s="6" t="n">
        <v>3596</v>
      </c>
      <c r="E101" s="6" t="n">
        <v>3596</v>
      </c>
    </row>
    <row r="102">
      <c r="A102" s="4" t="inlineStr">
        <is>
          <t>Total assets</t>
        </is>
      </c>
      <c r="C102" s="6" t="n">
        <v>603357</v>
      </c>
      <c r="D102" s="6" t="n">
        <v>175533</v>
      </c>
      <c r="E102" s="6" t="n">
        <v>219586</v>
      </c>
    </row>
    <row r="103">
      <c r="A103" s="3" t="inlineStr">
        <is>
          <t>Current liabilities:</t>
        </is>
      </c>
    </row>
    <row r="104">
      <c r="A104" s="4" t="inlineStr">
        <is>
          <t>Accounts payable</t>
        </is>
      </c>
      <c r="C104" s="6" t="n">
        <v>43079</v>
      </c>
      <c r="D104" s="6" t="n">
        <v>43650</v>
      </c>
      <c r="E104" s="6" t="n">
        <v>41609</v>
      </c>
    </row>
    <row r="105">
      <c r="A105" s="4" t="inlineStr">
        <is>
          <t>Due to related parties</t>
        </is>
      </c>
      <c r="C105" s="6" t="n">
        <v>1425</v>
      </c>
      <c r="D105" s="6" t="n">
        <v>1278</v>
      </c>
      <c r="E105" s="6" t="n">
        <v>797</v>
      </c>
    </row>
    <row r="106">
      <c r="A106" s="4" t="inlineStr">
        <is>
          <t>Contract liabilities</t>
        </is>
      </c>
      <c r="C106" s="6" t="n">
        <v>493</v>
      </c>
      <c r="D106" s="6" t="n">
        <v>1341</v>
      </c>
      <c r="E106" s="6" t="n">
        <v>2810</v>
      </c>
    </row>
    <row r="107">
      <c r="A107" s="4" t="inlineStr">
        <is>
          <t>Other current liabilities</t>
        </is>
      </c>
      <c r="C107" s="6" t="n">
        <v>26369</v>
      </c>
      <c r="D107" s="6" t="n">
        <v>24764</v>
      </c>
      <c r="E107" s="6" t="n">
        <v>22991</v>
      </c>
    </row>
    <row r="108">
      <c r="A108" s="4" t="inlineStr">
        <is>
          <t>Total current liabilities</t>
        </is>
      </c>
      <c r="C108" s="6" t="n">
        <v>71366</v>
      </c>
      <c r="D108" s="6" t="n">
        <v>71033</v>
      </c>
      <c r="E108" s="6" t="n">
        <v>68207</v>
      </c>
    </row>
    <row r="109">
      <c r="A109" s="4" t="inlineStr">
        <is>
          <t>Long-term debt, net of current portion</t>
        </is>
      </c>
      <c r="C109" s="6" t="n">
        <v>11000</v>
      </c>
      <c r="D109" s="6" t="n">
        <v>18028</v>
      </c>
      <c r="E109" s="6" t="n">
        <v>18502</v>
      </c>
    </row>
    <row r="110">
      <c r="A110" s="4" t="inlineStr">
        <is>
          <t>Stock-based compensation liabilities</t>
        </is>
      </c>
      <c r="C110" s="6" t="n">
        <v>0</v>
      </c>
      <c r="D110" s="6" t="n">
        <v>295049</v>
      </c>
      <c r="E110" s="6" t="n">
        <v>296952</v>
      </c>
    </row>
    <row r="111">
      <c r="A111" s="4" t="inlineStr">
        <is>
          <t>Warrant liability</t>
        </is>
      </c>
      <c r="C111" s="6" t="n">
        <v>46629</v>
      </c>
      <c r="D111" s="6" t="n">
        <v>0</v>
      </c>
      <c r="E111" s="6" t="n">
        <v>0</v>
      </c>
    </row>
    <row r="112">
      <c r="A112" s="4" t="inlineStr">
        <is>
          <t>Earn-out contingent liability</t>
        </is>
      </c>
      <c r="C112" s="6" t="n">
        <v>61400</v>
      </c>
      <c r="D112" s="6" t="n">
        <v>0</v>
      </c>
      <c r="E112" s="6" t="n">
        <v>0</v>
      </c>
    </row>
    <row r="113">
      <c r="A113" s="4" t="inlineStr">
        <is>
          <t>Other liabilities</t>
        </is>
      </c>
      <c r="C113" s="6" t="n">
        <v>21699</v>
      </c>
      <c r="D113" s="6" t="n">
        <v>21907</v>
      </c>
      <c r="E113" s="6" t="n">
        <v>22530</v>
      </c>
    </row>
    <row r="114">
      <c r="A114" s="4" t="inlineStr">
        <is>
          <t>Total liabilities</t>
        </is>
      </c>
      <c r="C114" s="6" t="n">
        <v>212094</v>
      </c>
      <c r="D114" s="6" t="n">
        <v>406017</v>
      </c>
      <c r="E114" s="6" t="n">
        <v>406191</v>
      </c>
    </row>
    <row r="115">
      <c r="A115" s="4" t="inlineStr">
        <is>
          <t>Redeemable convertible preferred stock</t>
        </is>
      </c>
      <c r="C115" s="6" t="n">
        <v>0</v>
      </c>
      <c r="D115" s="6" t="n">
        <v>334439</v>
      </c>
      <c r="E115" s="6" t="n">
        <v>334439</v>
      </c>
    </row>
    <row r="116">
      <c r="A116" s="3" t="inlineStr">
        <is>
          <t>Stockholders’ equity (deficit):</t>
        </is>
      </c>
    </row>
    <row r="117">
      <c r="A117" s="4" t="inlineStr">
        <is>
          <t>Preferred Stock</t>
        </is>
      </c>
      <c r="C117" s="6" t="n">
        <v>0</v>
      </c>
      <c r="D117" s="6" t="n">
        <v>0</v>
      </c>
      <c r="E117" s="6" t="n">
        <v>0</v>
      </c>
    </row>
    <row r="118">
      <c r="A118" s="4" t="inlineStr">
        <is>
          <t>Additional paid-in capital</t>
        </is>
      </c>
      <c r="C118" s="6" t="n">
        <v>926253</v>
      </c>
      <c r="D118" s="6" t="n">
        <v>1483</v>
      </c>
      <c r="E118" s="6" t="n">
        <v>0</v>
      </c>
    </row>
    <row r="119">
      <c r="A119" s="4" t="inlineStr">
        <is>
          <t>Accumulated deficit</t>
        </is>
      </c>
      <c r="C119" s="6" t="n">
        <v>-535014</v>
      </c>
      <c r="D119" s="6" t="n">
        <v>-566406</v>
      </c>
      <c r="E119" s="6" t="n">
        <v>-521044</v>
      </c>
    </row>
    <row r="120">
      <c r="A120" s="4" t="inlineStr">
        <is>
          <t>Total stockholders’ equity (deficit)</t>
        </is>
      </c>
      <c r="C120" s="6" t="n">
        <v>391263</v>
      </c>
      <c r="D120" s="6" t="n">
        <v>-564923</v>
      </c>
      <c r="E120" s="6" t="n">
        <v>-521044</v>
      </c>
    </row>
    <row r="121">
      <c r="A121" s="4" t="inlineStr">
        <is>
          <t>Total liabilities, redeemable convertible preferred stock and stockholders’ equity (deficit)</t>
        </is>
      </c>
      <c r="C121" s="6" t="n">
        <v>603357</v>
      </c>
      <c r="D121" s="6" t="n">
        <v>175533</v>
      </c>
      <c r="E121" s="6" t="n">
        <v>219586</v>
      </c>
    </row>
    <row r="122">
      <c r="A122" s="4" t="inlineStr">
        <is>
          <t>As Previously Reported [Member] | Series A-1 redeemable convertible preferred stock</t>
        </is>
      </c>
    </row>
    <row r="123">
      <c r="A123" s="3" t="inlineStr">
        <is>
          <t>Current liabilities:</t>
        </is>
      </c>
    </row>
    <row r="124">
      <c r="A124" s="4" t="inlineStr">
        <is>
          <t>Redeemable convertible preferred stock</t>
        </is>
      </c>
      <c r="C124" s="6" t="n">
        <v>0</v>
      </c>
      <c r="D124" s="6" t="n">
        <v>51811</v>
      </c>
      <c r="E124" s="6" t="n">
        <v>51811</v>
      </c>
    </row>
    <row r="125">
      <c r="A125" s="4" t="inlineStr">
        <is>
          <t>As Previously Reported [Member] | Series A-2 redeemable convertible preferred stock</t>
        </is>
      </c>
    </row>
    <row r="126">
      <c r="A126" s="3" t="inlineStr">
        <is>
          <t>Current liabilities:</t>
        </is>
      </c>
    </row>
    <row r="127">
      <c r="A127" s="4" t="inlineStr">
        <is>
          <t>Redeemable convertible preferred stock</t>
        </is>
      </c>
      <c r="C127" s="6" t="n">
        <v>0</v>
      </c>
      <c r="D127" s="6" t="n">
        <v>46480</v>
      </c>
      <c r="E127" s="6" t="n">
        <v>46480</v>
      </c>
    </row>
    <row r="128">
      <c r="A128" s="4" t="inlineStr">
        <is>
          <t>As Previously Reported [Member] | Series B redeemable convertible preferred stock</t>
        </is>
      </c>
    </row>
    <row r="129">
      <c r="A129" s="3" t="inlineStr">
        <is>
          <t>Current liabilities:</t>
        </is>
      </c>
    </row>
    <row r="130">
      <c r="A130" s="4" t="inlineStr">
        <is>
          <t>Redeemable convertible preferred stock</t>
        </is>
      </c>
      <c r="C130" s="6" t="n">
        <v>0</v>
      </c>
      <c r="D130" s="6" t="n">
        <v>118824</v>
      </c>
      <c r="E130" s="6" t="n">
        <v>118824</v>
      </c>
    </row>
    <row r="131">
      <c r="A131" s="4" t="inlineStr">
        <is>
          <t>As Previously Reported [Member] | Series C redeemable convertible preferred stock</t>
        </is>
      </c>
    </row>
    <row r="132">
      <c r="A132" s="3" t="inlineStr">
        <is>
          <t>Current liabilities:</t>
        </is>
      </c>
    </row>
    <row r="133">
      <c r="A133" s="4" t="inlineStr">
        <is>
          <t>Redeemable convertible preferred stock</t>
        </is>
      </c>
      <c r="C133" s="6" t="n">
        <v>0</v>
      </c>
      <c r="D133" s="6" t="n">
        <v>117324</v>
      </c>
      <c r="E133" s="6" t="n">
        <v>117324</v>
      </c>
    </row>
    <row r="134">
      <c r="A134" s="4" t="inlineStr">
        <is>
          <t>As Previously Reported [Member] | Class A common stock</t>
        </is>
      </c>
    </row>
    <row r="135">
      <c r="A135" s="3" t="inlineStr">
        <is>
          <t>Stockholders’ equity (deficit):</t>
        </is>
      </c>
    </row>
    <row r="136">
      <c r="A136" s="4" t="inlineStr">
        <is>
          <t>Common stock</t>
        </is>
      </c>
      <c r="C136" s="6" t="n">
        <v>24</v>
      </c>
      <c r="D136" s="6" t="n">
        <v>0</v>
      </c>
      <c r="E136" s="6" t="n">
        <v>0</v>
      </c>
    </row>
    <row r="137">
      <c r="A137" s="4" t="inlineStr">
        <is>
          <t>As Previously Reported [Member] | Class B convertible common stock</t>
        </is>
      </c>
    </row>
    <row r="138">
      <c r="A138" s="3" t="inlineStr">
        <is>
          <t>Stockholders’ equity (deficit):</t>
        </is>
      </c>
    </row>
    <row r="139">
      <c r="A139" s="4" t="inlineStr">
        <is>
          <t>Common stock</t>
        </is>
      </c>
      <c r="C139" s="6" t="n">
        <v>0</v>
      </c>
      <c r="D139" s="6" t="n">
        <v>0</v>
      </c>
      <c r="E139" s="6" t="n">
        <v>0</v>
      </c>
    </row>
    <row r="140">
      <c r="A140" s="4" t="inlineStr">
        <is>
          <t>Adjustments [Member]</t>
        </is>
      </c>
    </row>
    <row r="141">
      <c r="A141" s="3" t="inlineStr">
        <is>
          <t>Statement of Operations and Comprehensive Loss [Abstract]</t>
        </is>
      </c>
    </row>
    <row r="142">
      <c r="A142" s="4" t="inlineStr">
        <is>
          <t>Total revenue</t>
        </is>
      </c>
      <c r="C142" s="6" t="n">
        <v>0</v>
      </c>
      <c r="D142" s="6" t="n">
        <v>150</v>
      </c>
      <c r="E142" s="6" t="n">
        <v>-150</v>
      </c>
      <c r="K142" s="6" t="n">
        <v>0</v>
      </c>
      <c r="M142" s="6" t="n">
        <v>0</v>
      </c>
    </row>
    <row r="143">
      <c r="A143" s="4" t="inlineStr">
        <is>
          <t>Cost of services</t>
        </is>
      </c>
      <c r="C143" s="6" t="n">
        <v>-1234</v>
      </c>
      <c r="D143" s="6" t="n">
        <v>835</v>
      </c>
      <c r="E143" s="6" t="n">
        <v>549</v>
      </c>
      <c r="K143" s="6" t="n">
        <v>-9352</v>
      </c>
      <c r="M143" s="6" t="n">
        <v>-6234</v>
      </c>
    </row>
    <row r="144">
      <c r="A144" s="4" t="inlineStr">
        <is>
          <t>Gross (loss) profit</t>
        </is>
      </c>
      <c r="C144" s="6" t="n">
        <v>1234</v>
      </c>
      <c r="D144" s="6" t="n">
        <v>-685</v>
      </c>
      <c r="E144" s="6" t="n">
        <v>-699</v>
      </c>
      <c r="K144" s="6" t="n">
        <v>9352</v>
      </c>
      <c r="M144" s="6" t="n">
        <v>6234</v>
      </c>
    </row>
    <row r="145">
      <c r="A145" s="4" t="inlineStr">
        <is>
          <t>Research and development</t>
        </is>
      </c>
      <c r="C145" s="6" t="n">
        <v>0</v>
      </c>
      <c r="D145" s="6" t="n">
        <v>-2</v>
      </c>
      <c r="E145" s="6" t="n">
        <v>2</v>
      </c>
      <c r="K145" s="6" t="n">
        <v>0</v>
      </c>
      <c r="M145" s="6" t="n">
        <v>0</v>
      </c>
    </row>
    <row r="146">
      <c r="A146" s="4" t="inlineStr">
        <is>
          <t>Selling and marketing</t>
        </is>
      </c>
      <c r="C146" s="6" t="n">
        <v>0</v>
      </c>
      <c r="D146" s="6" t="n">
        <v>40</v>
      </c>
      <c r="E146" s="6" t="n">
        <v>-40</v>
      </c>
      <c r="K146" s="6" t="n">
        <v>9352</v>
      </c>
      <c r="M146" s="6" t="n">
        <v>6234</v>
      </c>
    </row>
    <row r="147">
      <c r="A147" s="4" t="inlineStr">
        <is>
          <t>General and administrative</t>
        </is>
      </c>
      <c r="C147" s="6" t="n">
        <v>-105</v>
      </c>
      <c r="D147" s="6" t="n">
        <v>76</v>
      </c>
      <c r="E147" s="6" t="n">
        <v>121</v>
      </c>
      <c r="K147" s="6" t="n">
        <v>0</v>
      </c>
      <c r="M147" s="6" t="n">
        <v>0</v>
      </c>
    </row>
    <row r="148">
      <c r="A148" s="4" t="inlineStr">
        <is>
          <t>Related party expenses</t>
        </is>
      </c>
      <c r="C148" s="6" t="n">
        <v>0</v>
      </c>
      <c r="D148" s="6" t="n">
        <v>0</v>
      </c>
      <c r="E148" s="6" t="n">
        <v>0</v>
      </c>
      <c r="K148" s="6" t="n">
        <v>0</v>
      </c>
      <c r="M148" s="6" t="n">
        <v>0</v>
      </c>
    </row>
    <row r="149">
      <c r="A149" s="4" t="inlineStr">
        <is>
          <t>Loss from operations</t>
        </is>
      </c>
      <c r="C149" s="6" t="n">
        <v>1339</v>
      </c>
      <c r="D149" s="6" t="n">
        <v>-799</v>
      </c>
      <c r="E149" s="6" t="n">
        <v>-782</v>
      </c>
      <c r="K149" s="6" t="n">
        <v>0</v>
      </c>
      <c r="M149" s="6" t="n">
        <v>0</v>
      </c>
    </row>
    <row r="150">
      <c r="A150" s="4" t="inlineStr">
        <is>
          <t>Total other income, net</t>
        </is>
      </c>
      <c r="C150" s="6" t="n">
        <v>0</v>
      </c>
      <c r="D150" s="6" t="n">
        <v>0</v>
      </c>
      <c r="E150" s="6" t="n">
        <v>0</v>
      </c>
      <c r="K150" s="6" t="n">
        <v>0</v>
      </c>
      <c r="M150" s="6" t="n">
        <v>0</v>
      </c>
    </row>
    <row r="151">
      <c r="A151" s="4" t="inlineStr">
        <is>
          <t>Income tax provision</t>
        </is>
      </c>
      <c r="C151" s="6" t="n">
        <v>1339</v>
      </c>
      <c r="D151" s="6" t="n">
        <v>-799</v>
      </c>
      <c r="E151" s="6" t="n">
        <v>-782</v>
      </c>
      <c r="K151" s="6" t="n">
        <v>0</v>
      </c>
      <c r="M151" s="6" t="n">
        <v>0</v>
      </c>
    </row>
    <row r="152">
      <c r="A152" s="4" t="inlineStr">
        <is>
          <t>Net loss and comprehensive loss</t>
        </is>
      </c>
      <c r="C152" s="6" t="n">
        <v>1339</v>
      </c>
      <c r="D152" s="6" t="n">
        <v>-799</v>
      </c>
      <c r="E152" s="6" t="n">
        <v>-782</v>
      </c>
      <c r="K152" s="6" t="n">
        <v>0</v>
      </c>
      <c r="M152" s="6" t="n">
        <v>0</v>
      </c>
    </row>
    <row r="153">
      <c r="A153" s="4" t="inlineStr">
        <is>
          <t>Net loss and comprehensive loss</t>
        </is>
      </c>
      <c r="C153" s="6" t="n">
        <v>1339</v>
      </c>
      <c r="D153" s="6" t="n">
        <v>-799</v>
      </c>
      <c r="E153" s="6" t="n">
        <v>-782</v>
      </c>
      <c r="K153" s="5" t="n">
        <v>0</v>
      </c>
      <c r="M153" s="5" t="n">
        <v>0</v>
      </c>
    </row>
    <row r="154">
      <c r="A154" s="3" t="inlineStr">
        <is>
          <t>Current assets:</t>
        </is>
      </c>
    </row>
    <row r="155">
      <c r="A155" s="4" t="inlineStr">
        <is>
          <t>Cash and cash equivalents</t>
        </is>
      </c>
      <c r="C155" s="6" t="n">
        <v>0</v>
      </c>
      <c r="D155" s="6" t="n">
        <v>0</v>
      </c>
      <c r="E155" s="6" t="n">
        <v>0</v>
      </c>
    </row>
    <row r="156">
      <c r="A156" s="4" t="inlineStr">
        <is>
          <t>Accounts receivable, net</t>
        </is>
      </c>
      <c r="C156" s="6" t="n">
        <v>0</v>
      </c>
      <c r="D156" s="6" t="n">
        <v>0</v>
      </c>
      <c r="E156" s="6" t="n">
        <v>-150</v>
      </c>
    </row>
    <row r="157">
      <c r="A157" s="4" t="inlineStr">
        <is>
          <t>Due from related parties</t>
        </is>
      </c>
      <c r="C157" s="6" t="n">
        <v>0</v>
      </c>
      <c r="D157" s="6" t="n">
        <v>0</v>
      </c>
      <c r="E157" s="6" t="n">
        <v>0</v>
      </c>
    </row>
    <row r="158">
      <c r="A158" s="4" t="inlineStr">
        <is>
          <t>Inventory, net</t>
        </is>
      </c>
      <c r="C158" s="6" t="n">
        <v>0</v>
      </c>
      <c r="D158" s="6" t="n">
        <v>0</v>
      </c>
      <c r="E158" s="6" t="n">
        <v>0</v>
      </c>
    </row>
    <row r="159">
      <c r="A159" s="4" t="inlineStr">
        <is>
          <t>Prepaid expenses</t>
        </is>
      </c>
      <c r="C159" s="6" t="n">
        <v>0</v>
      </c>
      <c r="D159" s="6" t="n">
        <v>0</v>
      </c>
      <c r="E159" s="6" t="n">
        <v>-139</v>
      </c>
    </row>
    <row r="160">
      <c r="A160" s="4" t="inlineStr">
        <is>
          <t>Total current assets</t>
        </is>
      </c>
      <c r="C160" s="6" t="n">
        <v>0</v>
      </c>
      <c r="D160" s="6" t="n">
        <v>0</v>
      </c>
      <c r="E160" s="6" t="n">
        <v>-289</v>
      </c>
    </row>
    <row r="161">
      <c r="A161" s="4" t="inlineStr">
        <is>
          <t>Property and equipment, net</t>
        </is>
      </c>
      <c r="C161" s="6" t="n">
        <v>0</v>
      </c>
      <c r="D161" s="6" t="n">
        <v>0</v>
      </c>
      <c r="E161" s="6" t="n">
        <v>0</v>
      </c>
    </row>
    <row r="162">
      <c r="A162" s="4" t="inlineStr">
        <is>
          <t>Restricted cash</t>
        </is>
      </c>
      <c r="C162" s="6" t="n">
        <v>0</v>
      </c>
      <c r="D162" s="6" t="n">
        <v>0</v>
      </c>
      <c r="E162" s="6" t="n">
        <v>0</v>
      </c>
    </row>
    <row r="163">
      <c r="A163" s="4" t="inlineStr">
        <is>
          <t>Other assets</t>
        </is>
      </c>
      <c r="C163" s="6" t="n">
        <v>0</v>
      </c>
      <c r="D163" s="6" t="n">
        <v>0</v>
      </c>
      <c r="E163" s="6" t="n">
        <v>0</v>
      </c>
    </row>
    <row r="164">
      <c r="A164" s="4" t="inlineStr">
        <is>
          <t>Total assets</t>
        </is>
      </c>
      <c r="C164" s="6" t="n">
        <v>0</v>
      </c>
      <c r="D164" s="6" t="n">
        <v>0</v>
      </c>
      <c r="E164" s="6" t="n">
        <v>-289</v>
      </c>
    </row>
    <row r="165">
      <c r="A165" s="3" t="inlineStr">
        <is>
          <t>Current liabilities:</t>
        </is>
      </c>
    </row>
    <row r="166">
      <c r="A166" s="4" t="inlineStr">
        <is>
          <t>Accounts payable</t>
        </is>
      </c>
      <c r="C166" s="6" t="n">
        <v>242</v>
      </c>
      <c r="D166" s="6" t="n">
        <v>1581</v>
      </c>
      <c r="E166" s="6" t="n">
        <v>493</v>
      </c>
    </row>
    <row r="167">
      <c r="A167" s="4" t="inlineStr">
        <is>
          <t>Due to related parties</t>
        </is>
      </c>
      <c r="C167" s="6" t="n">
        <v>0</v>
      </c>
      <c r="D167" s="6" t="n">
        <v>0</v>
      </c>
      <c r="E167" s="6" t="n">
        <v>0</v>
      </c>
    </row>
    <row r="168">
      <c r="A168" s="4" t="inlineStr">
        <is>
          <t>Contract liabilities</t>
        </is>
      </c>
      <c r="C168" s="6" t="n">
        <v>0</v>
      </c>
      <c r="D168" s="6" t="n">
        <v>0</v>
      </c>
      <c r="E168" s="6" t="n">
        <v>0</v>
      </c>
    </row>
    <row r="169">
      <c r="A169" s="4" t="inlineStr">
        <is>
          <t>Other current liabilities</t>
        </is>
      </c>
      <c r="C169" s="6" t="n">
        <v>0</v>
      </c>
      <c r="D169" s="6" t="n">
        <v>0</v>
      </c>
      <c r="E169" s="6" t="n">
        <v>0</v>
      </c>
    </row>
    <row r="170">
      <c r="A170" s="4" t="inlineStr">
        <is>
          <t>Total current liabilities</t>
        </is>
      </c>
      <c r="C170" s="6" t="n">
        <v>242</v>
      </c>
      <c r="D170" s="6" t="n">
        <v>1581</v>
      </c>
      <c r="E170" s="6" t="n">
        <v>493</v>
      </c>
    </row>
    <row r="171">
      <c r="A171" s="4" t="inlineStr">
        <is>
          <t>Long-term debt, net of current portion</t>
        </is>
      </c>
      <c r="C171" s="6" t="n">
        <v>0</v>
      </c>
      <c r="D171" s="6" t="n">
        <v>0</v>
      </c>
      <c r="E171" s="6" t="n">
        <v>0</v>
      </c>
    </row>
    <row r="172">
      <c r="A172" s="4" t="inlineStr">
        <is>
          <t>Stock-based compensation liabilities</t>
        </is>
      </c>
      <c r="C172" s="6" t="n">
        <v>0</v>
      </c>
      <c r="D172" s="6" t="n">
        <v>0</v>
      </c>
      <c r="E172" s="6" t="n">
        <v>0</v>
      </c>
    </row>
    <row r="173">
      <c r="A173" s="4" t="inlineStr">
        <is>
          <t>Warrant liability</t>
        </is>
      </c>
      <c r="C173" s="6" t="n">
        <v>0</v>
      </c>
      <c r="D173" s="6" t="n">
        <v>0</v>
      </c>
      <c r="E173" s="6" t="n">
        <v>0</v>
      </c>
    </row>
    <row r="174">
      <c r="A174" s="4" t="inlineStr">
        <is>
          <t>Earn-out contingent liability</t>
        </is>
      </c>
      <c r="C174" s="6" t="n">
        <v>0</v>
      </c>
      <c r="D174" s="6" t="n">
        <v>0</v>
      </c>
      <c r="E174" s="6" t="n">
        <v>0</v>
      </c>
    </row>
    <row r="175">
      <c r="A175" s="4" t="inlineStr">
        <is>
          <t>Other liabilities</t>
        </is>
      </c>
      <c r="C175" s="6" t="n">
        <v>0</v>
      </c>
      <c r="D175" s="6" t="n">
        <v>0</v>
      </c>
      <c r="E175" s="6" t="n">
        <v>0</v>
      </c>
    </row>
    <row r="176">
      <c r="A176" s="4" t="inlineStr">
        <is>
          <t>Total liabilities</t>
        </is>
      </c>
      <c r="C176" s="6" t="n">
        <v>242</v>
      </c>
      <c r="D176" s="6" t="n">
        <v>1581</v>
      </c>
      <c r="E176" s="6" t="n">
        <v>493</v>
      </c>
    </row>
    <row r="177">
      <c r="A177" s="4" t="inlineStr">
        <is>
          <t>Redeemable convertible preferred stock</t>
        </is>
      </c>
      <c r="C177" s="6" t="n">
        <v>0</v>
      </c>
      <c r="D177" s="6" t="n">
        <v>0</v>
      </c>
      <c r="E177" s="6" t="n">
        <v>0</v>
      </c>
    </row>
    <row r="178">
      <c r="A178" s="3" t="inlineStr">
        <is>
          <t>Stockholders’ equity (deficit):</t>
        </is>
      </c>
    </row>
    <row r="179">
      <c r="A179" s="4" t="inlineStr">
        <is>
          <t>Preferred Stock</t>
        </is>
      </c>
      <c r="C179" s="6" t="n">
        <v>0</v>
      </c>
      <c r="D179" s="6" t="n">
        <v>0</v>
      </c>
      <c r="E179" s="6" t="n">
        <v>0</v>
      </c>
    </row>
    <row r="180">
      <c r="A180" s="4" t="inlineStr">
        <is>
          <t>Additional paid-in capital</t>
        </is>
      </c>
      <c r="C180" s="6" t="n">
        <v>0</v>
      </c>
      <c r="D180" s="6" t="n">
        <v>0</v>
      </c>
      <c r="E180" s="6" t="n">
        <v>0</v>
      </c>
    </row>
    <row r="181">
      <c r="A181" s="4" t="inlineStr">
        <is>
          <t>Accumulated deficit</t>
        </is>
      </c>
      <c r="C181" s="6" t="n">
        <v>-242</v>
      </c>
      <c r="D181" s="6" t="n">
        <v>-1581</v>
      </c>
      <c r="E181" s="6" t="n">
        <v>-782</v>
      </c>
    </row>
    <row r="182">
      <c r="A182" s="4" t="inlineStr">
        <is>
          <t>Total stockholders’ equity (deficit)</t>
        </is>
      </c>
      <c r="C182" s="6" t="n">
        <v>-242</v>
      </c>
      <c r="D182" s="6" t="n">
        <v>-1581</v>
      </c>
      <c r="E182" s="6" t="n">
        <v>-782</v>
      </c>
    </row>
    <row r="183">
      <c r="A183" s="4" t="inlineStr">
        <is>
          <t>Total liabilities, redeemable convertible preferred stock and stockholders’ equity (deficit)</t>
        </is>
      </c>
      <c r="C183" s="6" t="n">
        <v>0</v>
      </c>
      <c r="D183" s="6" t="n">
        <v>0</v>
      </c>
      <c r="E183" s="6" t="n">
        <v>-289</v>
      </c>
    </row>
    <row r="184">
      <c r="A184" s="4" t="inlineStr">
        <is>
          <t>Adjustments [Member] | Series A-1 redeemable convertible preferred stock</t>
        </is>
      </c>
    </row>
    <row r="185">
      <c r="A185" s="3" t="inlineStr">
        <is>
          <t>Current liabilities:</t>
        </is>
      </c>
    </row>
    <row r="186">
      <c r="A186" s="4" t="inlineStr">
        <is>
          <t>Redeemable convertible preferred stock</t>
        </is>
      </c>
      <c r="C186" s="6" t="n">
        <v>0</v>
      </c>
      <c r="D186" s="6" t="n">
        <v>0</v>
      </c>
      <c r="E186" s="6" t="n">
        <v>0</v>
      </c>
    </row>
    <row r="187">
      <c r="A187" s="4" t="inlineStr">
        <is>
          <t>Adjustments [Member] | Series A-2 redeemable convertible preferred stock</t>
        </is>
      </c>
    </row>
    <row r="188">
      <c r="A188" s="3" t="inlineStr">
        <is>
          <t>Current liabilities:</t>
        </is>
      </c>
    </row>
    <row r="189">
      <c r="A189" s="4" t="inlineStr">
        <is>
          <t>Redeemable convertible preferred stock</t>
        </is>
      </c>
      <c r="C189" s="6" t="n">
        <v>0</v>
      </c>
      <c r="D189" s="6" t="n">
        <v>0</v>
      </c>
      <c r="E189" s="6" t="n">
        <v>0</v>
      </c>
    </row>
    <row r="190">
      <c r="A190" s="4" t="inlineStr">
        <is>
          <t>Adjustments [Member] | Series B redeemable convertible preferred stock</t>
        </is>
      </c>
    </row>
    <row r="191">
      <c r="A191" s="3" t="inlineStr">
        <is>
          <t>Current liabilities:</t>
        </is>
      </c>
    </row>
    <row r="192">
      <c r="A192" s="4" t="inlineStr">
        <is>
          <t>Redeemable convertible preferred stock</t>
        </is>
      </c>
      <c r="C192" s="6" t="n">
        <v>0</v>
      </c>
      <c r="D192" s="6" t="n">
        <v>0</v>
      </c>
      <c r="E192" s="6" t="n">
        <v>0</v>
      </c>
    </row>
    <row r="193">
      <c r="A193" s="4" t="inlineStr">
        <is>
          <t>Adjustments [Member] | Series C redeemable convertible preferred stock</t>
        </is>
      </c>
    </row>
    <row r="194">
      <c r="A194" s="3" t="inlineStr">
        <is>
          <t>Current liabilities:</t>
        </is>
      </c>
    </row>
    <row r="195">
      <c r="A195" s="4" t="inlineStr">
        <is>
          <t>Redeemable convertible preferred stock</t>
        </is>
      </c>
      <c r="C195" s="6" t="n">
        <v>0</v>
      </c>
      <c r="D195" s="6" t="n">
        <v>0</v>
      </c>
      <c r="E195" s="6" t="n">
        <v>0</v>
      </c>
    </row>
    <row r="196">
      <c r="A196" s="4" t="inlineStr">
        <is>
          <t>Adjustments [Member] | Class A common stock</t>
        </is>
      </c>
    </row>
    <row r="197">
      <c r="A197" s="3" t="inlineStr">
        <is>
          <t>Stockholders’ equity (deficit):</t>
        </is>
      </c>
    </row>
    <row r="198">
      <c r="A198" s="4" t="inlineStr">
        <is>
          <t>Common stock</t>
        </is>
      </c>
      <c r="C198" s="6" t="n">
        <v>0</v>
      </c>
      <c r="D198" s="6" t="n">
        <v>0</v>
      </c>
      <c r="E198" s="6" t="n">
        <v>0</v>
      </c>
    </row>
    <row r="199">
      <c r="A199" s="4" t="inlineStr">
        <is>
          <t>Adjustments [Member] | Class B convertible common stock</t>
        </is>
      </c>
    </row>
    <row r="200">
      <c r="A200" s="3" t="inlineStr">
        <is>
          <t>Stockholders’ equity (deficit):</t>
        </is>
      </c>
    </row>
    <row r="201">
      <c r="A201" s="4" t="inlineStr">
        <is>
          <t>Common stock</t>
        </is>
      </c>
      <c r="C201" s="5" t="n">
        <v>0</v>
      </c>
      <c r="D201" s="5" t="n">
        <v>0</v>
      </c>
      <c r="E201" s="5" t="n">
        <v>0</v>
      </c>
    </row>
    <row r="202"/>
    <row r="203">
      <c r="A203" s="4" t="inlineStr">
        <is>
          <t>[1]</t>
        </is>
      </c>
      <c r="B203" s="4" t="inlineStr">
        <is>
          <t>Certain expenses were previously misclassified as cost of services. These expenses are now reported as selling and marketing. This adjustment has no impact on total revenue, loss from operations, net loss and comprehensive loss or net loss per share. Refer to Note 2, “Summary of Significant Accounting Policies” to our consolidated financial statements for further information.</t>
        </is>
      </c>
    </row>
  </sheetData>
  <mergeCells count="7">
    <mergeCell ref="A1:A2"/>
    <mergeCell ref="B1:I1"/>
    <mergeCell ref="J1:N1"/>
    <mergeCell ref="K2:L2"/>
    <mergeCell ref="M2:N2"/>
    <mergeCell ref="A202:O202"/>
    <mergeCell ref="B203:O20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 width="37" customWidth="1" min="5" max="5"/>
    <col width="45" customWidth="1" min="6" max="6"/>
    <col width="21" customWidth="1" min="7" max="7"/>
    <col width="21" customWidth="1" min="8" max="8"/>
    <col width="24" customWidth="1" min="9" max="9"/>
  </cols>
  <sheetData>
    <row r="1">
      <c r="A1" s="1" t="inlineStr">
        <is>
          <t>Summary of Significant Accounting Policies - Narrative (Details)</t>
        </is>
      </c>
      <c r="B1" s="2" t="inlineStr">
        <is>
          <t>Dec. 09, 2021d$ / sharesshares</t>
        </is>
      </c>
      <c r="C1" s="2" t="inlineStr">
        <is>
          <t>Jul. 22, 2021shares</t>
        </is>
      </c>
      <c r="D1" s="2" t="inlineStr">
        <is>
          <t>Feb. 09, 2021shares</t>
        </is>
      </c>
      <c r="E1" s="2" t="inlineStr">
        <is>
          <t>Dec. 31, 2021USD ($)$ / sharesshares</t>
        </is>
      </c>
      <c r="F1" s="2" t="inlineStr">
        <is>
          <t>Dec. 31, 2021USD ($)dsegment$ / sharesshares</t>
        </is>
      </c>
      <c r="G1" s="2" t="inlineStr">
        <is>
          <t>Dec. 31, 2020USD ($)</t>
        </is>
      </c>
      <c r="H1" s="2" t="inlineStr">
        <is>
          <t>Dec. 31, 2019USD ($)</t>
        </is>
      </c>
      <c r="I1" s="2" t="inlineStr">
        <is>
          <t>Sep. 04, 2021$ / shares</t>
        </is>
      </c>
    </row>
    <row r="2">
      <c r="A2" s="3" t="inlineStr">
        <is>
          <t>Property, Plant and Equipment [Line Items]</t>
        </is>
      </c>
    </row>
    <row r="3">
      <c r="A3" s="4" t="inlineStr">
        <is>
          <t>Total stock-based compensation expense</t>
        </is>
      </c>
      <c r="F3" s="5" t="n">
        <v>219421000</v>
      </c>
      <c r="G3" s="5" t="n">
        <v>120231000</v>
      </c>
      <c r="H3" s="5" t="n">
        <v>5482000</v>
      </c>
    </row>
    <row r="4">
      <c r="A4" s="4" t="inlineStr">
        <is>
          <t>Proceeds from CARES Act</t>
        </is>
      </c>
      <c r="G4" s="6" t="n">
        <v>5400000</v>
      </c>
    </row>
    <row r="5">
      <c r="A5" s="4" t="inlineStr">
        <is>
          <t>Employer payroll tax</t>
        </is>
      </c>
      <c r="E5" s="5" t="n">
        <v>1900000</v>
      </c>
      <c r="F5" s="6" t="n">
        <v>1900000</v>
      </c>
      <c r="G5" s="6" t="n">
        <v>3800000</v>
      </c>
    </row>
    <row r="6">
      <c r="A6" s="4" t="inlineStr">
        <is>
          <t>Deferred employer payroll tax paid</t>
        </is>
      </c>
      <c r="E6" s="6" t="n">
        <v>1900000</v>
      </c>
    </row>
    <row r="7">
      <c r="A7" s="4" t="inlineStr">
        <is>
          <t>Write off of accounts receivable</t>
        </is>
      </c>
      <c r="F7" s="6" t="n">
        <v>0</v>
      </c>
      <c r="G7" s="6" t="n">
        <v>200000</v>
      </c>
    </row>
    <row r="8">
      <c r="A8" s="4" t="inlineStr">
        <is>
          <t>Provision for excess and obsolete inventory</t>
        </is>
      </c>
      <c r="E8" s="5" t="n">
        <v>2100000</v>
      </c>
      <c r="F8" s="6" t="n">
        <v>2100000</v>
      </c>
      <c r="G8" s="6" t="n">
        <v>0</v>
      </c>
    </row>
    <row r="9">
      <c r="A9" s="4" t="inlineStr">
        <is>
          <t>Long-lived asset impairment losses</t>
        </is>
      </c>
      <c r="F9" s="5" t="n">
        <v>0</v>
      </c>
      <c r="G9" s="5" t="n">
        <v>0</v>
      </c>
      <c r="H9" s="5" t="n">
        <v>0</v>
      </c>
    </row>
    <row r="10">
      <c r="A10" s="4" t="inlineStr">
        <is>
          <t>Purchase of warrants | shares</t>
        </is>
      </c>
      <c r="E10" s="6" t="n">
        <v>21994972</v>
      </c>
      <c r="F10" s="6" t="n">
        <v>21994972</v>
      </c>
    </row>
    <row r="11">
      <c r="A11" s="4" t="inlineStr">
        <is>
          <t>Public warrants (in shares) | shares</t>
        </is>
      </c>
      <c r="E11" s="6" t="n">
        <v>14758305</v>
      </c>
      <c r="F11" s="6" t="n">
        <v>14758305</v>
      </c>
    </row>
    <row r="12">
      <c r="A12" s="4" t="inlineStr">
        <is>
          <t>Warrant expiration term</t>
        </is>
      </c>
      <c r="E12" s="4" t="inlineStr">
        <is>
          <t>5 years</t>
        </is>
      </c>
      <c r="F12" s="4" t="inlineStr">
        <is>
          <t>5 years</t>
        </is>
      </c>
    </row>
    <row r="13">
      <c r="A13" s="4" t="inlineStr">
        <is>
          <t>Target share price of warrants or rights for redemption (in usd per share) | $ / shares</t>
        </is>
      </c>
      <c r="E13" s="5" t="n">
        <v>18</v>
      </c>
      <c r="F13" s="5" t="n">
        <v>18</v>
      </c>
    </row>
    <row r="14">
      <c r="A14" s="4" t="inlineStr">
        <is>
          <t>Redemption price per warrant (in usd per warrant) | $ / shares</t>
        </is>
      </c>
      <c r="F14" s="9" t="n">
        <v>0.01</v>
      </c>
    </row>
    <row r="15">
      <c r="A15" s="4" t="inlineStr">
        <is>
          <t>Number of days for written notice of redemption | d</t>
        </is>
      </c>
      <c r="F15" s="6" t="n">
        <v>30</v>
      </c>
    </row>
    <row r="16">
      <c r="A16" s="4" t="inlineStr">
        <is>
          <t>Minimum number of trading days | d</t>
        </is>
      </c>
      <c r="F16" s="6" t="n">
        <v>30</v>
      </c>
    </row>
    <row r="17">
      <c r="A17" s="4" t="inlineStr">
        <is>
          <t>Revenue, standard payment term</t>
        </is>
      </c>
      <c r="F17" s="4" t="inlineStr">
        <is>
          <t>60 days</t>
        </is>
      </c>
    </row>
    <row r="18">
      <c r="A18" s="4" t="inlineStr">
        <is>
          <t>Number of reportable segments | segment</t>
        </is>
      </c>
      <c r="F18" s="6" t="n">
        <v>1</v>
      </c>
    </row>
    <row r="19">
      <c r="A19" s="4" t="inlineStr">
        <is>
          <t>Implementation cost</t>
        </is>
      </c>
      <c r="F19" s="5" t="n">
        <v>2300000</v>
      </c>
    </row>
    <row r="20">
      <c r="A20" s="4" t="inlineStr">
        <is>
          <t>Purchases | Supplier Concentration Risk | Supplier A</t>
        </is>
      </c>
    </row>
    <row r="21">
      <c r="A21" s="3" t="inlineStr">
        <is>
          <t>Property, Plant and Equipment [Line Items]</t>
        </is>
      </c>
    </row>
    <row r="22">
      <c r="A22" s="4" t="inlineStr">
        <is>
          <t>Concentration risk, percentage</t>
        </is>
      </c>
      <c r="F22" s="4" t="inlineStr">
        <is>
          <t>7.00%</t>
        </is>
      </c>
      <c r="G22" s="4" t="inlineStr">
        <is>
          <t>11.00%</t>
        </is>
      </c>
      <c r="H22" s="4" t="inlineStr">
        <is>
          <t>15.00%</t>
        </is>
      </c>
    </row>
    <row r="23">
      <c r="A23" s="4" t="inlineStr">
        <is>
          <t>Purchases | Supplier Concentration Risk | Supplier B</t>
        </is>
      </c>
    </row>
    <row r="24">
      <c r="A24" s="3" t="inlineStr">
        <is>
          <t>Property, Plant and Equipment [Line Items]</t>
        </is>
      </c>
    </row>
    <row r="25">
      <c r="A25" s="4" t="inlineStr">
        <is>
          <t>Concentration risk, percentage</t>
        </is>
      </c>
      <c r="F25" s="4" t="inlineStr">
        <is>
          <t>11.00%</t>
        </is>
      </c>
      <c r="G25" s="4" t="inlineStr">
        <is>
          <t>10.00%</t>
        </is>
      </c>
      <c r="H25" s="4" t="inlineStr">
        <is>
          <t>12.00%</t>
        </is>
      </c>
    </row>
    <row r="26">
      <c r="A26" s="4" t="inlineStr">
        <is>
          <t>Adjustments [Member]</t>
        </is>
      </c>
    </row>
    <row r="27">
      <c r="A27" s="3" t="inlineStr">
        <is>
          <t>Property, Plant and Equipment [Line Items]</t>
        </is>
      </c>
    </row>
    <row r="28">
      <c r="A28" s="4" t="inlineStr">
        <is>
          <t>Total stock-based compensation expense</t>
        </is>
      </c>
      <c r="G28" s="5" t="n">
        <v>1000000</v>
      </c>
      <c r="H28" s="5" t="n">
        <v>0</v>
      </c>
    </row>
    <row r="29">
      <c r="A29" s="4" t="inlineStr">
        <is>
          <t>Restricted Stock Units (RSUs)</t>
        </is>
      </c>
    </row>
    <row r="30">
      <c r="A30" s="3" t="inlineStr">
        <is>
          <t>Property, Plant and Equipment [Line Items]</t>
        </is>
      </c>
    </row>
    <row r="31">
      <c r="A31" s="4" t="inlineStr">
        <is>
          <t>Restricted Stock Units granted (in shares) | shares</t>
        </is>
      </c>
      <c r="F31" s="6" t="n">
        <v>14250909</v>
      </c>
    </row>
    <row r="32">
      <c r="A32" s="4" t="inlineStr">
        <is>
          <t>Carrying value</t>
        </is>
      </c>
    </row>
    <row r="33">
      <c r="A33" s="3" t="inlineStr">
        <is>
          <t>Property, Plant and Equipment [Line Items]</t>
        </is>
      </c>
    </row>
    <row r="34">
      <c r="A34" s="4" t="inlineStr">
        <is>
          <t>Carrying value</t>
        </is>
      </c>
      <c r="E34" s="5" t="n">
        <v>11000000</v>
      </c>
      <c r="F34" s="5" t="n">
        <v>11000000</v>
      </c>
    </row>
    <row r="35">
      <c r="A35" s="4" t="inlineStr">
        <is>
          <t>Fair value</t>
        </is>
      </c>
    </row>
    <row r="36">
      <c r="A36" s="3" t="inlineStr">
        <is>
          <t>Property, Plant and Equipment [Line Items]</t>
        </is>
      </c>
    </row>
    <row r="37">
      <c r="A37" s="4" t="inlineStr">
        <is>
          <t>Carrying value</t>
        </is>
      </c>
      <c r="E37" s="6" t="n">
        <v>10200000</v>
      </c>
      <c r="F37" s="5" t="n">
        <v>10200000</v>
      </c>
    </row>
    <row r="38">
      <c r="A38" s="4" t="inlineStr">
        <is>
          <t>Sema4 OpCo, Inc</t>
        </is>
      </c>
    </row>
    <row r="39">
      <c r="A39" s="3" t="inlineStr">
        <is>
          <t>Property, Plant and Equipment [Line Items]</t>
        </is>
      </c>
    </row>
    <row r="40">
      <c r="A40" s="4" t="inlineStr">
        <is>
          <t>Number of shares holder (in shares) | shares</t>
        </is>
      </c>
      <c r="D40" s="6" t="n">
        <v>35000000</v>
      </c>
      <c r="F40" s="6" t="n">
        <v>19021576</v>
      </c>
    </row>
    <row r="41">
      <c r="A41" s="4" t="inlineStr">
        <is>
          <t>Earn-out contingent liability</t>
        </is>
      </c>
      <c r="E41" s="5" t="n">
        <v>10200000</v>
      </c>
      <c r="F41" s="5" t="n">
        <v>10200000</v>
      </c>
    </row>
    <row r="42">
      <c r="A42" s="4" t="inlineStr">
        <is>
          <t>Sema4 OpCo, Inc | Restricted Stock Units (RSUs)</t>
        </is>
      </c>
    </row>
    <row r="43">
      <c r="A43" s="3" t="inlineStr">
        <is>
          <t>Property, Plant and Equipment [Line Items]</t>
        </is>
      </c>
    </row>
    <row r="44">
      <c r="A44" s="4" t="inlineStr">
        <is>
          <t>Total stock-based compensation expense</t>
        </is>
      </c>
      <c r="F44" s="5" t="n">
        <v>200000</v>
      </c>
    </row>
    <row r="45">
      <c r="A45" s="4" t="inlineStr">
        <is>
          <t>Restricted Stock Units granted (in shares) | shares</t>
        </is>
      </c>
      <c r="B45" s="6" t="n">
        <v>2700000</v>
      </c>
    </row>
    <row r="46">
      <c r="A46" s="4" t="inlineStr">
        <is>
          <t>Sema4 OpCo, Inc | Restricted Stock Units (RSUs) | Triggering Event I</t>
        </is>
      </c>
    </row>
    <row r="47">
      <c r="A47" s="3" t="inlineStr">
        <is>
          <t>Property, Plant and Equipment [Line Items]</t>
        </is>
      </c>
    </row>
    <row r="48">
      <c r="A48" s="4" t="inlineStr">
        <is>
          <t>Public per share (in Dollars per share) | $ / shares</t>
        </is>
      </c>
      <c r="B48" s="5" t="n">
        <v>13</v>
      </c>
    </row>
    <row r="49">
      <c r="A49" s="4" t="inlineStr">
        <is>
          <t>Sema4 OpCo, Inc | Restricted Stock Units (RSUs) | Triggering Event II</t>
        </is>
      </c>
    </row>
    <row r="50">
      <c r="A50" s="3" t="inlineStr">
        <is>
          <t>Property, Plant and Equipment [Line Items]</t>
        </is>
      </c>
    </row>
    <row r="51">
      <c r="A51" s="4" t="inlineStr">
        <is>
          <t>Minimum number of trading days | d</t>
        </is>
      </c>
      <c r="B51" s="6" t="n">
        <v>20</v>
      </c>
    </row>
    <row r="52">
      <c r="A52" s="4" t="inlineStr">
        <is>
          <t>Consecutive trading day threshold | d</t>
        </is>
      </c>
      <c r="B52" s="6" t="n">
        <v>30</v>
      </c>
    </row>
    <row r="53">
      <c r="A53" s="4" t="inlineStr">
        <is>
          <t>Public per share (in Dollars per share) | $ / shares</t>
        </is>
      </c>
      <c r="B53" s="5" t="n">
        <v>15</v>
      </c>
    </row>
    <row r="54">
      <c r="A54" s="4" t="inlineStr">
        <is>
          <t>Sema4 OpCo, Inc | Restricted Stock Units (RSUs) | Triggering Event III</t>
        </is>
      </c>
    </row>
    <row r="55">
      <c r="A55" s="3" t="inlineStr">
        <is>
          <t>Property, Plant and Equipment [Line Items]</t>
        </is>
      </c>
    </row>
    <row r="56">
      <c r="A56" s="4" t="inlineStr">
        <is>
          <t>Public per share (in Dollars per share) | $ / shares</t>
        </is>
      </c>
      <c r="B56" s="5" t="n">
        <v>18</v>
      </c>
    </row>
    <row r="57">
      <c r="A57" s="4" t="inlineStr">
        <is>
          <t>Class A Common Stock Equals Or Exceeds Threshold One</t>
        </is>
      </c>
    </row>
    <row r="58">
      <c r="A58" s="3" t="inlineStr">
        <is>
          <t>Property, Plant and Equipment [Line Items]</t>
        </is>
      </c>
    </row>
    <row r="59">
      <c r="A59" s="4" t="inlineStr">
        <is>
          <t>Minimum threshold price of common stock specified to send notice of redemption to the warrant holders (in usd per share) | $ / shares</t>
        </is>
      </c>
      <c r="F59" s="5" t="n">
        <v>18</v>
      </c>
    </row>
    <row r="60">
      <c r="A60" s="4" t="inlineStr">
        <is>
          <t>Minimum number of trading days | d</t>
        </is>
      </c>
      <c r="F60" s="6" t="n">
        <v>20</v>
      </c>
    </row>
    <row r="61">
      <c r="A61" s="4" t="inlineStr">
        <is>
          <t>Consecutive trading day threshold | d</t>
        </is>
      </c>
      <c r="F61" s="6" t="n">
        <v>30</v>
      </c>
    </row>
    <row r="62">
      <c r="A62" s="4" t="inlineStr">
        <is>
          <t>Class A common stock</t>
        </is>
      </c>
    </row>
    <row r="63">
      <c r="A63" s="3" t="inlineStr">
        <is>
          <t>Property, Plant and Equipment [Line Items]</t>
        </is>
      </c>
    </row>
    <row r="64">
      <c r="A64" s="4" t="inlineStr">
        <is>
          <t>Purchase of aggregate private placement warrants | shares</t>
        </is>
      </c>
      <c r="C64" s="6" t="n">
        <v>1</v>
      </c>
    </row>
    <row r="65">
      <c r="A65" s="4" t="inlineStr">
        <is>
          <t>Warrant exercise price (in dollars per share) | $ / shares</t>
        </is>
      </c>
      <c r="I65" s="9" t="n">
        <v>11.5</v>
      </c>
    </row>
    <row r="66">
      <c r="A66" s="4" t="inlineStr">
        <is>
          <t>Target share price of warrants or rights for redemption (in usd per share) | $ / shares</t>
        </is>
      </c>
      <c r="E66" s="5" t="n">
        <v>10</v>
      </c>
      <c r="F66" s="5" t="n">
        <v>10</v>
      </c>
    </row>
    <row r="67">
      <c r="A67" s="4" t="inlineStr">
        <is>
          <t>Minimum number of trading days | d</t>
        </is>
      </c>
      <c r="F67" s="6" t="n">
        <v>20</v>
      </c>
    </row>
    <row r="68">
      <c r="A68" s="4" t="inlineStr">
        <is>
          <t>Consecutive trading day threshold | d</t>
        </is>
      </c>
      <c r="F68" s="6" t="n">
        <v>30</v>
      </c>
    </row>
    <row r="69">
      <c r="A69" s="4" t="inlineStr">
        <is>
          <t>Common stock threshold, number of trading days before notice of redemption | d</t>
        </is>
      </c>
      <c r="F69" s="6" t="n">
        <v>3</v>
      </c>
    </row>
    <row r="70">
      <c r="A70" s="4" t="inlineStr">
        <is>
          <t>Redemption on warrant holders (in usd per share) | $ / shares</t>
        </is>
      </c>
      <c r="F70" s="5" t="n">
        <v>18</v>
      </c>
    </row>
    <row r="71">
      <c r="A71" s="4" t="inlineStr">
        <is>
          <t>Class A common stock | Sema4 OpCo, Inc</t>
        </is>
      </c>
    </row>
    <row r="72">
      <c r="A72" s="3" t="inlineStr">
        <is>
          <t>Property, Plant and Equipment [Line Items]</t>
        </is>
      </c>
    </row>
    <row r="73">
      <c r="A73" s="4" t="inlineStr">
        <is>
          <t>Number of shares holder (in shares) | shares</t>
        </is>
      </c>
      <c r="C73" s="6" t="n">
        <v>10188</v>
      </c>
    </row>
    <row r="74">
      <c r="A74" s="4" t="inlineStr">
        <is>
          <t>Class A common stock | Class A Common Stock Equals Or Exceeds Threshold Two</t>
        </is>
      </c>
    </row>
    <row r="75">
      <c r="A75" s="3" t="inlineStr">
        <is>
          <t>Property, Plant and Equipment [Line Items]</t>
        </is>
      </c>
    </row>
    <row r="76">
      <c r="A76" s="4" t="inlineStr">
        <is>
          <t>Target share price of warrants or rights for redemption (in usd per share) | $ / shares</t>
        </is>
      </c>
      <c r="E76" s="5" t="n">
        <v>10</v>
      </c>
      <c r="F76" s="6" t="n">
        <v>10</v>
      </c>
    </row>
    <row r="77">
      <c r="A77" s="4" t="inlineStr">
        <is>
          <t>Redemption price per warrant (in usd per warrant) | $ / shares</t>
        </is>
      </c>
      <c r="F77" s="9" t="n">
        <v>0.1</v>
      </c>
    </row>
    <row r="78">
      <c r="A78" s="4" t="inlineStr">
        <is>
          <t>Number of days for written notice of redemption | d</t>
        </is>
      </c>
      <c r="F78" s="6" t="n">
        <v>30</v>
      </c>
    </row>
    <row r="79">
      <c r="A79" s="4" t="inlineStr">
        <is>
          <t>Public Warrants</t>
        </is>
      </c>
    </row>
    <row r="80">
      <c r="A80" s="3" t="inlineStr">
        <is>
          <t>Property, Plant and Equipment [Line Items]</t>
        </is>
      </c>
    </row>
    <row r="81">
      <c r="A81" s="4" t="inlineStr">
        <is>
          <t>Purchase of warrants | shares</t>
        </is>
      </c>
      <c r="C81" s="6" t="n">
        <v>14758333</v>
      </c>
    </row>
    <row r="82">
      <c r="A82" s="4" t="inlineStr">
        <is>
          <t>Private Placement Warrants</t>
        </is>
      </c>
    </row>
    <row r="83">
      <c r="A83" s="3" t="inlineStr">
        <is>
          <t>Property, Plant and Equipment [Line Items]</t>
        </is>
      </c>
    </row>
    <row r="84">
      <c r="A84" s="4" t="inlineStr">
        <is>
          <t>Purchase of warrants | shares</t>
        </is>
      </c>
      <c r="C84" s="6" t="n">
        <v>7236667</v>
      </c>
      <c r="E84" s="6" t="n">
        <v>7236667</v>
      </c>
      <c r="F84" s="6" t="n">
        <v>7236667</v>
      </c>
    </row>
    <row r="85">
      <c r="A85" s="4" t="inlineStr">
        <is>
          <t>Government Assistance, CARES Act, Provider Relief Fund</t>
        </is>
      </c>
    </row>
    <row r="86">
      <c r="A86" s="3" t="inlineStr">
        <is>
          <t>Property, Plant and Equipment [Line Items]</t>
        </is>
      </c>
    </row>
    <row r="87">
      <c r="A87" s="4" t="inlineStr">
        <is>
          <t>Proceeds from CARES Act</t>
        </is>
      </c>
      <c r="F87" s="5" t="n">
        <v>5600000</v>
      </c>
      <c r="G87" s="6" t="n">
        <v>2600000</v>
      </c>
    </row>
    <row r="88">
      <c r="A88" s="4" t="inlineStr">
        <is>
          <t>Government Assistance, CARES Act, Employee Retention Credit</t>
        </is>
      </c>
    </row>
    <row r="89">
      <c r="A89" s="3" t="inlineStr">
        <is>
          <t>Property, Plant and Equipment [Line Items]</t>
        </is>
      </c>
    </row>
    <row r="90">
      <c r="A90" s="4" t="inlineStr">
        <is>
          <t>Proceeds from CARES Act</t>
        </is>
      </c>
      <c r="G90" s="5" t="n">
        <v>2800000</v>
      </c>
    </row>
    <row r="91">
      <c r="A91" s="4" t="inlineStr">
        <is>
          <t>Capitalized software</t>
        </is>
      </c>
    </row>
    <row r="92">
      <c r="A92" s="3" t="inlineStr">
        <is>
          <t>Property, Plant and Equipment [Line Items]</t>
        </is>
      </c>
    </row>
    <row r="93">
      <c r="A93" s="4" t="inlineStr">
        <is>
          <t>Property and equipment, useful life</t>
        </is>
      </c>
      <c r="F93" s="4" t="inlineStr">
        <is>
          <t>3 years</t>
        </is>
      </c>
    </row>
    <row r="94">
      <c r="A94" s="4" t="inlineStr">
        <is>
          <t>Minimum | All other property and equipment</t>
        </is>
      </c>
    </row>
    <row r="95">
      <c r="A95" s="3" t="inlineStr">
        <is>
          <t>Property, Plant and Equipment [Line Items]</t>
        </is>
      </c>
    </row>
    <row r="96">
      <c r="A96" s="4" t="inlineStr">
        <is>
          <t>Property and equipment, useful life</t>
        </is>
      </c>
      <c r="F96" s="4" t="inlineStr">
        <is>
          <t>3 years</t>
        </is>
      </c>
    </row>
    <row r="97">
      <c r="A97" s="4" t="inlineStr">
        <is>
          <t>Maximum | All other property and equipment</t>
        </is>
      </c>
    </row>
    <row r="98">
      <c r="A98" s="3" t="inlineStr">
        <is>
          <t>Property, Plant and Equipment [Line Items]</t>
        </is>
      </c>
    </row>
    <row r="99">
      <c r="A99" s="4" t="inlineStr">
        <is>
          <t>Property and equipment, useful life</t>
        </is>
      </c>
      <c r="F99"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1]</t>
        </is>
      </c>
      <c r="E2" s="2" t="inlineStr">
        <is>
          <t>Dec. 31, 2019</t>
        </is>
      </c>
      <c r="F2" s="2" t="inlineStr">
        <is>
          <t>[1]</t>
        </is>
      </c>
    </row>
    <row r="3">
      <c r="A3" s="4" t="inlineStr">
        <is>
          <t>Total revenue</t>
        </is>
      </c>
      <c r="B3" s="5" t="n">
        <v>212195</v>
      </c>
      <c r="C3" s="5" t="n">
        <v>179322</v>
      </c>
      <c r="E3" s="5" t="n">
        <v>196174</v>
      </c>
    </row>
    <row r="4">
      <c r="A4" s="4" t="inlineStr">
        <is>
          <t>Cost of services (including related party expenses of $3,975, $2,189 and $1,859 for the years ended December 31, 2021, 2020, and 2019, respectively)</t>
        </is>
      </c>
      <c r="B4" s="6" t="n">
        <v>228797</v>
      </c>
      <c r="C4" s="6" t="n">
        <v>175296</v>
      </c>
      <c r="E4" s="6" t="n">
        <v>113389</v>
      </c>
    </row>
    <row r="5">
      <c r="A5" s="4" t="inlineStr">
        <is>
          <t>Gross (loss) profit</t>
        </is>
      </c>
      <c r="B5" s="6" t="n">
        <v>-16602</v>
      </c>
      <c r="C5" s="6" t="n">
        <v>4026</v>
      </c>
      <c r="E5" s="6" t="n">
        <v>82785</v>
      </c>
    </row>
    <row r="6">
      <c r="A6" s="4" t="inlineStr">
        <is>
          <t>Research and development</t>
        </is>
      </c>
      <c r="B6" s="6" t="n">
        <v>105162</v>
      </c>
      <c r="C6" s="6" t="n">
        <v>72700</v>
      </c>
      <c r="E6" s="6" t="n">
        <v>34910</v>
      </c>
    </row>
    <row r="7">
      <c r="A7" s="4" t="inlineStr">
        <is>
          <t>Selling and marketing</t>
        </is>
      </c>
      <c r="B7" s="6" t="n">
        <v>112738</v>
      </c>
      <c r="C7" s="6" t="n">
        <v>63183</v>
      </c>
      <c r="E7" s="6" t="n">
        <v>39352</v>
      </c>
    </row>
    <row r="8">
      <c r="A8" s="4" t="inlineStr">
        <is>
          <t>General and administrative</t>
        </is>
      </c>
      <c r="B8" s="6" t="n">
        <v>205988</v>
      </c>
      <c r="C8" s="6" t="n">
        <v>100742</v>
      </c>
      <c r="E8" s="6" t="n">
        <v>29484</v>
      </c>
    </row>
    <row r="9">
      <c r="A9" s="4" t="inlineStr">
        <is>
          <t>Related party expenses</t>
        </is>
      </c>
      <c r="B9" s="6" t="n">
        <v>5659</v>
      </c>
      <c r="C9" s="6" t="n">
        <v>9395</v>
      </c>
      <c r="E9" s="6" t="n">
        <v>9452</v>
      </c>
    </row>
    <row r="10">
      <c r="A10" s="4" t="inlineStr">
        <is>
          <t>Loss from operations</t>
        </is>
      </c>
      <c r="B10" s="6" t="n">
        <v>-446149</v>
      </c>
      <c r="C10" s="6" t="n">
        <v>-241994</v>
      </c>
      <c r="E10" s="6" t="n">
        <v>-30413</v>
      </c>
    </row>
    <row r="11">
      <c r="A11" s="3" t="inlineStr">
        <is>
          <t>Change in fair market value of warrant and earn-out contingent liabilities</t>
        </is>
      </c>
    </row>
    <row r="12">
      <c r="A12" s="4" t="inlineStr">
        <is>
          <t>Change in fair market value of warrant and earn-out contingent liabilities</t>
        </is>
      </c>
      <c r="B12" s="6" t="n">
        <v>198401</v>
      </c>
      <c r="C12" s="6" t="n">
        <v>0</v>
      </c>
      <c r="E12" s="6" t="n">
        <v>0</v>
      </c>
    </row>
    <row r="13">
      <c r="A13" s="4" t="inlineStr">
        <is>
          <t>Interest income</t>
        </is>
      </c>
      <c r="B13" s="6" t="n">
        <v>79</v>
      </c>
      <c r="C13" s="6" t="n">
        <v>506</v>
      </c>
      <c r="E13" s="6" t="n">
        <v>988</v>
      </c>
    </row>
    <row r="14">
      <c r="A14" s="4" t="inlineStr">
        <is>
          <t>Interest expense</t>
        </is>
      </c>
      <c r="B14" s="6" t="n">
        <v>-2835</v>
      </c>
      <c r="C14" s="6" t="n">
        <v>-2474</v>
      </c>
      <c r="E14" s="6" t="n">
        <v>-783</v>
      </c>
    </row>
    <row r="15">
      <c r="A15" s="4" t="inlineStr">
        <is>
          <t>Other income, net</t>
        </is>
      </c>
      <c r="B15" s="6" t="n">
        <v>5114</v>
      </c>
      <c r="C15" s="6" t="n">
        <v>2622</v>
      </c>
      <c r="E15" s="6" t="n">
        <v>504</v>
      </c>
    </row>
    <row r="16">
      <c r="A16" s="4" t="inlineStr">
        <is>
          <t>Total other income, net</t>
        </is>
      </c>
      <c r="B16" s="6" t="n">
        <v>200759</v>
      </c>
      <c r="C16" s="6" t="n">
        <v>654</v>
      </c>
      <c r="E16" s="6" t="n">
        <v>709</v>
      </c>
    </row>
    <row r="17">
      <c r="A17" s="4" t="inlineStr">
        <is>
          <t>Loss before income taxes</t>
        </is>
      </c>
      <c r="B17" s="6" t="n">
        <v>-245390</v>
      </c>
      <c r="C17" s="6" t="n">
        <v>-241340</v>
      </c>
      <c r="E17" s="6" t="n">
        <v>-29704</v>
      </c>
    </row>
    <row r="18">
      <c r="A18" s="4" t="inlineStr">
        <is>
          <t>Income tax provision</t>
        </is>
      </c>
      <c r="B18" s="6" t="n">
        <v>0</v>
      </c>
      <c r="C18" s="6" t="n">
        <v>0</v>
      </c>
      <c r="E18" s="6" t="n">
        <v>0</v>
      </c>
    </row>
    <row r="19">
      <c r="A19" s="4" t="inlineStr">
        <is>
          <t>Income tax provision</t>
        </is>
      </c>
      <c r="B19" s="6" t="n">
        <v>-245390</v>
      </c>
      <c r="C19" s="6" t="n">
        <v>-241340</v>
      </c>
      <c r="E19" s="6" t="n">
        <v>-29704</v>
      </c>
    </row>
    <row r="20">
      <c r="A20" s="4" t="inlineStr">
        <is>
          <t>Net loss and comprehensive loss</t>
        </is>
      </c>
      <c r="B20" s="6" t="n">
        <v>-245390</v>
      </c>
      <c r="C20" s="6" t="n">
        <v>-241340</v>
      </c>
      <c r="E20" s="6" t="n">
        <v>-29704</v>
      </c>
    </row>
    <row r="21">
      <c r="A21" s="4" t="inlineStr">
        <is>
          <t>Redeemable convertible preferred stock dividends</t>
        </is>
      </c>
      <c r="B21" s="6" t="n">
        <v>0</v>
      </c>
      <c r="C21" s="6" t="n">
        <v>0</v>
      </c>
      <c r="E21" s="6" t="n">
        <v>3039</v>
      </c>
    </row>
    <row r="22">
      <c r="A22" s="4" t="inlineStr">
        <is>
          <t>Net loss attributable to common stockholders</t>
        </is>
      </c>
      <c r="B22" s="6" t="n">
        <v>-245390</v>
      </c>
      <c r="C22" s="6" t="n">
        <v>-241340</v>
      </c>
      <c r="E22" s="6" t="n">
        <v>-32743</v>
      </c>
    </row>
    <row r="23">
      <c r="A23" s="4" t="inlineStr">
        <is>
          <t>Net loss attributable to common stockholders, diluted</t>
        </is>
      </c>
      <c r="B23" s="5" t="n">
        <v>-245390</v>
      </c>
      <c r="C23" s="5" t="n">
        <v>-241340</v>
      </c>
      <c r="E23" s="5" t="n">
        <v>-32743</v>
      </c>
    </row>
    <row r="24">
      <c r="A24" s="4" t="inlineStr">
        <is>
          <t>Weighted average shares outstanding, Class A common stock (in shares)</t>
        </is>
      </c>
      <c r="B24" s="6" t="n">
        <v>108077439</v>
      </c>
      <c r="C24" s="6" t="n">
        <v>5131</v>
      </c>
      <c r="E24" s="6" t="n">
        <v>124</v>
      </c>
    </row>
    <row r="25">
      <c r="A25" s="4" t="inlineStr">
        <is>
          <t>Weighted average shares outstanding, diluted (in shares)</t>
        </is>
      </c>
      <c r="B25" s="6" t="n">
        <v>108077439</v>
      </c>
      <c r="C25" s="6" t="n">
        <v>5131</v>
      </c>
      <c r="E25" s="6" t="n">
        <v>124</v>
      </c>
    </row>
    <row r="26">
      <c r="A26" s="4" t="inlineStr">
        <is>
          <t>Basic net loss per share (in dollars per share)</t>
        </is>
      </c>
      <c r="B26" s="9" t="n">
        <v>-2.27</v>
      </c>
      <c r="C26" s="5" t="n">
        <v>-47036</v>
      </c>
      <c r="E26" s="5" t="n">
        <v>-264056</v>
      </c>
    </row>
    <row r="27">
      <c r="A27" s="4" t="inlineStr">
        <is>
          <t>Diluted net loss per share (in dollars per share)</t>
        </is>
      </c>
      <c r="B27" s="9" t="n">
        <v>-2.27</v>
      </c>
      <c r="C27" s="5" t="n">
        <v>-47036</v>
      </c>
      <c r="E27" s="5" t="n">
        <v>-264056</v>
      </c>
    </row>
    <row r="28">
      <c r="A28" s="4" t="inlineStr">
        <is>
          <t>Diagnostic Test [Member]</t>
        </is>
      </c>
    </row>
    <row r="29">
      <c r="A29" s="4" t="inlineStr">
        <is>
          <t>Total revenue</t>
        </is>
      </c>
      <c r="B29" s="5" t="n">
        <v>205100</v>
      </c>
      <c r="C29" s="5" t="n">
        <v>175351</v>
      </c>
      <c r="E29" s="5" t="n">
        <v>191667</v>
      </c>
    </row>
    <row r="30">
      <c r="A30" s="4" t="inlineStr">
        <is>
          <t>Product and Service, Other [Member]</t>
        </is>
      </c>
    </row>
    <row r="31">
      <c r="A31" s="4" t="inlineStr">
        <is>
          <t>Total revenue</t>
        </is>
      </c>
      <c r="B31" s="5" t="n">
        <v>7095</v>
      </c>
      <c r="C31" s="5" t="n">
        <v>3971</v>
      </c>
      <c r="E31" s="5" t="n">
        <v>4507</v>
      </c>
    </row>
    <row r="32"/>
    <row r="33">
      <c r="A33" s="4" t="inlineStr">
        <is>
          <t>[1]</t>
        </is>
      </c>
      <c r="B33" s="4" t="inlineStr">
        <is>
          <t>Certain expenses were previously misclassified as cost of services. These expenses are now reported as selling and marketing. This adjustment has no impact on total revenue, loss from operations, net loss and comprehensive loss or net loss per share. Refer to Note 2, “Summary of Significant Accounting Policies” to our consolidated financial statements for further information.</t>
        </is>
      </c>
    </row>
  </sheetData>
  <mergeCells count="6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A32:F32"/>
    <mergeCell ref="B33:F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Risk (Details)</t>
        </is>
      </c>
      <c r="B1" s="2" t="inlineStr">
        <is>
          <t>12 Months Ended</t>
        </is>
      </c>
    </row>
    <row r="2">
      <c r="B2" s="2" t="inlineStr">
        <is>
          <t>Dec. 31, 2021</t>
        </is>
      </c>
      <c r="C2" s="2" t="inlineStr">
        <is>
          <t>Dec. 31, 2020</t>
        </is>
      </c>
      <c r="D2" s="2" t="inlineStr">
        <is>
          <t>Dec. 31, 2019</t>
        </is>
      </c>
    </row>
    <row r="3">
      <c r="A3" s="4" t="inlineStr">
        <is>
          <t>Customer Concentration Risk | Revenue from Contract with Customer Benchmark [Member] | Payor A [Member]</t>
        </is>
      </c>
    </row>
    <row r="4">
      <c r="A4" s="3" t="inlineStr">
        <is>
          <t>Concentration Risk [Line Items]</t>
        </is>
      </c>
    </row>
    <row r="5">
      <c r="A5" s="4" t="inlineStr">
        <is>
          <t>Concentration risk, percentage</t>
        </is>
      </c>
      <c r="B5" s="4" t="inlineStr">
        <is>
          <t>22.00%</t>
        </is>
      </c>
      <c r="C5" s="4" t="inlineStr">
        <is>
          <t>27.00%</t>
        </is>
      </c>
      <c r="D5" s="4" t="inlineStr">
        <is>
          <t>36.00%</t>
        </is>
      </c>
    </row>
    <row r="6">
      <c r="A6" s="4" t="inlineStr">
        <is>
          <t>Customer Concentration Risk | Revenue from Contract with Customer Benchmark [Member] | Payor B [Member]</t>
        </is>
      </c>
    </row>
    <row r="7">
      <c r="A7" s="3" t="inlineStr">
        <is>
          <t>Concentration Risk [Line Items]</t>
        </is>
      </c>
    </row>
    <row r="8">
      <c r="A8" s="4" t="inlineStr">
        <is>
          <t>Concentration risk, percentage</t>
        </is>
      </c>
      <c r="B8" s="4" t="inlineStr">
        <is>
          <t>13.00%</t>
        </is>
      </c>
      <c r="C8" s="4" t="inlineStr">
        <is>
          <t>14.00%</t>
        </is>
      </c>
    </row>
    <row r="9">
      <c r="A9" s="4" t="inlineStr">
        <is>
          <t>Customer Concentration Risk | Revenue from Contract with Customer Benchmark [Member] | Payor D [Member]</t>
        </is>
      </c>
    </row>
    <row r="10">
      <c r="A10" s="3" t="inlineStr">
        <is>
          <t>Concentration Risk [Line Items]</t>
        </is>
      </c>
    </row>
    <row r="11">
      <c r="A11" s="4" t="inlineStr">
        <is>
          <t>Concentration risk, percentage</t>
        </is>
      </c>
      <c r="D11" s="4" t="inlineStr">
        <is>
          <t>24.00%</t>
        </is>
      </c>
    </row>
    <row r="12">
      <c r="A12" s="4" t="inlineStr">
        <is>
          <t>Customer Concentration Risk | Accounts Receivable [Member] | Payor A [Member]</t>
        </is>
      </c>
    </row>
    <row r="13">
      <c r="A13" s="3" t="inlineStr">
        <is>
          <t>Concentration Risk [Line Items]</t>
        </is>
      </c>
    </row>
    <row r="14">
      <c r="A14" s="4" t="inlineStr">
        <is>
          <t>Concentration risk, percentage</t>
        </is>
      </c>
      <c r="B14" s="4" t="inlineStr">
        <is>
          <t>15.00%</t>
        </is>
      </c>
      <c r="C14" s="4" t="inlineStr">
        <is>
          <t>10.00%</t>
        </is>
      </c>
    </row>
    <row r="15">
      <c r="A15" s="4" t="inlineStr">
        <is>
          <t>Customer Concentration Risk | Accounts Receivable [Member] | Payor C [Member]</t>
        </is>
      </c>
    </row>
    <row r="16">
      <c r="A16" s="3" t="inlineStr">
        <is>
          <t>Concentration Risk [Line Items]</t>
        </is>
      </c>
    </row>
    <row r="17">
      <c r="A17" s="4" t="inlineStr">
        <is>
          <t>Concentration risk, percentage</t>
        </is>
      </c>
      <c r="C17" s="4" t="inlineStr">
        <is>
          <t>20.00%</t>
        </is>
      </c>
    </row>
    <row r="18">
      <c r="A18" s="4" t="inlineStr">
        <is>
          <t>Customer Concentration Risk | Accounts Receivable [Member] | Payor D [Member]</t>
        </is>
      </c>
    </row>
    <row r="19">
      <c r="A19" s="3" t="inlineStr">
        <is>
          <t>Concentration Risk [Line Items]</t>
        </is>
      </c>
    </row>
    <row r="20">
      <c r="A20" s="4" t="inlineStr">
        <is>
          <t>Concentration risk, percentage</t>
        </is>
      </c>
      <c r="B20" s="4" t="inlineStr">
        <is>
          <t>15.00%</t>
        </is>
      </c>
    </row>
    <row r="21">
      <c r="A21" s="4" t="inlineStr">
        <is>
          <t>Supplier Concentration Risk | Purchases | Supplier A</t>
        </is>
      </c>
    </row>
    <row r="22">
      <c r="A22" s="3" t="inlineStr">
        <is>
          <t>Concentration Risk [Line Items]</t>
        </is>
      </c>
    </row>
    <row r="23">
      <c r="A23" s="4" t="inlineStr">
        <is>
          <t>Concentration risk, percentage</t>
        </is>
      </c>
      <c r="B23" s="4" t="inlineStr">
        <is>
          <t>7.00%</t>
        </is>
      </c>
      <c r="C23" s="4" t="inlineStr">
        <is>
          <t>11.00%</t>
        </is>
      </c>
      <c r="D23" s="4" t="inlineStr">
        <is>
          <t>15.00%</t>
        </is>
      </c>
    </row>
    <row r="24">
      <c r="A24" s="4" t="inlineStr">
        <is>
          <t>Supplier Concentration Risk | Purchases | Supplier B</t>
        </is>
      </c>
    </row>
    <row r="25">
      <c r="A25" s="3" t="inlineStr">
        <is>
          <t>Concentration Risk [Line Items]</t>
        </is>
      </c>
    </row>
    <row r="26">
      <c r="A26" s="4" t="inlineStr">
        <is>
          <t>Concentration risk, percentage</t>
        </is>
      </c>
      <c r="B26" s="4" t="inlineStr">
        <is>
          <t>11.00%</t>
        </is>
      </c>
      <c r="C26" s="4" t="inlineStr">
        <is>
          <t>10.00%</t>
        </is>
      </c>
      <c r="D26" s="4" t="inlineStr">
        <is>
          <t>12.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Cash, Cash Equivalents and Restricted Cash (Details) - USD ($) $ in Thousands</t>
        </is>
      </c>
      <c r="B1" s="2" t="inlineStr">
        <is>
          <t>Dec. 31, 2021</t>
        </is>
      </c>
      <c r="C1" s="2" t="inlineStr">
        <is>
          <t>Sep. 30, 2021</t>
        </is>
      </c>
      <c r="D1" s="2" t="inlineStr">
        <is>
          <t>Jun. 30, 2021</t>
        </is>
      </c>
      <c r="E1" s="2" t="inlineStr">
        <is>
          <t>Mar. 31, 2021</t>
        </is>
      </c>
      <c r="F1" s="2" t="inlineStr">
        <is>
          <t>Dec. 31, 2020</t>
        </is>
      </c>
      <c r="G1" s="2" t="inlineStr">
        <is>
          <t>Dec. 31, 2019</t>
        </is>
      </c>
      <c r="H1" s="2" t="inlineStr">
        <is>
          <t>Dec. 31, 2018</t>
        </is>
      </c>
    </row>
    <row r="2">
      <c r="A2" s="3" t="inlineStr">
        <is>
          <t>Accounting Policies [Abstract]</t>
        </is>
      </c>
    </row>
    <row r="3">
      <c r="A3" s="4" t="inlineStr">
        <is>
          <t>Cash and cash equivalents</t>
        </is>
      </c>
      <c r="B3" s="5" t="n">
        <v>400569</v>
      </c>
      <c r="C3" s="5" t="n">
        <v>461276</v>
      </c>
      <c r="D3" s="5" t="n">
        <v>26501</v>
      </c>
      <c r="E3" s="5" t="n">
        <v>58652</v>
      </c>
      <c r="F3" s="5" t="n">
        <v>108132</v>
      </c>
    </row>
    <row r="4">
      <c r="A4" s="4" t="inlineStr">
        <is>
          <t>Restricted cash</t>
        </is>
      </c>
      <c r="B4" s="6" t="n">
        <v>900</v>
      </c>
      <c r="C4" s="5" t="n">
        <v>900</v>
      </c>
      <c r="D4" s="5" t="n">
        <v>10828</v>
      </c>
      <c r="E4" s="5" t="n">
        <v>10828</v>
      </c>
      <c r="F4" s="6" t="n">
        <v>10828</v>
      </c>
    </row>
    <row r="5">
      <c r="A5" s="4" t="inlineStr">
        <is>
          <t>Total</t>
        </is>
      </c>
      <c r="B5" s="5" t="n">
        <v>401469</v>
      </c>
      <c r="F5" s="5" t="n">
        <v>118960</v>
      </c>
      <c r="G5" s="5" t="n">
        <v>115006</v>
      </c>
      <c r="H5" s="5" t="n">
        <v>11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0" customWidth="1" min="1" max="1"/>
    <col width="37" customWidth="1" min="2" max="2"/>
    <col width="37" customWidth="1" min="3" max="3"/>
    <col width="20" customWidth="1" min="4" max="4"/>
    <col width="20" customWidth="1" min="5" max="5"/>
  </cols>
  <sheetData>
    <row r="1">
      <c r="A1" s="1" t="inlineStr">
        <is>
          <t>Business Combination (Details)</t>
        </is>
      </c>
      <c r="B1" s="2" t="inlineStr">
        <is>
          <t>Jul. 22, 2021USD ($)$ / sharesshares</t>
        </is>
      </c>
      <c r="C1" s="2" t="inlineStr">
        <is>
          <t>Feb. 09, 2021USD ($)$ / sharesshares</t>
        </is>
      </c>
      <c r="D1" s="2" t="inlineStr">
        <is>
          <t>Dec. 31, 2021shares</t>
        </is>
      </c>
      <c r="E1" s="2" t="inlineStr">
        <is>
          <t>Dec. 31, 2020shares</t>
        </is>
      </c>
    </row>
    <row r="2">
      <c r="A2" s="3" t="inlineStr">
        <is>
          <t>Business Acquisition [Line Items]</t>
        </is>
      </c>
    </row>
    <row r="3">
      <c r="A3" s="4" t="inlineStr">
        <is>
          <t>Legacy Sema4 Shareholder payout | $</t>
        </is>
      </c>
      <c r="B3" s="5" t="n">
        <v>230000000</v>
      </c>
    </row>
    <row r="4">
      <c r="A4" s="4" t="inlineStr">
        <is>
          <t>Sema4 OpCo, Inc</t>
        </is>
      </c>
    </row>
    <row r="5">
      <c r="A5" s="3" t="inlineStr">
        <is>
          <t>Business Acquisition [Line Items]</t>
        </is>
      </c>
    </row>
    <row r="6">
      <c r="A6" s="4" t="inlineStr">
        <is>
          <t>Business combination and net cash received | $</t>
        </is>
      </c>
      <c r="B6" s="5" t="n">
        <v>510000000</v>
      </c>
    </row>
    <row r="7">
      <c r="A7" s="4" t="inlineStr">
        <is>
          <t>Number of shares holder (in shares)</t>
        </is>
      </c>
      <c r="C7" s="6" t="n">
        <v>35000000</v>
      </c>
      <c r="D7" s="6" t="n">
        <v>19021576</v>
      </c>
    </row>
    <row r="8">
      <c r="A8" s="4" t="inlineStr">
        <is>
          <t>Price per shares (USD per share) | $ / shares</t>
        </is>
      </c>
      <c r="C8" s="5" t="n">
        <v>10</v>
      </c>
    </row>
    <row r="9">
      <c r="A9" s="4" t="inlineStr">
        <is>
          <t>Share conversion ratio</t>
        </is>
      </c>
      <c r="B9" s="11" t="n">
        <v>0.01</v>
      </c>
    </row>
    <row r="10">
      <c r="A10" s="4" t="inlineStr">
        <is>
          <t>Number of shares public offering | $</t>
        </is>
      </c>
      <c r="C10" s="5" t="n">
        <v>350000000</v>
      </c>
    </row>
    <row r="11">
      <c r="A11" s="4" t="inlineStr">
        <is>
          <t>Common stock, issued (in shares)</t>
        </is>
      </c>
      <c r="B11" s="6" t="n">
        <v>240190402</v>
      </c>
    </row>
    <row r="12">
      <c r="A12" s="4" t="inlineStr">
        <is>
          <t>Common stock, outstanding (in shares)</t>
        </is>
      </c>
      <c r="B12" s="6" t="n">
        <v>240190402</v>
      </c>
    </row>
    <row r="13">
      <c r="A13" s="4" t="inlineStr">
        <is>
          <t>Sema4 OpCo, Inc | Prepaid expenses and other current assets</t>
        </is>
      </c>
    </row>
    <row r="14">
      <c r="A14" s="3" t="inlineStr">
        <is>
          <t>Business Acquisition [Line Items]</t>
        </is>
      </c>
    </row>
    <row r="15">
      <c r="A15" s="4" t="inlineStr">
        <is>
          <t>Transactions costs | $</t>
        </is>
      </c>
      <c r="B15" s="5" t="n">
        <v>9000000</v>
      </c>
    </row>
    <row r="16">
      <c r="A16" s="4" t="inlineStr">
        <is>
          <t>Sema4 OpCo, Inc | Merger Additional Capital</t>
        </is>
      </c>
    </row>
    <row r="17">
      <c r="A17" s="3" t="inlineStr">
        <is>
          <t>Business Acquisition [Line Items]</t>
        </is>
      </c>
    </row>
    <row r="18">
      <c r="A18" s="4" t="inlineStr">
        <is>
          <t>Transactions costs | $</t>
        </is>
      </c>
      <c r="B18" s="5" t="n">
        <v>51800000</v>
      </c>
    </row>
    <row r="19">
      <c r="A19" s="4" t="inlineStr">
        <is>
          <t>Class A common stock</t>
        </is>
      </c>
    </row>
    <row r="20">
      <c r="A20" s="3" t="inlineStr">
        <is>
          <t>Business Acquisition [Line Items]</t>
        </is>
      </c>
    </row>
    <row r="21">
      <c r="A21" s="4" t="inlineStr">
        <is>
          <t>Common stock, issued (in shares)</t>
        </is>
      </c>
      <c r="D21" s="6" t="n">
        <v>242647604</v>
      </c>
      <c r="E21" s="6" t="n">
        <v>124</v>
      </c>
    </row>
    <row r="22">
      <c r="A22" s="4" t="inlineStr">
        <is>
          <t>Common stock, outstanding (in shares)</t>
        </is>
      </c>
      <c r="D22" s="6" t="n">
        <v>242647604</v>
      </c>
      <c r="E22" s="6" t="n">
        <v>124</v>
      </c>
    </row>
    <row r="23">
      <c r="A23" s="4" t="inlineStr">
        <is>
          <t>Class A common stock | Sema4 OpCo, Inc</t>
        </is>
      </c>
    </row>
    <row r="24">
      <c r="A24" s="3" t="inlineStr">
        <is>
          <t>Business Acquisition [Line Items]</t>
        </is>
      </c>
    </row>
    <row r="25">
      <c r="A25" s="4" t="inlineStr">
        <is>
          <t>Number of shares holder (in shares)</t>
        </is>
      </c>
      <c r="B25" s="6" t="n">
        <v>10188</v>
      </c>
    </row>
    <row r="26">
      <c r="A26" s="4" t="inlineStr">
        <is>
          <t>Price per shares (USD per share) | $ / shares</t>
        </is>
      </c>
      <c r="B26" s="5" t="n">
        <v>10</v>
      </c>
    </row>
    <row r="27">
      <c r="A27" s="4" t="inlineStr">
        <is>
          <t>Number of shares public offering | $</t>
        </is>
      </c>
      <c r="B27" s="5" t="n">
        <v>101880</v>
      </c>
    </row>
    <row r="28">
      <c r="A28" s="4" t="inlineStr">
        <is>
          <t>Class B convertible common stock</t>
        </is>
      </c>
    </row>
    <row r="29">
      <c r="A29" s="3" t="inlineStr">
        <is>
          <t>Business Acquisition [Line Items]</t>
        </is>
      </c>
    </row>
    <row r="30">
      <c r="A30" s="4" t="inlineStr">
        <is>
          <t>Common stock, issued (in shares)</t>
        </is>
      </c>
      <c r="D30" s="6" t="n">
        <v>0</v>
      </c>
      <c r="E30" s="6" t="n">
        <v>130557</v>
      </c>
    </row>
    <row r="31">
      <c r="A31" s="4" t="inlineStr">
        <is>
          <t>Common stock, outstanding (in shares)</t>
        </is>
      </c>
      <c r="D31" s="6" t="n">
        <v>0</v>
      </c>
      <c r="E31" s="6" t="n">
        <v>130557</v>
      </c>
    </row>
    <row r="32">
      <c r="A32" s="4" t="inlineStr">
        <is>
          <t>Class B convertible common stock | Sema4 OpCo, Inc</t>
        </is>
      </c>
    </row>
    <row r="33">
      <c r="A33" s="3" t="inlineStr">
        <is>
          <t>Business Acquisition [Line Items]</t>
        </is>
      </c>
    </row>
    <row r="34">
      <c r="A34" s="4" t="inlineStr">
        <is>
          <t>Number of shares holder (in shares)</t>
        </is>
      </c>
      <c r="B34" s="6" t="n">
        <v>178336298</v>
      </c>
    </row>
    <row r="35">
      <c r="A35" s="4" t="inlineStr">
        <is>
          <t>Legacy Sema4 Shareholder payout | $</t>
        </is>
      </c>
      <c r="B35" s="5" t="n">
        <v>2306652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Revenue Recognition - Disaggregation of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M2" s="2" t="inlineStr">
        <is>
          <t>Dec. 31, 2019</t>
        </is>
      </c>
    </row>
    <row r="3">
      <c r="A3" s="3" t="inlineStr">
        <is>
          <t>Disaggregation of Revenue [Line Items]</t>
        </is>
      </c>
    </row>
    <row r="4">
      <c r="A4" s="4" t="inlineStr">
        <is>
          <t>Total</t>
        </is>
      </c>
      <c r="B4" s="5" t="n">
        <v>57801</v>
      </c>
      <c r="C4" s="5" t="n">
        <v>43178</v>
      </c>
      <c r="D4" s="5" t="n">
        <v>47015</v>
      </c>
      <c r="E4" s="5" t="n">
        <v>64201</v>
      </c>
      <c r="F4" s="5" t="n">
        <v>63957</v>
      </c>
      <c r="G4" s="5" t="n">
        <v>38608</v>
      </c>
      <c r="H4" s="5" t="n">
        <v>30102</v>
      </c>
      <c r="I4" s="5" t="n">
        <v>46655</v>
      </c>
      <c r="J4" s="5" t="n">
        <v>212195</v>
      </c>
      <c r="K4" s="5" t="n">
        <v>179322</v>
      </c>
      <c r="L4" s="4" t="inlineStr">
        <is>
          <t>[1]</t>
        </is>
      </c>
      <c r="M4" s="5" t="n">
        <v>196174</v>
      </c>
      <c r="N4" s="4" t="inlineStr">
        <is>
          <t>[1]</t>
        </is>
      </c>
    </row>
    <row r="5">
      <c r="A5" s="4" t="inlineStr">
        <is>
          <t>Diagnostic test revenue</t>
        </is>
      </c>
    </row>
    <row r="6">
      <c r="A6" s="3" t="inlineStr">
        <is>
          <t>Disaggregation of Revenue [Line Items]</t>
        </is>
      </c>
    </row>
    <row r="7">
      <c r="A7" s="4" t="inlineStr">
        <is>
          <t>Total</t>
        </is>
      </c>
      <c r="J7" s="6" t="n">
        <v>205100</v>
      </c>
      <c r="K7" s="6" t="n">
        <v>175351</v>
      </c>
      <c r="L7" s="4" t="inlineStr">
        <is>
          <t>[1]</t>
        </is>
      </c>
      <c r="M7" s="6" t="n">
        <v>191667</v>
      </c>
      <c r="N7" s="4" t="inlineStr">
        <is>
          <t>[1]</t>
        </is>
      </c>
    </row>
    <row r="8">
      <c r="A8" s="4" t="inlineStr">
        <is>
          <t>Patients with third-party insurance</t>
        </is>
      </c>
    </row>
    <row r="9">
      <c r="A9" s="3" t="inlineStr">
        <is>
          <t>Disaggregation of Revenue [Line Items]</t>
        </is>
      </c>
    </row>
    <row r="10">
      <c r="A10" s="4" t="inlineStr">
        <is>
          <t>Total</t>
        </is>
      </c>
      <c r="J10" s="6" t="n">
        <v>169576</v>
      </c>
      <c r="K10" s="6" t="n">
        <v>138153</v>
      </c>
      <c r="M10" s="6" t="n">
        <v>169538</v>
      </c>
    </row>
    <row r="11">
      <c r="A11" s="4" t="inlineStr">
        <is>
          <t>Institutional customers</t>
        </is>
      </c>
    </row>
    <row r="12">
      <c r="A12" s="3" t="inlineStr">
        <is>
          <t>Disaggregation of Revenue [Line Items]</t>
        </is>
      </c>
    </row>
    <row r="13">
      <c r="A13" s="4" t="inlineStr">
        <is>
          <t>Total</t>
        </is>
      </c>
      <c r="J13" s="6" t="n">
        <v>31717</v>
      </c>
      <c r="K13" s="6" t="n">
        <v>35200</v>
      </c>
      <c r="M13" s="6" t="n">
        <v>20888</v>
      </c>
    </row>
    <row r="14">
      <c r="A14" s="4" t="inlineStr">
        <is>
          <t>Self-pay patients</t>
        </is>
      </c>
    </row>
    <row r="15">
      <c r="A15" s="3" t="inlineStr">
        <is>
          <t>Disaggregation of Revenue [Line Items]</t>
        </is>
      </c>
    </row>
    <row r="16">
      <c r="A16" s="4" t="inlineStr">
        <is>
          <t>Total</t>
        </is>
      </c>
      <c r="J16" s="6" t="n">
        <v>3807</v>
      </c>
      <c r="K16" s="6" t="n">
        <v>1998</v>
      </c>
      <c r="M16" s="6" t="n">
        <v>1241</v>
      </c>
    </row>
    <row r="17">
      <c r="A17" s="4" t="inlineStr">
        <is>
          <t>Other revenue</t>
        </is>
      </c>
    </row>
    <row r="18">
      <c r="A18" s="3" t="inlineStr">
        <is>
          <t>Disaggregation of Revenue [Line Items]</t>
        </is>
      </c>
    </row>
    <row r="19">
      <c r="A19" s="4" t="inlineStr">
        <is>
          <t>Total</t>
        </is>
      </c>
      <c r="J19" s="5" t="n">
        <v>7095</v>
      </c>
      <c r="K19" s="5" t="n">
        <v>3971</v>
      </c>
      <c r="L19" s="4" t="inlineStr">
        <is>
          <t>[1]</t>
        </is>
      </c>
      <c r="M19" s="5" t="n">
        <v>4507</v>
      </c>
      <c r="N19" s="4" t="inlineStr">
        <is>
          <t>[1]</t>
        </is>
      </c>
    </row>
    <row r="20"/>
    <row r="21">
      <c r="A21" s="4" t="inlineStr">
        <is>
          <t>[1]</t>
        </is>
      </c>
      <c r="B21" s="4" t="inlineStr">
        <is>
          <t>Certain expenses were previously misclassified as cost of services. These expenses are now reported as selling and marketing. This adjustment has no impact on total revenue, loss from operations, net loss and comprehensive loss or net loss per share. Refer to Note 2, “Summary of Significant Accounting Policies” to our consolidated financial statements for further information.</t>
        </is>
      </c>
    </row>
  </sheetData>
  <mergeCells count="7">
    <mergeCell ref="A1:A2"/>
    <mergeCell ref="B1:I1"/>
    <mergeCell ref="J1:N1"/>
    <mergeCell ref="K2:L2"/>
    <mergeCell ref="M2:N2"/>
    <mergeCell ref="A20:N20"/>
    <mergeCell ref="B21:N2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Revenue Recognition - Remaining Performance Obligations (Details) $ in Millions</t>
        </is>
      </c>
      <c r="B1" s="2" t="inlineStr">
        <is>
          <t>Dec. 31, 2021USD ($)</t>
        </is>
      </c>
    </row>
    <row r="2">
      <c r="A2" s="3" t="inlineStr">
        <is>
          <t>Revenue, Remaining Performance Obligation, Expected Timing of Satisfaction [Line Items]</t>
        </is>
      </c>
    </row>
    <row r="3">
      <c r="A3" s="4" t="inlineStr">
        <is>
          <t>Revenue under existing collaboration service agreements</t>
        </is>
      </c>
      <c r="B3" s="12" t="n">
        <v>10.2</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venue under existing collaboration service agreements, period for recognition</t>
        </is>
      </c>
      <c r="B6" s="4" t="inlineStr">
        <is>
          <t>3 years 3 months 18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ontract Assets and Contract Liabilities (Details) $ in Thousands</t>
        </is>
      </c>
      <c r="B1" s="2" t="inlineStr">
        <is>
          <t>12 Months Ended</t>
        </is>
      </c>
    </row>
    <row r="2">
      <c r="B2" s="2" t="inlineStr">
        <is>
          <t>Dec. 31, 2021USD ($)</t>
        </is>
      </c>
    </row>
    <row r="3">
      <c r="A3" s="3" t="inlineStr">
        <is>
          <t>Contract Assets</t>
        </is>
      </c>
    </row>
    <row r="4">
      <c r="A4" s="4" t="inlineStr">
        <is>
          <t>Balance</t>
        </is>
      </c>
      <c r="B4" s="5" t="n">
        <v>2028</v>
      </c>
    </row>
    <row r="5">
      <c r="A5" s="4" t="inlineStr">
        <is>
          <t>Contract asset additions</t>
        </is>
      </c>
      <c r="B5" s="6" t="n">
        <v>1163</v>
      </c>
    </row>
    <row r="6">
      <c r="A6" s="4" t="inlineStr">
        <is>
          <t>Customer prepayments</t>
        </is>
      </c>
      <c r="B6" s="6" t="n">
        <v>0</v>
      </c>
    </row>
    <row r="7">
      <c r="A7" s="4" t="inlineStr">
        <is>
          <t>Revenue recognized</t>
        </is>
      </c>
      <c r="B7" s="6" t="n">
        <v>105</v>
      </c>
    </row>
    <row r="8">
      <c r="A8" s="4" t="inlineStr">
        <is>
          <t>Balance</t>
        </is>
      </c>
      <c r="B8" s="6" t="n">
        <v>3296</v>
      </c>
    </row>
    <row r="9">
      <c r="A9" s="3" t="inlineStr">
        <is>
          <t>Contract Liabilities</t>
        </is>
      </c>
    </row>
    <row r="10">
      <c r="A10" s="4" t="inlineStr">
        <is>
          <t>Balance</t>
        </is>
      </c>
      <c r="B10" s="6" t="n">
        <v>3811</v>
      </c>
    </row>
    <row r="11">
      <c r="A11" s="4" t="inlineStr">
        <is>
          <t>Contract asset additions</t>
        </is>
      </c>
      <c r="B11" s="6" t="n">
        <v>0</v>
      </c>
    </row>
    <row r="12">
      <c r="A12" s="4" t="inlineStr">
        <is>
          <t>Customer prepayments</t>
        </is>
      </c>
      <c r="B12" s="6" t="n">
        <v>2223</v>
      </c>
    </row>
    <row r="13">
      <c r="A13" s="4" t="inlineStr">
        <is>
          <t>Revenue recognized</t>
        </is>
      </c>
      <c r="B13" s="6" t="n">
        <v>-2265</v>
      </c>
    </row>
    <row r="14">
      <c r="A14" s="4" t="inlineStr">
        <is>
          <t>Balance</t>
        </is>
      </c>
      <c r="B14" s="5" t="n">
        <v>376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 Narrative (Details) - USD ($) $ in Thousands</t>
        </is>
      </c>
      <c r="B1" s="2" t="inlineStr">
        <is>
          <t>Dec. 31, 2021</t>
        </is>
      </c>
      <c r="C1" s="2" t="inlineStr">
        <is>
          <t>Sep. 30, 2021</t>
        </is>
      </c>
      <c r="D1" s="2" t="inlineStr">
        <is>
          <t>Jun. 30, 2021</t>
        </is>
      </c>
      <c r="E1" s="2" t="inlineStr">
        <is>
          <t>Mar. 31, 2021</t>
        </is>
      </c>
      <c r="F1" s="2" t="inlineStr">
        <is>
          <t>Dec. 31, 2020</t>
        </is>
      </c>
      <c r="G1" s="2" t="inlineStr">
        <is>
          <t>Dec. 31, 2019</t>
        </is>
      </c>
    </row>
    <row r="2">
      <c r="A2" s="3" t="inlineStr">
        <is>
          <t>Revenue from Contract with Customer [Abstract]</t>
        </is>
      </c>
    </row>
    <row r="3">
      <c r="A3" s="4" t="inlineStr">
        <is>
          <t>Contract liabilities</t>
        </is>
      </c>
      <c r="B3" s="5" t="n">
        <v>473</v>
      </c>
      <c r="C3" s="5" t="n">
        <v>493</v>
      </c>
      <c r="D3" s="5" t="n">
        <v>1341</v>
      </c>
      <c r="E3" s="5" t="n">
        <v>2810</v>
      </c>
      <c r="F3" s="5" t="n">
        <v>1783</v>
      </c>
    </row>
    <row r="4">
      <c r="A4" s="4" t="inlineStr">
        <is>
          <t>Deferred costs to fulfill contracts</t>
        </is>
      </c>
      <c r="B4" s="6" t="n">
        <v>1800</v>
      </c>
      <c r="F4" s="6" t="n">
        <v>3000</v>
      </c>
    </row>
    <row r="5">
      <c r="A5" s="4" t="inlineStr">
        <is>
          <t>Deferred costs, current</t>
        </is>
      </c>
      <c r="B5" s="5" t="n">
        <v>1400</v>
      </c>
      <c r="F5" s="5" t="n">
        <v>900</v>
      </c>
      <c r="G5" s="5" t="n">
        <v>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air Value on a Recurring Basis (Details) - USD ($) $ in Thousands</t>
        </is>
      </c>
      <c r="B1" s="2" t="inlineStr">
        <is>
          <t>Dec. 31, 2021</t>
        </is>
      </c>
      <c r="C1" s="2" t="inlineStr">
        <is>
          <t>Jul. 22, 2021</t>
        </is>
      </c>
      <c r="D1" s="2" t="inlineStr">
        <is>
          <t>Dec. 31, 2020</t>
        </is>
      </c>
    </row>
    <row r="2">
      <c r="A2" s="4" t="inlineStr">
        <is>
          <t>Level 3</t>
        </is>
      </c>
    </row>
    <row r="3">
      <c r="A3" s="3" t="inlineStr">
        <is>
          <t>Financial Liabilities:</t>
        </is>
      </c>
    </row>
    <row r="4">
      <c r="A4" s="4" t="inlineStr">
        <is>
          <t>Earn-out contingent liability</t>
        </is>
      </c>
      <c r="C4" s="5" t="n">
        <v>143100</v>
      </c>
    </row>
    <row r="5">
      <c r="A5" s="4" t="inlineStr">
        <is>
          <t>Fair Value, Recurring</t>
        </is>
      </c>
    </row>
    <row r="6">
      <c r="A6" s="3" t="inlineStr">
        <is>
          <t>Financial Assets:</t>
        </is>
      </c>
    </row>
    <row r="7">
      <c r="A7" s="4" t="inlineStr">
        <is>
          <t>Total financial assets</t>
        </is>
      </c>
      <c r="B7" s="5" t="n">
        <v>385370</v>
      </c>
      <c r="D7" s="5" t="n">
        <v>92940</v>
      </c>
    </row>
    <row r="8">
      <c r="A8" s="3" t="inlineStr">
        <is>
          <t>Financial Liabilities:</t>
        </is>
      </c>
    </row>
    <row r="9">
      <c r="A9" s="4" t="inlineStr">
        <is>
          <t>Earn-out contingent liability</t>
        </is>
      </c>
      <c r="B9" s="6" t="n">
        <v>10244</v>
      </c>
    </row>
    <row r="10">
      <c r="A10" s="4" t="inlineStr">
        <is>
          <t>Total financial liabilities</t>
        </is>
      </c>
      <c r="B10" s="6" t="n">
        <v>31799</v>
      </c>
    </row>
    <row r="11">
      <c r="A11" s="4" t="inlineStr">
        <is>
          <t>Fair Value, Recurring | Public Warrant</t>
        </is>
      </c>
    </row>
    <row r="12">
      <c r="A12" s="3" t="inlineStr">
        <is>
          <t>Financial Liabilities:</t>
        </is>
      </c>
    </row>
    <row r="13">
      <c r="A13" s="4" t="inlineStr">
        <is>
          <t>Warrant liability</t>
        </is>
      </c>
      <c r="B13" s="6" t="n">
        <v>14463</v>
      </c>
    </row>
    <row r="14">
      <c r="A14" s="4" t="inlineStr">
        <is>
          <t>Fair Value, Recurring | Private Warrant</t>
        </is>
      </c>
    </row>
    <row r="15">
      <c r="A15" s="3" t="inlineStr">
        <is>
          <t>Financial Liabilities:</t>
        </is>
      </c>
    </row>
    <row r="16">
      <c r="A16" s="4" t="inlineStr">
        <is>
          <t>Warrant liability</t>
        </is>
      </c>
      <c r="B16" s="6" t="n">
        <v>7092</v>
      </c>
    </row>
    <row r="17">
      <c r="A17" s="4" t="inlineStr">
        <is>
          <t>Fair Value, Recurring | Level 1</t>
        </is>
      </c>
    </row>
    <row r="18">
      <c r="A18" s="3" t="inlineStr">
        <is>
          <t>Financial Assets:</t>
        </is>
      </c>
    </row>
    <row r="19">
      <c r="A19" s="4" t="inlineStr">
        <is>
          <t>Total financial assets</t>
        </is>
      </c>
      <c r="B19" s="6" t="n">
        <v>385370</v>
      </c>
      <c r="D19" s="6" t="n">
        <v>92940</v>
      </c>
    </row>
    <row r="20">
      <c r="A20" s="3" t="inlineStr">
        <is>
          <t>Financial Liabilities:</t>
        </is>
      </c>
    </row>
    <row r="21">
      <c r="A21" s="4" t="inlineStr">
        <is>
          <t>Earn-out contingent liability</t>
        </is>
      </c>
      <c r="B21" s="6" t="n">
        <v>0</v>
      </c>
    </row>
    <row r="22">
      <c r="A22" s="4" t="inlineStr">
        <is>
          <t>Total financial liabilities</t>
        </is>
      </c>
      <c r="B22" s="6" t="n">
        <v>14463</v>
      </c>
    </row>
    <row r="23">
      <c r="A23" s="4" t="inlineStr">
        <is>
          <t>Fair Value, Recurring | Level 1 | Public Warrant</t>
        </is>
      </c>
    </row>
    <row r="24">
      <c r="A24" s="3" t="inlineStr">
        <is>
          <t>Financial Liabilities:</t>
        </is>
      </c>
    </row>
    <row r="25">
      <c r="A25" s="4" t="inlineStr">
        <is>
          <t>Warrant liability</t>
        </is>
      </c>
      <c r="B25" s="6" t="n">
        <v>14463</v>
      </c>
    </row>
    <row r="26">
      <c r="A26" s="4" t="inlineStr">
        <is>
          <t>Fair Value, Recurring | Level 1 | Private Warrant</t>
        </is>
      </c>
    </row>
    <row r="27">
      <c r="A27" s="3" t="inlineStr">
        <is>
          <t>Financial Liabilities:</t>
        </is>
      </c>
    </row>
    <row r="28">
      <c r="A28" s="4" t="inlineStr">
        <is>
          <t>Warrant liability</t>
        </is>
      </c>
      <c r="B28" s="6" t="n">
        <v>0</v>
      </c>
    </row>
    <row r="29">
      <c r="A29" s="4" t="inlineStr">
        <is>
          <t>Fair Value, Recurring | Level 2</t>
        </is>
      </c>
    </row>
    <row r="30">
      <c r="A30" s="3" t="inlineStr">
        <is>
          <t>Financial Assets:</t>
        </is>
      </c>
    </row>
    <row r="31">
      <c r="A31" s="4" t="inlineStr">
        <is>
          <t>Total financial assets</t>
        </is>
      </c>
      <c r="B31" s="6" t="n">
        <v>0</v>
      </c>
      <c r="D31" s="6" t="n">
        <v>0</v>
      </c>
    </row>
    <row r="32">
      <c r="A32" s="3" t="inlineStr">
        <is>
          <t>Financial Liabilities:</t>
        </is>
      </c>
    </row>
    <row r="33">
      <c r="A33" s="4" t="inlineStr">
        <is>
          <t>Earn-out contingent liability</t>
        </is>
      </c>
      <c r="B33" s="6" t="n">
        <v>0</v>
      </c>
    </row>
    <row r="34">
      <c r="A34" s="4" t="inlineStr">
        <is>
          <t>Total financial liabilities</t>
        </is>
      </c>
      <c r="B34" s="6" t="n">
        <v>7092</v>
      </c>
    </row>
    <row r="35">
      <c r="A35" s="4" t="inlineStr">
        <is>
          <t>Fair Value, Recurring | Level 2 | Public Warrant</t>
        </is>
      </c>
    </row>
    <row r="36">
      <c r="A36" s="3" t="inlineStr">
        <is>
          <t>Financial Liabilities:</t>
        </is>
      </c>
    </row>
    <row r="37">
      <c r="A37" s="4" t="inlineStr">
        <is>
          <t>Warrant liability</t>
        </is>
      </c>
      <c r="B37" s="6" t="n">
        <v>0</v>
      </c>
    </row>
    <row r="38">
      <c r="A38" s="4" t="inlineStr">
        <is>
          <t>Fair Value, Recurring | Level 2 | Private Warrant</t>
        </is>
      </c>
    </row>
    <row r="39">
      <c r="A39" s="3" t="inlineStr">
        <is>
          <t>Financial Liabilities:</t>
        </is>
      </c>
    </row>
    <row r="40">
      <c r="A40" s="4" t="inlineStr">
        <is>
          <t>Warrant liability</t>
        </is>
      </c>
      <c r="B40" s="6" t="n">
        <v>7092</v>
      </c>
    </row>
    <row r="41">
      <c r="A41" s="4" t="inlineStr">
        <is>
          <t>Fair Value, Recurring | Level 3</t>
        </is>
      </c>
    </row>
    <row r="42">
      <c r="A42" s="3" t="inlineStr">
        <is>
          <t>Financial Assets:</t>
        </is>
      </c>
    </row>
    <row r="43">
      <c r="A43" s="4" t="inlineStr">
        <is>
          <t>Total financial assets</t>
        </is>
      </c>
      <c r="B43" s="6" t="n">
        <v>0</v>
      </c>
      <c r="D43" s="6" t="n">
        <v>0</v>
      </c>
    </row>
    <row r="44">
      <c r="A44" s="3" t="inlineStr">
        <is>
          <t>Financial Liabilities:</t>
        </is>
      </c>
    </row>
    <row r="45">
      <c r="A45" s="4" t="inlineStr">
        <is>
          <t>Earn-out contingent liability</t>
        </is>
      </c>
      <c r="B45" s="6" t="n">
        <v>10244</v>
      </c>
    </row>
    <row r="46">
      <c r="A46" s="4" t="inlineStr">
        <is>
          <t>Total financial liabilities</t>
        </is>
      </c>
      <c r="B46" s="6" t="n">
        <v>10244</v>
      </c>
    </row>
    <row r="47">
      <c r="A47" s="4" t="inlineStr">
        <is>
          <t>Fair Value, Recurring | Level 3 | Public Warrant</t>
        </is>
      </c>
    </row>
    <row r="48">
      <c r="A48" s="3" t="inlineStr">
        <is>
          <t>Financial Liabilities:</t>
        </is>
      </c>
    </row>
    <row r="49">
      <c r="A49" s="4" t="inlineStr">
        <is>
          <t>Warrant liability</t>
        </is>
      </c>
      <c r="B49" s="6" t="n">
        <v>0</v>
      </c>
    </row>
    <row r="50">
      <c r="A50" s="4" t="inlineStr">
        <is>
          <t>Fair Value, Recurring | Level 3 | Private Warrant</t>
        </is>
      </c>
    </row>
    <row r="51">
      <c r="A51" s="3" t="inlineStr">
        <is>
          <t>Financial Liabilities:</t>
        </is>
      </c>
    </row>
    <row r="52">
      <c r="A52" s="4" t="inlineStr">
        <is>
          <t>Warrant liability</t>
        </is>
      </c>
      <c r="B52" s="6" t="n">
        <v>0</v>
      </c>
    </row>
    <row r="53">
      <c r="A53" s="4" t="inlineStr">
        <is>
          <t>Money market funds | Fair Value, Recurring</t>
        </is>
      </c>
    </row>
    <row r="54">
      <c r="A54" s="3" t="inlineStr">
        <is>
          <t>Financial Assets:</t>
        </is>
      </c>
    </row>
    <row r="55">
      <c r="A55" s="4" t="inlineStr">
        <is>
          <t>Money market funds</t>
        </is>
      </c>
      <c r="B55" s="6" t="n">
        <v>385370</v>
      </c>
      <c r="D55" s="6" t="n">
        <v>92940</v>
      </c>
    </row>
    <row r="56">
      <c r="A56" s="4" t="inlineStr">
        <is>
          <t>Money market funds | Fair Value, Recurring | Level 1</t>
        </is>
      </c>
    </row>
    <row r="57">
      <c r="A57" s="3" t="inlineStr">
        <is>
          <t>Financial Assets:</t>
        </is>
      </c>
    </row>
    <row r="58">
      <c r="A58" s="4" t="inlineStr">
        <is>
          <t>Money market funds</t>
        </is>
      </c>
      <c r="B58" s="6" t="n">
        <v>385370</v>
      </c>
      <c r="D58" s="6" t="n">
        <v>92940</v>
      </c>
    </row>
    <row r="59">
      <c r="A59" s="4" t="inlineStr">
        <is>
          <t>Money market funds | Fair Value, Recurring | Level 2</t>
        </is>
      </c>
    </row>
    <row r="60">
      <c r="A60" s="3" t="inlineStr">
        <is>
          <t>Financial Assets:</t>
        </is>
      </c>
    </row>
    <row r="61">
      <c r="A61" s="4" t="inlineStr">
        <is>
          <t>Money market funds</t>
        </is>
      </c>
      <c r="B61" s="6" t="n">
        <v>0</v>
      </c>
      <c r="D61" s="6" t="n">
        <v>0</v>
      </c>
    </row>
    <row r="62">
      <c r="A62" s="4" t="inlineStr">
        <is>
          <t>Money market funds | Fair Value, Recurring | Level 3</t>
        </is>
      </c>
    </row>
    <row r="63">
      <c r="A63" s="3" t="inlineStr">
        <is>
          <t>Financial Assets:</t>
        </is>
      </c>
    </row>
    <row r="64">
      <c r="A64" s="4" t="inlineStr">
        <is>
          <t>Money market funds</t>
        </is>
      </c>
      <c r="B64" s="5" t="n">
        <v>0</v>
      </c>
      <c r="D64"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air Value Measurements - Narrative (Details) - USD ($) $ in Thousands</t>
        </is>
      </c>
      <c r="B1" s="2" t="inlineStr">
        <is>
          <t>12 Months Ended</t>
        </is>
      </c>
    </row>
    <row r="2">
      <c r="B2" s="2" t="inlineStr">
        <is>
          <t>Dec. 31, 2021</t>
        </is>
      </c>
      <c r="C2" s="2" t="inlineStr">
        <is>
          <t>Sep. 30, 2021</t>
        </is>
      </c>
      <c r="D2" s="2" t="inlineStr">
        <is>
          <t>Jul. 22, 2021</t>
        </is>
      </c>
      <c r="E2" s="2" t="inlineStr">
        <is>
          <t>Jun. 30, 2021</t>
        </is>
      </c>
      <c r="F2" s="2" t="inlineStr">
        <is>
          <t>Mar. 31, 2021</t>
        </is>
      </c>
      <c r="G2" s="2" t="inlineStr">
        <is>
          <t>Dec. 31, 2020</t>
        </is>
      </c>
    </row>
    <row r="3">
      <c r="A3" s="3" t="inlineStr">
        <is>
          <t>Cash and Cash Equivalents [Line Items]</t>
        </is>
      </c>
    </row>
    <row r="4">
      <c r="A4" s="4" t="inlineStr">
        <is>
          <t>Cash and cash equivalents</t>
        </is>
      </c>
      <c r="B4" s="5" t="n">
        <v>400569</v>
      </c>
      <c r="C4" s="5" t="n">
        <v>461276</v>
      </c>
      <c r="E4" s="5" t="n">
        <v>26501</v>
      </c>
      <c r="F4" s="5" t="n">
        <v>58652</v>
      </c>
      <c r="G4" s="5" t="n">
        <v>108132</v>
      </c>
    </row>
    <row r="5">
      <c r="A5" s="4" t="inlineStr">
        <is>
          <t>Level 3</t>
        </is>
      </c>
    </row>
    <row r="6">
      <c r="A6" s="3" t="inlineStr">
        <is>
          <t>Cash and Cash Equivalents [Line Items]</t>
        </is>
      </c>
    </row>
    <row r="7">
      <c r="A7" s="4" t="inlineStr">
        <is>
          <t>Earn-out contingent liability</t>
        </is>
      </c>
      <c r="D7" s="5" t="n">
        <v>143100</v>
      </c>
    </row>
    <row r="8">
      <c r="A8" s="4" t="inlineStr">
        <is>
          <t>Change in fair value of warrant and contingent liabilities</t>
        </is>
      </c>
      <c r="B8" s="6" t="n">
        <v>132900</v>
      </c>
    </row>
    <row r="9">
      <c r="A9" s="4" t="inlineStr">
        <is>
          <t>Money market funds</t>
        </is>
      </c>
    </row>
    <row r="10">
      <c r="A10" s="3" t="inlineStr">
        <is>
          <t>Cash and Cash Equivalents [Line Items]</t>
        </is>
      </c>
    </row>
    <row r="11">
      <c r="A11" s="4" t="inlineStr">
        <is>
          <t>Cash and cash equivalents</t>
        </is>
      </c>
      <c r="B11" s="5" t="n">
        <v>3854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Summary of utilized in determining valuation (Details)</t>
        </is>
      </c>
      <c r="B1" s="2" t="inlineStr">
        <is>
          <t>Dec. 31, 2021yr$ / shares</t>
        </is>
      </c>
      <c r="C1" s="2" t="inlineStr">
        <is>
          <t>Dec. 31, 2020$ / sharesyr</t>
        </is>
      </c>
    </row>
    <row r="2">
      <c r="A2" s="3" t="inlineStr">
        <is>
          <t>Fair Value, Assets and Liabilities Measured on Recurring and Nonrecurring Basis [Line Items]</t>
        </is>
      </c>
    </row>
    <row r="3">
      <c r="A3" s="4" t="inlineStr">
        <is>
          <t>Warrant expiration term</t>
        </is>
      </c>
      <c r="B3" s="4" t="inlineStr">
        <is>
          <t>5 years</t>
        </is>
      </c>
    </row>
    <row r="4">
      <c r="A4" s="4" t="inlineStr">
        <is>
          <t>Stock price</t>
        </is>
      </c>
    </row>
    <row r="5">
      <c r="A5" s="3" t="inlineStr">
        <is>
          <t>Fair Value, Assets and Liabilities Measured on Recurring and Nonrecurring Basis [Line Items]</t>
        </is>
      </c>
    </row>
    <row r="6">
      <c r="A6" s="4" t="inlineStr">
        <is>
          <t>Contingent liability measurement input | $ / shares</t>
        </is>
      </c>
      <c r="B6" s="11" t="n">
        <v>4.46</v>
      </c>
      <c r="C6" s="13" t="n">
        <v>11.6</v>
      </c>
    </row>
    <row r="7">
      <c r="A7" s="4" t="inlineStr">
        <is>
          <t>Expected volatility</t>
        </is>
      </c>
    </row>
    <row r="8">
      <c r="A8" s="3" t="inlineStr">
        <is>
          <t>Fair Value, Assets and Liabilities Measured on Recurring and Nonrecurring Basis [Line Items]</t>
        </is>
      </c>
    </row>
    <row r="9">
      <c r="A9" s="4" t="inlineStr">
        <is>
          <t>Contingent liability measurement input</t>
        </is>
      </c>
      <c r="B9" s="13" t="n">
        <v>62.5</v>
      </c>
      <c r="C9" s="6" t="n">
        <v>70</v>
      </c>
    </row>
    <row r="10">
      <c r="A10" s="4" t="inlineStr">
        <is>
          <t>Expected term (in years)</t>
        </is>
      </c>
    </row>
    <row r="11">
      <c r="A11" s="3" t="inlineStr">
        <is>
          <t>Fair Value, Assets and Liabilities Measured on Recurring and Nonrecurring Basis [Line Items]</t>
        </is>
      </c>
    </row>
    <row r="12">
      <c r="A12" s="4" t="inlineStr">
        <is>
          <t>Contingent liability measurement input | yr</t>
        </is>
      </c>
      <c r="B12" s="13" t="n">
        <v>1.6</v>
      </c>
      <c r="C12" s="6" t="n">
        <v>2</v>
      </c>
    </row>
    <row r="13">
      <c r="A13" s="4" t="inlineStr">
        <is>
          <t>Risk-free interest rate</t>
        </is>
      </c>
    </row>
    <row r="14">
      <c r="A14" s="3" t="inlineStr">
        <is>
          <t>Fair Value, Assets and Liabilities Measured on Recurring and Nonrecurring Basis [Line Items]</t>
        </is>
      </c>
    </row>
    <row r="15">
      <c r="A15" s="4" t="inlineStr">
        <is>
          <t>Contingent liability measurement input</t>
        </is>
      </c>
      <c r="B15" s="11" t="n">
        <v>0.58</v>
      </c>
      <c r="C15" s="13"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Operations and Comprehensive Loss (Parenthetical) - USD ($) $ in Thousands</t>
        </is>
      </c>
      <c r="B1" s="2" t="inlineStr">
        <is>
          <t>12 Months Ended</t>
        </is>
      </c>
    </row>
    <row r="2">
      <c r="B2" s="2" t="inlineStr">
        <is>
          <t>Dec. 31, 2021</t>
        </is>
      </c>
      <c r="C2" s="2" t="inlineStr">
        <is>
          <t>Dec. 31, 2020</t>
        </is>
      </c>
      <c r="E2" s="2" t="inlineStr">
        <is>
          <t>Dec. 31, 2019</t>
        </is>
      </c>
    </row>
    <row r="3">
      <c r="A3" s="4" t="inlineStr">
        <is>
          <t>Total revenue</t>
        </is>
      </c>
      <c r="B3" s="5" t="n">
        <v>212195</v>
      </c>
      <c r="C3" s="5" t="n">
        <v>179322</v>
      </c>
      <c r="D3" s="4" t="inlineStr">
        <is>
          <t>[1]</t>
        </is>
      </c>
      <c r="E3" s="5" t="n">
        <v>196174</v>
      </c>
      <c r="F3" s="4" t="inlineStr">
        <is>
          <t>[1]</t>
        </is>
      </c>
    </row>
    <row r="4">
      <c r="A4" s="4" t="inlineStr">
        <is>
          <t>Cost of services</t>
        </is>
      </c>
      <c r="B4" s="6" t="n">
        <v>228797</v>
      </c>
      <c r="C4" s="6" t="n">
        <v>175296</v>
      </c>
      <c r="D4" s="4" t="inlineStr">
        <is>
          <t>[1]</t>
        </is>
      </c>
      <c r="E4" s="6" t="n">
        <v>113389</v>
      </c>
      <c r="F4" s="4" t="inlineStr">
        <is>
          <t>[1]</t>
        </is>
      </c>
    </row>
    <row r="5">
      <c r="A5" s="4" t="inlineStr">
        <is>
          <t>Affiliated Entities</t>
        </is>
      </c>
    </row>
    <row r="6">
      <c r="A6" s="4" t="inlineStr">
        <is>
          <t>Cost of services</t>
        </is>
      </c>
      <c r="B6" s="6" t="n">
        <v>3975</v>
      </c>
      <c r="C6" s="6" t="n">
        <v>2189</v>
      </c>
      <c r="E6" s="6" t="n">
        <v>1859</v>
      </c>
    </row>
    <row r="7">
      <c r="A7" s="4" t="inlineStr">
        <is>
          <t>Diagnostic test revenue</t>
        </is>
      </c>
    </row>
    <row r="8">
      <c r="A8" s="4" t="inlineStr">
        <is>
          <t>Total revenue</t>
        </is>
      </c>
      <c r="B8" s="6" t="n">
        <v>205100</v>
      </c>
      <c r="C8" s="6" t="n">
        <v>175351</v>
      </c>
      <c r="D8" s="4" t="inlineStr">
        <is>
          <t>[1]</t>
        </is>
      </c>
      <c r="E8" s="6" t="n">
        <v>191667</v>
      </c>
      <c r="F8" s="4" t="inlineStr">
        <is>
          <t>[1]</t>
        </is>
      </c>
    </row>
    <row r="9">
      <c r="A9" s="4" t="inlineStr">
        <is>
          <t>Diagnostic test revenue | Affiliated Entities</t>
        </is>
      </c>
    </row>
    <row r="10">
      <c r="A10" s="4" t="inlineStr">
        <is>
          <t>Total revenue</t>
        </is>
      </c>
      <c r="B10" s="6" t="n">
        <v>90</v>
      </c>
      <c r="C10" s="6" t="n">
        <v>285</v>
      </c>
      <c r="E10" s="6" t="n">
        <v>0</v>
      </c>
    </row>
    <row r="11">
      <c r="A11" s="4" t="inlineStr">
        <is>
          <t>Other revenue</t>
        </is>
      </c>
    </row>
    <row r="12">
      <c r="A12" s="4" t="inlineStr">
        <is>
          <t>Total revenue</t>
        </is>
      </c>
      <c r="B12" s="6" t="n">
        <v>7095</v>
      </c>
      <c r="C12" s="6" t="n">
        <v>3971</v>
      </c>
      <c r="D12" s="4" t="inlineStr">
        <is>
          <t>[1]</t>
        </is>
      </c>
      <c r="E12" s="6" t="n">
        <v>4507</v>
      </c>
      <c r="F12" s="4" t="inlineStr">
        <is>
          <t>[1]</t>
        </is>
      </c>
    </row>
    <row r="13">
      <c r="A13" s="4" t="inlineStr">
        <is>
          <t>Other revenue | Affiliated Entities</t>
        </is>
      </c>
    </row>
    <row r="14">
      <c r="A14" s="4" t="inlineStr">
        <is>
          <t>Total revenue</t>
        </is>
      </c>
      <c r="B14" s="5" t="n">
        <v>232</v>
      </c>
      <c r="C14" s="5" t="n">
        <v>3</v>
      </c>
      <c r="E14" s="5" t="n">
        <v>1180</v>
      </c>
    </row>
    <row r="15"/>
    <row r="16">
      <c r="A16" s="4" t="inlineStr">
        <is>
          <t>[1]</t>
        </is>
      </c>
      <c r="B16" s="4" t="inlineStr">
        <is>
          <t>Certain expenses were previously misclassified as cost of services. These expenses are now reported as selling and marketing. This adjustment has no impact on total revenue, loss from operations, net loss and comprehensive loss or net loss per share. Refer to Note 2, “Summary of Significant Accounting Policies” to our consolidated financial statements for further information.</t>
        </is>
      </c>
    </row>
  </sheetData>
  <mergeCells count="6">
    <mergeCell ref="A1:A2"/>
    <mergeCell ref="B1:F1"/>
    <mergeCell ref="C2:D2"/>
    <mergeCell ref="E2:F2"/>
    <mergeCell ref="A15:F15"/>
    <mergeCell ref="B16:F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Property and Equipment - Components (Details) - USD ($) $ in Thousands</t>
        </is>
      </c>
      <c r="B1" s="2" t="inlineStr">
        <is>
          <t>Dec. 31, 2021</t>
        </is>
      </c>
      <c r="C1" s="2" t="inlineStr">
        <is>
          <t>Sep. 30, 2021</t>
        </is>
      </c>
      <c r="D1" s="2" t="inlineStr">
        <is>
          <t>Jun. 30, 2021</t>
        </is>
      </c>
      <c r="E1" s="2" t="inlineStr">
        <is>
          <t>Mar. 31, 2021</t>
        </is>
      </c>
      <c r="F1" s="2" t="inlineStr">
        <is>
          <t>Dec. 31, 2020</t>
        </is>
      </c>
    </row>
    <row r="2">
      <c r="A2" s="3" t="inlineStr">
        <is>
          <t>Property, Plant and Equipment [Line Items]</t>
        </is>
      </c>
    </row>
    <row r="3">
      <c r="A3" s="4" t="inlineStr">
        <is>
          <t>Total property and equipment</t>
        </is>
      </c>
      <c r="B3" s="5" t="n">
        <v>114625</v>
      </c>
      <c r="F3" s="5" t="n">
        <v>93209</v>
      </c>
    </row>
    <row r="4">
      <c r="A4" s="4" t="inlineStr">
        <is>
          <t>Less: accumulated depreciation and amortization</t>
        </is>
      </c>
      <c r="B4" s="6" t="n">
        <v>-51906</v>
      </c>
      <c r="F4" s="6" t="n">
        <v>-30099</v>
      </c>
    </row>
    <row r="5">
      <c r="A5" s="4" t="inlineStr">
        <is>
          <t>Property and equipment, net</t>
        </is>
      </c>
      <c r="B5" s="6" t="n">
        <v>62719</v>
      </c>
      <c r="C5" s="5" t="n">
        <v>60333</v>
      </c>
      <c r="D5" s="5" t="n">
        <v>62097</v>
      </c>
      <c r="E5" s="5" t="n">
        <v>64632</v>
      </c>
      <c r="F5" s="6" t="n">
        <v>63110</v>
      </c>
    </row>
    <row r="6">
      <c r="A6" s="4" t="inlineStr">
        <is>
          <t>Laboratory equipment</t>
        </is>
      </c>
    </row>
    <row r="7">
      <c r="A7" s="3" t="inlineStr">
        <is>
          <t>Property, Plant and Equipment [Line Items]</t>
        </is>
      </c>
    </row>
    <row r="8">
      <c r="A8" s="4" t="inlineStr">
        <is>
          <t>Total property and equipment</t>
        </is>
      </c>
      <c r="B8" s="6" t="n">
        <v>28552</v>
      </c>
      <c r="F8" s="6" t="n">
        <v>22818</v>
      </c>
    </row>
    <row r="9">
      <c r="A9" s="4" t="inlineStr">
        <is>
          <t>Equipment under capital leases</t>
        </is>
      </c>
    </row>
    <row r="10">
      <c r="A10" s="3" t="inlineStr">
        <is>
          <t>Property, Plant and Equipment [Line Items]</t>
        </is>
      </c>
    </row>
    <row r="11">
      <c r="A11" s="4" t="inlineStr">
        <is>
          <t>Total property and equipment</t>
        </is>
      </c>
      <c r="B11" s="6" t="n">
        <v>21384</v>
      </c>
      <c r="F11" s="6" t="n">
        <v>20743</v>
      </c>
    </row>
    <row r="12">
      <c r="A12" s="4" t="inlineStr">
        <is>
          <t>Leasehold improvements</t>
        </is>
      </c>
    </row>
    <row r="13">
      <c r="A13" s="3" t="inlineStr">
        <is>
          <t>Property, Plant and Equipment [Line Items]</t>
        </is>
      </c>
    </row>
    <row r="14">
      <c r="A14" s="4" t="inlineStr">
        <is>
          <t>Total property and equipment</t>
        </is>
      </c>
      <c r="B14" s="6" t="n">
        <v>21905</v>
      </c>
      <c r="F14" s="6" t="n">
        <v>16736</v>
      </c>
    </row>
    <row r="15">
      <c r="A15" s="4" t="inlineStr">
        <is>
          <t>Capitalized software</t>
        </is>
      </c>
    </row>
    <row r="16">
      <c r="A16" s="3" t="inlineStr">
        <is>
          <t>Property, Plant and Equipment [Line Items]</t>
        </is>
      </c>
    </row>
    <row r="17">
      <c r="A17" s="4" t="inlineStr">
        <is>
          <t>Total property and equipment</t>
        </is>
      </c>
      <c r="B17" s="6" t="n">
        <v>25693</v>
      </c>
      <c r="F17" s="6" t="n">
        <v>14631</v>
      </c>
    </row>
    <row r="18">
      <c r="A18" s="4" t="inlineStr">
        <is>
          <t>Building under capital lease</t>
        </is>
      </c>
    </row>
    <row r="19">
      <c r="A19" s="3" t="inlineStr">
        <is>
          <t>Property, Plant and Equipment [Line Items]</t>
        </is>
      </c>
    </row>
    <row r="20">
      <c r="A20" s="4" t="inlineStr">
        <is>
          <t>Total property and equipment</t>
        </is>
      </c>
      <c r="B20" s="6" t="n">
        <v>6276</v>
      </c>
      <c r="F20" s="6" t="n">
        <v>6276</v>
      </c>
    </row>
    <row r="21">
      <c r="A21" s="4" t="inlineStr">
        <is>
          <t>Construction in-progress</t>
        </is>
      </c>
    </row>
    <row r="22">
      <c r="A22" s="3" t="inlineStr">
        <is>
          <t>Property, Plant and Equipment [Line Items]</t>
        </is>
      </c>
    </row>
    <row r="23">
      <c r="A23" s="4" t="inlineStr">
        <is>
          <t>Total property and equipment</t>
        </is>
      </c>
      <c r="B23" s="6" t="n">
        <v>940</v>
      </c>
      <c r="F23" s="6" t="n">
        <v>4673</v>
      </c>
    </row>
    <row r="24">
      <c r="A24" s="4" t="inlineStr">
        <is>
          <t>Computer equipment</t>
        </is>
      </c>
    </row>
    <row r="25">
      <c r="A25" s="3" t="inlineStr">
        <is>
          <t>Property, Plant and Equipment [Line Items]</t>
        </is>
      </c>
    </row>
    <row r="26">
      <c r="A26" s="4" t="inlineStr">
        <is>
          <t>Total property and equipment</t>
        </is>
      </c>
      <c r="B26" s="6" t="n">
        <v>6634</v>
      </c>
      <c r="F26" s="6" t="n">
        <v>4118</v>
      </c>
    </row>
    <row r="27">
      <c r="A27" s="4" t="inlineStr">
        <is>
          <t>Furniture, fixtures and other equipment</t>
        </is>
      </c>
    </row>
    <row r="28">
      <c r="A28" s="3" t="inlineStr">
        <is>
          <t>Property, Plant and Equipment [Line Items]</t>
        </is>
      </c>
    </row>
    <row r="29">
      <c r="A29" s="4" t="inlineStr">
        <is>
          <t>Total property and equipment</t>
        </is>
      </c>
      <c r="B29" s="5" t="n">
        <v>3241</v>
      </c>
      <c r="F29" s="5" t="n">
        <v>32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t>
        </is>
      </c>
      <c r="B4" s="5" t="n">
        <v>21807</v>
      </c>
      <c r="C4" s="5" t="n">
        <v>11734</v>
      </c>
      <c r="D4" s="5" t="n">
        <v>6407</v>
      </c>
    </row>
    <row r="5">
      <c r="A5" s="4" t="inlineStr">
        <is>
          <t>Software amortization expense</t>
        </is>
      </c>
      <c r="B5" s="5" t="n">
        <v>5600</v>
      </c>
      <c r="C5" s="5" t="n">
        <v>3000</v>
      </c>
      <c r="D5" s="5" t="n">
        <v>12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and Amortiz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depreciation and amortization expenses</t>
        </is>
      </c>
      <c r="B4" s="5" t="n">
        <v>21807</v>
      </c>
      <c r="C4" s="5" t="n">
        <v>11734</v>
      </c>
      <c r="D4" s="5" t="n">
        <v>6407</v>
      </c>
    </row>
    <row r="5">
      <c r="A5" s="4" t="inlineStr">
        <is>
          <t>Costs of services</t>
        </is>
      </c>
    </row>
    <row r="6">
      <c r="A6" s="3" t="inlineStr">
        <is>
          <t>Property, Plant and Equipment [Line Items]</t>
        </is>
      </c>
    </row>
    <row r="7">
      <c r="A7" s="4" t="inlineStr">
        <is>
          <t>Total depreciation and amortization expenses</t>
        </is>
      </c>
      <c r="B7" s="6" t="n">
        <v>14094</v>
      </c>
      <c r="C7" s="6" t="n">
        <v>9055</v>
      </c>
      <c r="D7" s="6" t="n">
        <v>4752</v>
      </c>
    </row>
    <row r="8">
      <c r="A8" s="4" t="inlineStr">
        <is>
          <t>Research and development</t>
        </is>
      </c>
    </row>
    <row r="9">
      <c r="A9" s="3" t="inlineStr">
        <is>
          <t>Property, Plant and Equipment [Line Items]</t>
        </is>
      </c>
    </row>
    <row r="10">
      <c r="A10" s="4" t="inlineStr">
        <is>
          <t>Total depreciation and amortization expenses</t>
        </is>
      </c>
      <c r="B10" s="6" t="n">
        <v>5819</v>
      </c>
      <c r="C10" s="6" t="n">
        <v>1040</v>
      </c>
      <c r="D10" s="6" t="n">
        <v>821</v>
      </c>
    </row>
    <row r="11">
      <c r="A11" s="4" t="inlineStr">
        <is>
          <t>Selling and marketing</t>
        </is>
      </c>
    </row>
    <row r="12">
      <c r="A12" s="3" t="inlineStr">
        <is>
          <t>Property, Plant and Equipment [Line Items]</t>
        </is>
      </c>
    </row>
    <row r="13">
      <c r="A13" s="4" t="inlineStr">
        <is>
          <t>Total depreciation and amortization expenses</t>
        </is>
      </c>
      <c r="B13" s="6" t="n">
        <v>3</v>
      </c>
      <c r="C13" s="6" t="n">
        <v>0</v>
      </c>
      <c r="D13" s="6" t="n">
        <v>0</v>
      </c>
    </row>
    <row r="14">
      <c r="A14" s="4" t="inlineStr">
        <is>
          <t>General and administrative</t>
        </is>
      </c>
    </row>
    <row r="15">
      <c r="A15" s="3" t="inlineStr">
        <is>
          <t>Property, Plant and Equipment [Line Items]</t>
        </is>
      </c>
    </row>
    <row r="16">
      <c r="A16" s="4" t="inlineStr">
        <is>
          <t>Total depreciation and amortization expenses</t>
        </is>
      </c>
      <c r="B16" s="5" t="n">
        <v>1891</v>
      </c>
      <c r="C16" s="5" t="n">
        <v>1639</v>
      </c>
      <c r="D16" s="5" t="n">
        <v>83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Narrative (Details) - USD ($) $ in Thousands</t>
        </is>
      </c>
      <c r="B1" s="2" t="inlineStr">
        <is>
          <t>12 Months Ended</t>
        </is>
      </c>
    </row>
    <row r="2">
      <c r="B2" s="2" t="inlineStr">
        <is>
          <t>Dec. 31, 2021</t>
        </is>
      </c>
      <c r="C2" s="2" t="inlineStr">
        <is>
          <t>Dec. 31, 2020</t>
        </is>
      </c>
      <c r="D2" s="2" t="inlineStr">
        <is>
          <t>Dec. 31, 2019</t>
        </is>
      </c>
      <c r="E2" s="2" t="inlineStr">
        <is>
          <t>Sep. 30, 2021</t>
        </is>
      </c>
      <c r="F2" s="2" t="inlineStr">
        <is>
          <t>Jun. 30, 2021</t>
        </is>
      </c>
      <c r="G2" s="2" t="inlineStr">
        <is>
          <t>Mar. 31, 2021</t>
        </is>
      </c>
      <c r="H2" s="2" t="inlineStr">
        <is>
          <t>Jun. 01, 2017</t>
        </is>
      </c>
    </row>
    <row r="3">
      <c r="A3" s="3" t="inlineStr">
        <is>
          <t>Related Party Transaction [Line Items]</t>
        </is>
      </c>
    </row>
    <row r="4">
      <c r="A4" s="4" t="inlineStr">
        <is>
          <t>Commitment to receive future capital contributions</t>
        </is>
      </c>
      <c r="H4" s="5" t="n">
        <v>55000</v>
      </c>
    </row>
    <row r="5">
      <c r="A5" s="4" t="inlineStr">
        <is>
          <t>Cumulative funding drawn</t>
        </is>
      </c>
      <c r="D5" s="5" t="n">
        <v>55000</v>
      </c>
    </row>
    <row r="6">
      <c r="A6" s="4" t="inlineStr">
        <is>
          <t>Due to related parties</t>
        </is>
      </c>
      <c r="B6" s="5" t="n">
        <v>2623</v>
      </c>
      <c r="C6" s="5" t="n">
        <v>1425</v>
      </c>
      <c r="E6" s="5" t="n">
        <v>1425</v>
      </c>
      <c r="F6" s="5" t="n">
        <v>1278</v>
      </c>
      <c r="G6" s="5" t="n">
        <v>797</v>
      </c>
    </row>
    <row r="7">
      <c r="A7" s="4" t="inlineStr">
        <is>
          <t>Purchases from related party</t>
        </is>
      </c>
      <c r="B7" s="6" t="n">
        <v>1300</v>
      </c>
    </row>
    <row r="8">
      <c r="A8" s="4" t="inlineStr">
        <is>
          <t>Market value</t>
        </is>
      </c>
      <c r="B8" s="6" t="n">
        <v>100</v>
      </c>
    </row>
    <row r="9">
      <c r="A9" s="4" t="inlineStr">
        <is>
          <t>Affiliated Entities</t>
        </is>
      </c>
    </row>
    <row r="10">
      <c r="A10" s="3" t="inlineStr">
        <is>
          <t>Related Party Transaction [Line Items]</t>
        </is>
      </c>
    </row>
    <row r="11">
      <c r="A11" s="4" t="inlineStr">
        <is>
          <t>Related party costs</t>
        </is>
      </c>
      <c r="B11" s="6" t="n">
        <v>9634</v>
      </c>
      <c r="C11" s="6" t="n">
        <v>11584</v>
      </c>
      <c r="D11" s="6" t="n">
        <v>11311</v>
      </c>
    </row>
    <row r="12">
      <c r="A12" s="4" t="inlineStr">
        <is>
          <t>Affiliated Entities | TSA Agreement</t>
        </is>
      </c>
    </row>
    <row r="13">
      <c r="A13" s="3" t="inlineStr">
        <is>
          <t>Related Party Transaction [Line Items]</t>
        </is>
      </c>
    </row>
    <row r="14">
      <c r="A14" s="4" t="inlineStr">
        <is>
          <t>Related party costs</t>
        </is>
      </c>
      <c r="B14" s="6" t="n">
        <v>1400</v>
      </c>
      <c r="C14" s="6" t="n">
        <v>7200</v>
      </c>
      <c r="D14" s="6" t="n">
        <v>7800</v>
      </c>
    </row>
    <row r="15">
      <c r="A15" s="4" t="inlineStr">
        <is>
          <t>Due to related parties</t>
        </is>
      </c>
      <c r="B15" s="6" t="n">
        <v>0</v>
      </c>
      <c r="C15" s="6" t="n">
        <v>600</v>
      </c>
    </row>
    <row r="16">
      <c r="A16" s="4" t="inlineStr">
        <is>
          <t>Affiliated Entities | Service Agreements</t>
        </is>
      </c>
    </row>
    <row r="17">
      <c r="A17" s="3" t="inlineStr">
        <is>
          <t>Related Party Transaction [Line Items]</t>
        </is>
      </c>
    </row>
    <row r="18">
      <c r="A18" s="4" t="inlineStr">
        <is>
          <t>Related party costs</t>
        </is>
      </c>
      <c r="B18" s="6" t="n">
        <v>7000</v>
      </c>
      <c r="C18" s="6" t="n">
        <v>4400</v>
      </c>
      <c r="D18" s="5" t="n">
        <v>3500</v>
      </c>
    </row>
    <row r="19">
      <c r="A19" s="4" t="inlineStr">
        <is>
          <t>Due to related parties</t>
        </is>
      </c>
      <c r="B19" s="5" t="n">
        <v>2600</v>
      </c>
      <c r="C19" s="5" t="n">
        <v>8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y Expenses (Details) - Affiliated Entitie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Total related party costs</t>
        </is>
      </c>
      <c r="B4" s="5" t="n">
        <v>9634</v>
      </c>
      <c r="C4" s="5" t="n">
        <v>11584</v>
      </c>
      <c r="D4" s="5" t="n">
        <v>11311</v>
      </c>
    </row>
    <row r="5">
      <c r="A5" s="4" t="inlineStr">
        <is>
          <t>Costs of services</t>
        </is>
      </c>
    </row>
    <row r="6">
      <c r="A6" s="3" t="inlineStr">
        <is>
          <t>Related Party Transaction [Line Items]</t>
        </is>
      </c>
    </row>
    <row r="7">
      <c r="A7" s="4" t="inlineStr">
        <is>
          <t>Total related party costs</t>
        </is>
      </c>
      <c r="B7" s="6" t="n">
        <v>3975</v>
      </c>
      <c r="C7" s="6" t="n">
        <v>2189</v>
      </c>
      <c r="D7" s="6" t="n">
        <v>1859</v>
      </c>
    </row>
    <row r="8">
      <c r="A8" s="4" t="inlineStr">
        <is>
          <t>Related party expenses</t>
        </is>
      </c>
    </row>
    <row r="9">
      <c r="A9" s="3" t="inlineStr">
        <is>
          <t>Related Party Transaction [Line Items]</t>
        </is>
      </c>
    </row>
    <row r="10">
      <c r="A10" s="4" t="inlineStr">
        <is>
          <t>Total related party costs</t>
        </is>
      </c>
      <c r="B10" s="5" t="n">
        <v>5659</v>
      </c>
      <c r="C10" s="5" t="n">
        <v>9395</v>
      </c>
      <c r="D10" s="5" t="n">
        <v>945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Long-Term Debt - Loan and Security Agreement (Details) $ in Millions</t>
        </is>
      </c>
      <c r="B1" s="2" t="inlineStr">
        <is>
          <t>12 Months Ended</t>
        </is>
      </c>
    </row>
    <row r="2">
      <c r="B2" s="2" t="inlineStr">
        <is>
          <t>Dec. 31, 2021USD ($)</t>
        </is>
      </c>
      <c r="C2" s="2" t="inlineStr">
        <is>
          <t>Nov. 15, 2021USD ($)</t>
        </is>
      </c>
    </row>
    <row r="3">
      <c r="A3" s="3" t="inlineStr">
        <is>
          <t>Debt Instrument [Line Items]</t>
        </is>
      </c>
    </row>
    <row r="4">
      <c r="A4" s="4" t="inlineStr">
        <is>
          <t>Interest rate</t>
        </is>
      </c>
      <c r="C4" s="4" t="inlineStr">
        <is>
          <t>4.00%</t>
        </is>
      </c>
    </row>
    <row r="5">
      <c r="A5" s="4" t="inlineStr">
        <is>
          <t>Long-term line of credit</t>
        </is>
      </c>
      <c r="B5" s="5" t="n">
        <v>0</v>
      </c>
    </row>
    <row r="6">
      <c r="A6" s="4" t="inlineStr">
        <is>
          <t>SVB Agreement</t>
        </is>
      </c>
    </row>
    <row r="7">
      <c r="A7" s="3" t="inlineStr">
        <is>
          <t>Debt Instrument [Line Items]</t>
        </is>
      </c>
    </row>
    <row r="8">
      <c r="A8" s="4" t="inlineStr">
        <is>
          <t>Existing issued and outstanding</t>
        </is>
      </c>
      <c r="B8" s="4" t="inlineStr">
        <is>
          <t>65.00%</t>
        </is>
      </c>
    </row>
    <row r="9">
      <c r="A9" s="4" t="inlineStr">
        <is>
          <t>SVB Agreement | Revolving Credit Facility</t>
        </is>
      </c>
    </row>
    <row r="10">
      <c r="A10" s="3" t="inlineStr">
        <is>
          <t>Debt Instrument [Line Items]</t>
        </is>
      </c>
    </row>
    <row r="11">
      <c r="A11" s="4" t="inlineStr">
        <is>
          <t>Revolving credit facility</t>
        </is>
      </c>
      <c r="C11" s="5" t="n">
        <v>125</v>
      </c>
    </row>
    <row r="12">
      <c r="A12" s="4" t="inlineStr">
        <is>
          <t>Line of credit facility borrowing capacity</t>
        </is>
      </c>
      <c r="B12" s="5" t="n">
        <v>135</v>
      </c>
    </row>
    <row r="13">
      <c r="A13" s="4" t="inlineStr">
        <is>
          <t>Number of borrowers</t>
        </is>
      </c>
      <c r="B13" s="11" t="n">
        <v>1.25</v>
      </c>
    </row>
    <row r="14">
      <c r="A14" s="4" t="inlineStr">
        <is>
          <t>Trailing period for minimum revenue targets</t>
        </is>
      </c>
      <c r="B14" s="4" t="inlineStr">
        <is>
          <t>6 months</t>
        </is>
      </c>
    </row>
    <row r="15">
      <c r="A15" s="4" t="inlineStr">
        <is>
          <t>Outstanding borrower</t>
        </is>
      </c>
      <c r="B15" s="5" t="n">
        <v>50</v>
      </c>
    </row>
    <row r="16">
      <c r="A16" s="4" t="inlineStr">
        <is>
          <t>SVB Agreement | Letter of Credit</t>
        </is>
      </c>
    </row>
    <row r="17">
      <c r="A17" s="3" t="inlineStr">
        <is>
          <t>Debt Instrument [Line Items]</t>
        </is>
      </c>
    </row>
    <row r="18">
      <c r="A18" s="4" t="inlineStr">
        <is>
          <t>Revolving credit facility</t>
        </is>
      </c>
      <c r="C18" s="5" t="n">
        <v>2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 width="21" customWidth="1" min="7" max="7"/>
    <col width="14" customWidth="1" min="8" max="8"/>
    <col width="20" customWidth="1" min="9" max="9"/>
  </cols>
  <sheetData>
    <row r="1">
      <c r="A1" s="1" t="inlineStr">
        <is>
          <t>Long-Term Debt - 2016 Funding Commitment (Details) $ in Thousands</t>
        </is>
      </c>
      <c r="B1" s="2" t="inlineStr">
        <is>
          <t>1 Months Ended</t>
        </is>
      </c>
      <c r="E1" s="2" t="inlineStr">
        <is>
          <t>12 Months Ended</t>
        </is>
      </c>
    </row>
    <row r="2">
      <c r="B2" s="2" t="inlineStr">
        <is>
          <t>Sep. 30, 2018USD ($)</t>
        </is>
      </c>
      <c r="C2" s="2" t="inlineStr">
        <is>
          <t>Jun. 30, 2018USD ($)position</t>
        </is>
      </c>
      <c r="D2" s="2" t="inlineStr">
        <is>
          <t>Apr. 30, 2016USD ($)</t>
        </is>
      </c>
      <c r="E2" s="2" t="inlineStr">
        <is>
          <t>Dec. 31, 2021USD ($)</t>
        </is>
      </c>
      <c r="F2" s="2" t="inlineStr">
        <is>
          <t>Dec. 31, 2020USD ($)</t>
        </is>
      </c>
      <c r="G2" s="2" t="inlineStr">
        <is>
          <t>Dec. 31, 2019USD ($)</t>
        </is>
      </c>
      <c r="H2" s="2" t="inlineStr">
        <is>
          <t>Nov. 15, 2021</t>
        </is>
      </c>
      <c r="I2" s="2" t="inlineStr">
        <is>
          <t>May 31, 2018USD ($)</t>
        </is>
      </c>
    </row>
    <row r="3">
      <c r="A3" s="3" t="inlineStr">
        <is>
          <t>Debt Instrument [Line Items]</t>
        </is>
      </c>
    </row>
    <row r="4">
      <c r="A4" s="4" t="inlineStr">
        <is>
          <t>Proceeds from long-term debt</t>
        </is>
      </c>
      <c r="E4" s="5" t="n">
        <v>0</v>
      </c>
      <c r="F4" s="5" t="n">
        <v>15928</v>
      </c>
      <c r="G4" s="5" t="n">
        <v>0</v>
      </c>
    </row>
    <row r="5">
      <c r="A5" s="4" t="inlineStr">
        <is>
          <t>Interest rate</t>
        </is>
      </c>
      <c r="H5" s="4" t="inlineStr">
        <is>
          <t>4.00%</t>
        </is>
      </c>
    </row>
    <row r="6">
      <c r="A6" s="4" t="inlineStr">
        <is>
          <t>Outstanding loan balance</t>
        </is>
      </c>
      <c r="E6" s="6" t="n">
        <v>11000</v>
      </c>
    </row>
    <row r="7">
      <c r="A7" s="4" t="inlineStr">
        <is>
          <t>DECD Loan Agreement</t>
        </is>
      </c>
    </row>
    <row r="8">
      <c r="A8" s="3" t="inlineStr">
        <is>
          <t>Debt Instrument [Line Items]</t>
        </is>
      </c>
    </row>
    <row r="9">
      <c r="A9" s="4" t="inlineStr">
        <is>
          <t>Proceeds from long-term debt</t>
        </is>
      </c>
      <c r="D9" s="5" t="n">
        <v>5000</v>
      </c>
    </row>
    <row r="10">
      <c r="A10" s="4" t="inlineStr">
        <is>
          <t>Total funding commitment</t>
        </is>
      </c>
      <c r="C10" s="5" t="n">
        <v>15500</v>
      </c>
      <c r="D10" s="5" t="n">
        <v>9500</v>
      </c>
      <c r="I10" s="5" t="n">
        <v>9500</v>
      </c>
    </row>
    <row r="11">
      <c r="A11" s="4" t="inlineStr">
        <is>
          <t>Term</t>
        </is>
      </c>
      <c r="C11" s="4" t="inlineStr">
        <is>
          <t>10 years</t>
        </is>
      </c>
      <c r="D11" s="4" t="inlineStr">
        <is>
          <t>10 years</t>
        </is>
      </c>
    </row>
    <row r="12">
      <c r="A12" s="4" t="inlineStr">
        <is>
          <t>Interest rate</t>
        </is>
      </c>
      <c r="C12" s="4" t="inlineStr">
        <is>
          <t>2.00%</t>
        </is>
      </c>
      <c r="D12" s="4" t="inlineStr">
        <is>
          <t>2.00%</t>
        </is>
      </c>
    </row>
    <row r="13">
      <c r="A13" s="4" t="inlineStr">
        <is>
          <t>Principal loan forgiveness</t>
        </is>
      </c>
      <c r="C13" s="5" t="n">
        <v>12300</v>
      </c>
    </row>
    <row r="14">
      <c r="A14" s="4" t="inlineStr">
        <is>
          <t>Outstanding loan balance</t>
        </is>
      </c>
      <c r="E14" s="5" t="n">
        <v>11000</v>
      </c>
      <c r="F14" s="5" t="n">
        <v>11000</v>
      </c>
    </row>
    <row r="15">
      <c r="A15" s="4" t="inlineStr">
        <is>
          <t>DECD Loan Agreement | Phase 1</t>
        </is>
      </c>
    </row>
    <row r="16">
      <c r="A16" s="3" t="inlineStr">
        <is>
          <t>Debt Instrument [Line Items]</t>
        </is>
      </c>
    </row>
    <row r="17">
      <c r="A17" s="4" t="inlineStr">
        <is>
          <t>Proceeds from long-term debt</t>
        </is>
      </c>
      <c r="B17" s="5" t="n">
        <v>5000</v>
      </c>
    </row>
    <row r="18">
      <c r="A18" s="4" t="inlineStr">
        <is>
          <t>Principal loan forgiveness</t>
        </is>
      </c>
      <c r="C18" s="5" t="n">
        <v>4500</v>
      </c>
    </row>
    <row r="19">
      <c r="A19" s="4" t="inlineStr">
        <is>
          <t>Principal loan forgiveness, number of positions created and maintained over 24-month period | position</t>
        </is>
      </c>
      <c r="C19" s="6" t="n">
        <v>35000000</v>
      </c>
    </row>
    <row r="20">
      <c r="A20" s="4" t="inlineStr">
        <is>
          <t>Principal loan forgiveness, average compensation for positions created over 24-month period</t>
        </is>
      </c>
      <c r="C20" s="5" t="n">
        <v>70000</v>
      </c>
    </row>
    <row r="21">
      <c r="A21" s="4" t="inlineStr">
        <is>
          <t>Job creation and retention milestone period</t>
        </is>
      </c>
      <c r="C21" s="4" t="inlineStr">
        <is>
          <t>24 months</t>
        </is>
      </c>
    </row>
    <row r="22">
      <c r="A22" s="4" t="inlineStr">
        <is>
          <t>DECD Loan Agreement | Phase 2</t>
        </is>
      </c>
    </row>
    <row r="23">
      <c r="A23" s="3" t="inlineStr">
        <is>
          <t>Debt Instrument [Line Items]</t>
        </is>
      </c>
    </row>
    <row r="24">
      <c r="A24" s="4" t="inlineStr">
        <is>
          <t>Proceeds from long-term debt</t>
        </is>
      </c>
      <c r="B24" s="6" t="n">
        <v>4500</v>
      </c>
    </row>
    <row r="25">
      <c r="A25" s="4" t="inlineStr">
        <is>
          <t>Principal loan forgiveness</t>
        </is>
      </c>
      <c r="C25" s="5" t="n">
        <v>2800</v>
      </c>
    </row>
    <row r="26">
      <c r="A26" s="4" t="inlineStr">
        <is>
          <t>Principal loan forgiveness, average compensation for positions created over 24-month period</t>
        </is>
      </c>
      <c r="C26" s="5" t="n">
        <v>83000</v>
      </c>
    </row>
    <row r="27">
      <c r="A27" s="4" t="inlineStr">
        <is>
          <t>Job creation and retention milestone period</t>
        </is>
      </c>
      <c r="C27" s="4" t="inlineStr">
        <is>
          <t>24 months</t>
        </is>
      </c>
    </row>
    <row r="28">
      <c r="A28" s="4" t="inlineStr">
        <is>
          <t>Principal loan forgiveness, number of positions created over 24-month period | position</t>
        </is>
      </c>
      <c r="C28" s="6" t="n">
        <v>228000000</v>
      </c>
    </row>
    <row r="29">
      <c r="A29" s="4" t="inlineStr">
        <is>
          <t>Principal loan forgiveness, number of positions maintained over 24-month period | position</t>
        </is>
      </c>
      <c r="C29" s="6" t="n">
        <v>269000000</v>
      </c>
    </row>
    <row r="30">
      <c r="A30" s="4" t="inlineStr">
        <is>
          <t>DECD Loan Agreement | Phase 3</t>
        </is>
      </c>
    </row>
    <row r="31">
      <c r="A31" s="3" t="inlineStr">
        <is>
          <t>Debt Instrument [Line Items]</t>
        </is>
      </c>
    </row>
    <row r="32">
      <c r="A32" s="4" t="inlineStr">
        <is>
          <t>Proceeds from long-term debt</t>
        </is>
      </c>
      <c r="B32" s="5" t="n">
        <v>6000</v>
      </c>
    </row>
    <row r="33">
      <c r="A33" s="4" t="inlineStr">
        <is>
          <t>Principal loan forgiveness</t>
        </is>
      </c>
      <c r="C33" s="5" t="n">
        <v>3000</v>
      </c>
    </row>
    <row r="34">
      <c r="A34" s="4" t="inlineStr">
        <is>
          <t>Principal loan forgiveness, average compensation for positions created over 24-month period</t>
        </is>
      </c>
      <c r="C34" s="5" t="n">
        <v>83000</v>
      </c>
    </row>
    <row r="35">
      <c r="A35" s="4" t="inlineStr">
        <is>
          <t>Job creation and retention milestone period</t>
        </is>
      </c>
      <c r="C35" s="4" t="inlineStr">
        <is>
          <t>24 months</t>
        </is>
      </c>
    </row>
    <row r="36">
      <c r="A36" s="4" t="inlineStr">
        <is>
          <t>Principal loan forgiveness, number of positions created over 24-month period | position</t>
        </is>
      </c>
      <c r="C36" s="6" t="n">
        <v>181000000</v>
      </c>
    </row>
    <row r="37">
      <c r="A37" s="4" t="inlineStr">
        <is>
          <t>Principal loan forgiveness, number of positions maintained over 24-month period | position</t>
        </is>
      </c>
      <c r="C37" s="6" t="n">
        <v>450000000</v>
      </c>
    </row>
    <row r="38">
      <c r="A38" s="4" t="inlineStr">
        <is>
          <t>DECD Loan Agreement | Phase 4</t>
        </is>
      </c>
    </row>
    <row r="39">
      <c r="A39" s="3" t="inlineStr">
        <is>
          <t>Debt Instrument [Line Items]</t>
        </is>
      </c>
    </row>
    <row r="40">
      <c r="A40" s="4" t="inlineStr">
        <is>
          <t>Principal loan forgiveness</t>
        </is>
      </c>
      <c r="C40" s="5" t="n">
        <v>2000</v>
      </c>
    </row>
    <row r="41">
      <c r="A41" s="4" t="inlineStr">
        <is>
          <t>Principal loan forgiveness, average compensation for positions created over 24-month period</t>
        </is>
      </c>
      <c r="C41" s="5" t="n">
        <v>83000</v>
      </c>
    </row>
    <row r="42">
      <c r="A42" s="4" t="inlineStr">
        <is>
          <t>Job creation and retention milestone period</t>
        </is>
      </c>
      <c r="C42" s="4" t="inlineStr">
        <is>
          <t>24 months</t>
        </is>
      </c>
    </row>
    <row r="43">
      <c r="A43" s="4" t="inlineStr">
        <is>
          <t>Principal loan forgiveness, number of positions created over 24-month period | position</t>
        </is>
      </c>
      <c r="C43" s="6" t="n">
        <v>103</v>
      </c>
    </row>
    <row r="44">
      <c r="A44" s="4" t="inlineStr">
        <is>
          <t>Principal loan forgiveness, number of positions maintained over 24-month period | position</t>
        </is>
      </c>
      <c r="C44" s="6" t="n">
        <v>553</v>
      </c>
    </row>
  </sheetData>
  <mergeCells count="3">
    <mergeCell ref="A1:A2"/>
    <mergeCell ref="B1:D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Long-Term Debt - Maturities (Details) - USD ($) $ in Thousands</t>
        </is>
      </c>
      <c r="B1" s="2" t="inlineStr">
        <is>
          <t>Dec. 31, 2021</t>
        </is>
      </c>
      <c r="C1" s="2" t="inlineStr">
        <is>
          <t>Sep. 30, 2021</t>
        </is>
      </c>
      <c r="D1" s="2" t="inlineStr">
        <is>
          <t>Jun. 30, 2021</t>
        </is>
      </c>
      <c r="E1" s="2" t="inlineStr">
        <is>
          <t>Mar. 31, 2021</t>
        </is>
      </c>
      <c r="F1" s="2" t="inlineStr">
        <is>
          <t>Dec. 31, 2020</t>
        </is>
      </c>
    </row>
    <row r="2">
      <c r="A2" s="3" t="inlineStr">
        <is>
          <t>Debt Disclosure [Abstract]</t>
        </is>
      </c>
    </row>
    <row r="3">
      <c r="A3" s="4" t="inlineStr">
        <is>
          <t>2022</t>
        </is>
      </c>
      <c r="B3" s="5" t="n">
        <v>0</v>
      </c>
    </row>
    <row r="4">
      <c r="A4" s="4" t="inlineStr">
        <is>
          <t>2023</t>
        </is>
      </c>
      <c r="B4" s="6" t="n">
        <v>875</v>
      </c>
    </row>
    <row r="5">
      <c r="A5" s="4" t="inlineStr">
        <is>
          <t>2024</t>
        </is>
      </c>
      <c r="B5" s="6" t="n">
        <v>2131</v>
      </c>
    </row>
    <row r="6">
      <c r="A6" s="4" t="inlineStr">
        <is>
          <t>2025</t>
        </is>
      </c>
      <c r="B6" s="6" t="n">
        <v>2174</v>
      </c>
    </row>
    <row r="7">
      <c r="A7" s="4" t="inlineStr">
        <is>
          <t>2026</t>
        </is>
      </c>
      <c r="B7" s="6" t="n">
        <v>2218</v>
      </c>
    </row>
    <row r="8">
      <c r="A8" s="4" t="inlineStr">
        <is>
          <t>Thereafter</t>
        </is>
      </c>
      <c r="B8" s="6" t="n">
        <v>3602</v>
      </c>
    </row>
    <row r="9">
      <c r="A9" s="4" t="inlineStr">
        <is>
          <t>Total maturities of long-term debt</t>
        </is>
      </c>
      <c r="B9" s="6" t="n">
        <v>11000</v>
      </c>
    </row>
    <row r="10">
      <c r="A10" s="4" t="inlineStr">
        <is>
          <t>Less: Current portion of long-term debt</t>
        </is>
      </c>
      <c r="B10" s="6" t="n">
        <v>0</v>
      </c>
      <c r="F10" s="5" t="n">
        <v>-1770</v>
      </c>
    </row>
    <row r="11">
      <c r="A11" s="4" t="inlineStr">
        <is>
          <t>Total long-term debt, net of current portion</t>
        </is>
      </c>
      <c r="B11" s="5" t="n">
        <v>11000</v>
      </c>
      <c r="C11" s="5" t="n">
        <v>11000</v>
      </c>
      <c r="D11" s="5" t="n">
        <v>18028</v>
      </c>
      <c r="E11" s="5" t="n">
        <v>18502</v>
      </c>
      <c r="F11" s="5" t="n">
        <v>189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21" customWidth="1" min="2" max="2"/>
    <col width="28" customWidth="1" min="3" max="3"/>
    <col width="21" customWidth="1" min="4" max="4"/>
    <col width="21" customWidth="1" min="5" max="5"/>
    <col width="21" customWidth="1" min="6" max="6"/>
    <col width="14" customWidth="1" min="7" max="7"/>
  </cols>
  <sheetData>
    <row r="1">
      <c r="A1" s="1" t="inlineStr">
        <is>
          <t>Long-Term Debt - 2020 Master Loan Agreement (Details) $ in Thousands</t>
        </is>
      </c>
      <c r="B1" s="2" t="inlineStr">
        <is>
          <t>1 Months Ended</t>
        </is>
      </c>
      <c r="D1" s="2" t="inlineStr">
        <is>
          <t>12 Months Ended</t>
        </is>
      </c>
    </row>
    <row r="2">
      <c r="B2" s="2" t="inlineStr">
        <is>
          <t>Jul. 31, 2021USD ($)</t>
        </is>
      </c>
      <c r="C2" s="2" t="inlineStr">
        <is>
          <t>Aug. 31, 2020USD ($)payment</t>
        </is>
      </c>
      <c r="D2" s="2" t="inlineStr">
        <is>
          <t>Dec. 31, 2021USD ($)</t>
        </is>
      </c>
      <c r="E2" s="2" t="inlineStr">
        <is>
          <t>Dec. 31, 2020USD ($)</t>
        </is>
      </c>
      <c r="F2" s="2" t="inlineStr">
        <is>
          <t>Dec. 31, 2019USD ($)</t>
        </is>
      </c>
      <c r="G2" s="2" t="inlineStr">
        <is>
          <t>Nov. 15, 2021</t>
        </is>
      </c>
    </row>
    <row r="3">
      <c r="A3" s="3" t="inlineStr">
        <is>
          <t>Debt Instrument [Line Items]</t>
        </is>
      </c>
    </row>
    <row r="4">
      <c r="A4" s="4" t="inlineStr">
        <is>
          <t>Proceeds from loan</t>
        </is>
      </c>
      <c r="D4" s="5" t="n">
        <v>0</v>
      </c>
      <c r="E4" s="5" t="n">
        <v>15928</v>
      </c>
      <c r="F4" s="5" t="n">
        <v>0</v>
      </c>
    </row>
    <row r="5">
      <c r="A5" s="4" t="inlineStr">
        <is>
          <t>Interest rate</t>
        </is>
      </c>
      <c r="G5" s="4" t="inlineStr">
        <is>
          <t>4.00%</t>
        </is>
      </c>
    </row>
    <row r="6">
      <c r="A6" s="4" t="inlineStr">
        <is>
          <t>Outstanding loan balance</t>
        </is>
      </c>
      <c r="D6" s="6" t="n">
        <v>11000</v>
      </c>
    </row>
    <row r="7">
      <c r="A7" s="4" t="inlineStr">
        <is>
          <t>Repayment of long-term debt</t>
        </is>
      </c>
      <c r="D7" s="5" t="n">
        <v>8741</v>
      </c>
      <c r="E7" s="6" t="n">
        <v>0</v>
      </c>
      <c r="F7" s="5" t="n">
        <v>0</v>
      </c>
    </row>
    <row r="8">
      <c r="A8" s="4" t="inlineStr">
        <is>
          <t>Master Loan Agreement</t>
        </is>
      </c>
    </row>
    <row r="9">
      <c r="A9" s="3" t="inlineStr">
        <is>
          <t>Debt Instrument [Line Items]</t>
        </is>
      </c>
    </row>
    <row r="10">
      <c r="A10" s="4" t="inlineStr">
        <is>
          <t>Proceeds from loan</t>
        </is>
      </c>
      <c r="C10" s="5" t="n">
        <v>6300</v>
      </c>
    </row>
    <row r="11">
      <c r="A11" s="4" t="inlineStr">
        <is>
          <t>Number of consecutive required payments | payment</t>
        </is>
      </c>
      <c r="C11" s="6" t="n">
        <v>60</v>
      </c>
    </row>
    <row r="12">
      <c r="A12" s="4" t="inlineStr">
        <is>
          <t>Monthly required principal and interest payment</t>
        </is>
      </c>
      <c r="C12" s="5" t="n">
        <v>100</v>
      </c>
    </row>
    <row r="13">
      <c r="A13" s="4" t="inlineStr">
        <is>
          <t>Interest rate</t>
        </is>
      </c>
      <c r="C13" s="4" t="inlineStr">
        <is>
          <t>4.75%</t>
        </is>
      </c>
    </row>
    <row r="14">
      <c r="A14" s="4" t="inlineStr">
        <is>
          <t>Outstanding loan balance</t>
        </is>
      </c>
      <c r="E14" s="5" t="n">
        <v>6100</v>
      </c>
    </row>
    <row r="15">
      <c r="A15" s="4" t="inlineStr">
        <is>
          <t>Repayment of long-term debt</t>
        </is>
      </c>
      <c r="B15" s="5" t="n">
        <v>5400</v>
      </c>
    </row>
    <row r="16">
      <c r="A16" s="4" t="inlineStr">
        <is>
          <t>Debt instrument interest</t>
        </is>
      </c>
      <c r="B16" s="5" t="n">
        <v>100</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21" customWidth="1" min="2" max="2"/>
    <col width="21" customWidth="1" min="3" max="3"/>
    <col width="28" customWidth="1" min="4" max="4"/>
    <col width="21" customWidth="1" min="5" max="5"/>
    <col width="14" customWidth="1" min="6" max="6"/>
  </cols>
  <sheetData>
    <row r="1">
      <c r="A1" s="1" t="inlineStr">
        <is>
          <t>Long-Term Debt - 2020 Master Lease Agreement (Details) $ in Thousands</t>
        </is>
      </c>
      <c r="B1" s="2" t="inlineStr">
        <is>
          <t>1 Months Ended</t>
        </is>
      </c>
      <c r="C1" s="2" t="inlineStr">
        <is>
          <t>12 Months Ended</t>
        </is>
      </c>
    </row>
    <row r="2">
      <c r="B2" s="2" t="inlineStr">
        <is>
          <t>Jul. 31, 2021USD ($)</t>
        </is>
      </c>
      <c r="C2" s="2" t="inlineStr">
        <is>
          <t>Dec. 31, 2021USD ($)</t>
        </is>
      </c>
      <c r="D2" s="2" t="inlineStr">
        <is>
          <t>Dec. 31, 2020USD ($)payment</t>
        </is>
      </c>
      <c r="E2" s="2" t="inlineStr">
        <is>
          <t>Dec. 31, 2019USD ($)</t>
        </is>
      </c>
      <c r="F2" s="2" t="inlineStr">
        <is>
          <t>Nov. 15, 2021</t>
        </is>
      </c>
    </row>
    <row r="3">
      <c r="A3" s="3" t="inlineStr">
        <is>
          <t>Debt Instrument [Line Items]</t>
        </is>
      </c>
    </row>
    <row r="4">
      <c r="A4" s="4" t="inlineStr">
        <is>
          <t>Proceeds from long-term debt</t>
        </is>
      </c>
      <c r="C4" s="5" t="n">
        <v>0</v>
      </c>
      <c r="D4" s="5" t="n">
        <v>15928</v>
      </c>
      <c r="E4" s="5" t="n">
        <v>0</v>
      </c>
    </row>
    <row r="5">
      <c r="A5" s="4" t="inlineStr">
        <is>
          <t>Interest rate</t>
        </is>
      </c>
      <c r="F5" s="4" t="inlineStr">
        <is>
          <t>4.00%</t>
        </is>
      </c>
    </row>
    <row r="6">
      <c r="A6" s="4" t="inlineStr">
        <is>
          <t>Outstanding loan balance</t>
        </is>
      </c>
      <c r="C6" s="6" t="n">
        <v>11000</v>
      </c>
    </row>
    <row r="7">
      <c r="A7" s="4" t="inlineStr">
        <is>
          <t>Repayment of long-term debt</t>
        </is>
      </c>
      <c r="C7" s="6" t="n">
        <v>8741</v>
      </c>
      <c r="D7" s="6" t="n">
        <v>0</v>
      </c>
      <c r="E7" s="5" t="n">
        <v>0</v>
      </c>
    </row>
    <row r="8">
      <c r="A8" s="4" t="inlineStr">
        <is>
          <t>Master Lease Agreement</t>
        </is>
      </c>
    </row>
    <row r="9">
      <c r="A9" s="3" t="inlineStr">
        <is>
          <t>Debt Instrument [Line Items]</t>
        </is>
      </c>
    </row>
    <row r="10">
      <c r="A10" s="4" t="inlineStr">
        <is>
          <t>Proceeds from long-term debt</t>
        </is>
      </c>
      <c r="C10" s="5" t="n">
        <v>3600</v>
      </c>
      <c r="D10" s="5" t="n">
        <v>3600</v>
      </c>
    </row>
    <row r="11">
      <c r="A11" s="4" t="inlineStr">
        <is>
          <t>Number of consecutive required payments | payment</t>
        </is>
      </c>
      <c r="D11" s="6" t="n">
        <v>60</v>
      </c>
    </row>
    <row r="12">
      <c r="A12" s="4" t="inlineStr">
        <is>
          <t>Monthly required principal and interest payment</t>
        </is>
      </c>
      <c r="D12" s="5" t="n">
        <v>100</v>
      </c>
    </row>
    <row r="13">
      <c r="A13" s="4" t="inlineStr">
        <is>
          <t>Interest rate</t>
        </is>
      </c>
      <c r="D13" s="4" t="inlineStr">
        <is>
          <t>3.54%</t>
        </is>
      </c>
    </row>
    <row r="14">
      <c r="A14" s="4" t="inlineStr">
        <is>
          <t>Letter of credit, deposit required, percent</t>
        </is>
      </c>
      <c r="D14" s="4" t="inlineStr">
        <is>
          <t>105.00%</t>
        </is>
      </c>
    </row>
    <row r="15">
      <c r="A15" s="4" t="inlineStr">
        <is>
          <t>Outstanding loan balance</t>
        </is>
      </c>
      <c r="D15" s="5" t="n">
        <v>3600</v>
      </c>
    </row>
    <row r="16">
      <c r="A16" s="4" t="inlineStr">
        <is>
          <t>Debt instrument interest</t>
        </is>
      </c>
      <c r="B16" s="5" t="n">
        <v>200</v>
      </c>
    </row>
    <row r="17">
      <c r="A17" s="4" t="inlineStr">
        <is>
          <t>Repayment of long-term debt</t>
        </is>
      </c>
      <c r="B17" s="5" t="n">
        <v>33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21" customWidth="1" min="6" max="6"/>
    <col width="33" customWidth="1" min="7" max="7"/>
    <col width="33" customWidth="1" min="8" max="8"/>
  </cols>
  <sheetData>
    <row r="1">
      <c r="A1" s="1" t="inlineStr">
        <is>
          <t>Consolidated Statement of Redeemable Convertible Preferred Stock and Stockholders’ Equity (Deficit) - USD ($) $ in Thousands</t>
        </is>
      </c>
      <c r="B1" s="2" t="inlineStr">
        <is>
          <t>Total</t>
        </is>
      </c>
      <c r="D1" s="2" t="inlineStr">
        <is>
          <t>Additional Paid-in Capital</t>
        </is>
      </c>
      <c r="E1" s="2" t="inlineStr">
        <is>
          <t>Accumulated Deficit</t>
        </is>
      </c>
      <c r="F1" s="2" t="inlineStr">
        <is>
          <t>Class A common stock</t>
        </is>
      </c>
      <c r="G1" s="2" t="inlineStr">
        <is>
          <t>Class A common stockCommon Stock</t>
        </is>
      </c>
      <c r="H1" s="2" t="inlineStr">
        <is>
          <t>Class B common stockCommon Stock</t>
        </is>
      </c>
    </row>
    <row r="2">
      <c r="A2" s="4" t="inlineStr">
        <is>
          <t>Beginning balance (in shares) at Dec. 31, 2018</t>
        </is>
      </c>
      <c r="B2" s="6" t="n">
        <v>102039134</v>
      </c>
    </row>
    <row r="3">
      <c r="A3" s="4" t="inlineStr">
        <is>
          <t>Beginning balance at Dec. 31, 2018</t>
        </is>
      </c>
      <c r="B3" s="5" t="n">
        <v>64355</v>
      </c>
    </row>
    <row r="4">
      <c r="A4" s="3" t="inlineStr">
        <is>
          <t>Increase (Decrease) in Temporary Equity [Roll Forward]</t>
        </is>
      </c>
    </row>
    <row r="5">
      <c r="A5" s="4" t="inlineStr">
        <is>
          <t>Preferred Series A dividend (in shares)</t>
        </is>
      </c>
      <c r="B5" s="6" t="n">
        <v>3061173</v>
      </c>
    </row>
    <row r="6">
      <c r="A6" s="4" t="inlineStr">
        <is>
          <t>Temporary Equity, Stock Issued During Period, Value, Stock Dividend</t>
        </is>
      </c>
      <c r="B6" s="5" t="n">
        <v>3039</v>
      </c>
    </row>
    <row r="7">
      <c r="A7" s="4" t="inlineStr">
        <is>
          <t>Capital contributions</t>
        </is>
      </c>
      <c r="B7" s="5" t="n">
        <v>30897</v>
      </c>
    </row>
    <row r="8">
      <c r="A8" s="4" t="inlineStr">
        <is>
          <t>Issuance of Preferred Series B, net of issuance costs (in shares)</t>
        </is>
      </c>
      <c r="B8" s="6" t="n">
        <v>41937960</v>
      </c>
    </row>
    <row r="9">
      <c r="A9" s="4" t="inlineStr">
        <is>
          <t>Issuance of Preferred Series, net of issuance costs</t>
        </is>
      </c>
      <c r="B9" s="5" t="n">
        <v>118824</v>
      </c>
    </row>
    <row r="10">
      <c r="A10" s="4" t="inlineStr">
        <is>
          <t>Ending balance (in shares) at Dec. 31, 2019</t>
        </is>
      </c>
      <c r="B10" s="6" t="n">
        <v>147038267</v>
      </c>
    </row>
    <row r="11">
      <c r="A11" s="4" t="inlineStr">
        <is>
          <t>Ending balance at Dec. 31, 2019</t>
        </is>
      </c>
      <c r="B11" s="5" t="n">
        <v>217115</v>
      </c>
    </row>
    <row r="12">
      <c r="A12" s="4" t="inlineStr">
        <is>
          <t>Beginning balance (in shares) at Dec. 31, 2018</t>
        </is>
      </c>
      <c r="G12" s="6" t="n">
        <v>124</v>
      </c>
      <c r="H12" s="6" t="n">
        <v>0</v>
      </c>
    </row>
    <row r="13">
      <c r="A13" s="4" t="inlineStr">
        <is>
          <t>Beginning balance at Dec. 31, 2018</t>
        </is>
      </c>
      <c r="B13" s="6" t="n">
        <v>-55968</v>
      </c>
      <c r="E13" s="5" t="n">
        <v>-55968</v>
      </c>
      <c r="G13" s="5" t="n">
        <v>0</v>
      </c>
      <c r="H13" s="5" t="n">
        <v>0</v>
      </c>
    </row>
    <row r="14">
      <c r="A14" s="3" t="inlineStr">
        <is>
          <t>Increase (Decrease) in Stockholders' Equity [Roll Forward]</t>
        </is>
      </c>
    </row>
    <row r="15">
      <c r="A15" s="4" t="inlineStr">
        <is>
          <t>Net loss</t>
        </is>
      </c>
      <c r="B15" s="6" t="n">
        <v>-29704</v>
      </c>
      <c r="C15" s="4" t="inlineStr">
        <is>
          <t>[1]</t>
        </is>
      </c>
      <c r="E15" s="6" t="n">
        <v>-29704</v>
      </c>
    </row>
    <row r="16">
      <c r="A16" s="4" t="inlineStr">
        <is>
          <t>Preferred Series A dividend</t>
        </is>
      </c>
      <c r="B16" s="6" t="n">
        <v>-3039</v>
      </c>
      <c r="E16" s="6" t="n">
        <v>-3039</v>
      </c>
    </row>
    <row r="17">
      <c r="A17" s="4" t="inlineStr">
        <is>
          <t>Ending balance (in shares) at Dec. 31, 2019</t>
        </is>
      </c>
      <c r="G17" s="6" t="n">
        <v>124</v>
      </c>
      <c r="H17" s="6" t="n">
        <v>0</v>
      </c>
    </row>
    <row r="18">
      <c r="A18" s="4" t="inlineStr">
        <is>
          <t>Ending balance at Dec. 31, 2019</t>
        </is>
      </c>
      <c r="B18" s="5" t="n">
        <v>-88711</v>
      </c>
      <c r="E18" s="6" t="n">
        <v>-88711</v>
      </c>
      <c r="G18" s="5" t="n">
        <v>0</v>
      </c>
      <c r="H18" s="5" t="n">
        <v>0</v>
      </c>
    </row>
    <row r="19">
      <c r="A19" s="3" t="inlineStr">
        <is>
          <t>Increase (Decrease) in Temporary Equity [Roll Forward]</t>
        </is>
      </c>
    </row>
    <row r="20">
      <c r="A20" s="4" t="inlineStr">
        <is>
          <t>Capital contributions (in shares)</t>
        </is>
      </c>
      <c r="B20" s="6" t="n">
        <v>24496946</v>
      </c>
    </row>
    <row r="21">
      <c r="A21" s="4" t="inlineStr">
        <is>
          <t>Capital contributions</t>
        </is>
      </c>
      <c r="B21" s="5" t="n">
        <v>117324</v>
      </c>
    </row>
    <row r="22">
      <c r="A22" s="4" t="inlineStr">
        <is>
          <t>Ending balance (in shares) at Dec. 31, 2020</t>
        </is>
      </c>
      <c r="B22" s="6" t="n">
        <v>171535213</v>
      </c>
    </row>
    <row r="23">
      <c r="A23" s="4" t="inlineStr">
        <is>
          <t>Ending balance at Dec. 31, 2020</t>
        </is>
      </c>
      <c r="B23" s="5" t="n">
        <v>334439</v>
      </c>
    </row>
    <row r="24">
      <c r="A24" s="3" t="inlineStr">
        <is>
          <t>Increase (Decrease) in Stockholders' Equity [Roll Forward]</t>
        </is>
      </c>
    </row>
    <row r="25">
      <c r="A25" s="4" t="inlineStr">
        <is>
          <t>Net loss</t>
        </is>
      </c>
      <c r="B25" s="6" t="n">
        <v>-241340</v>
      </c>
      <c r="C25" s="4" t="inlineStr">
        <is>
          <t>[1]</t>
        </is>
      </c>
      <c r="E25" s="6" t="n">
        <v>-241340</v>
      </c>
    </row>
    <row r="26">
      <c r="A26" s="4" t="inlineStr">
        <is>
          <t>Preferred Series A dividend (in shares)</t>
        </is>
      </c>
      <c r="H26" s="6" t="n">
        <v>130557</v>
      </c>
    </row>
    <row r="27">
      <c r="A27" s="4" t="inlineStr">
        <is>
          <t>Preferred Series A dividend</t>
        </is>
      </c>
      <c r="B27" s="6" t="n">
        <v>0</v>
      </c>
      <c r="E27" s="6" t="n">
        <v>0</v>
      </c>
    </row>
    <row r="28">
      <c r="A28" s="4" t="inlineStr">
        <is>
          <t>Ending balance (in shares) at Dec. 31, 2020</t>
        </is>
      </c>
      <c r="G28" s="6" t="n">
        <v>124</v>
      </c>
      <c r="H28" s="6" t="n">
        <v>130557</v>
      </c>
    </row>
    <row r="29">
      <c r="A29" s="4" t="inlineStr">
        <is>
          <t>Ending balance at Dec. 31, 2020</t>
        </is>
      </c>
      <c r="B29" s="6" t="n">
        <v>-330051</v>
      </c>
      <c r="E29" s="6" t="n">
        <v>-330051</v>
      </c>
      <c r="G29" s="5" t="n">
        <v>0</v>
      </c>
      <c r="H29" s="5" t="n">
        <v>0</v>
      </c>
    </row>
    <row r="30">
      <c r="A30" s="4" t="inlineStr">
        <is>
          <t>Ending balance at Mar. 31, 2021</t>
        </is>
      </c>
      <c r="B30" s="6" t="n">
        <v>334439</v>
      </c>
    </row>
    <row r="31">
      <c r="A31" s="3" t="inlineStr">
        <is>
          <t>Increase (Decrease) in Stockholders' Equity [Roll Forward]</t>
        </is>
      </c>
    </row>
    <row r="32">
      <c r="A32" s="4" t="inlineStr">
        <is>
          <t>Net loss</t>
        </is>
      </c>
      <c r="B32" s="6" t="n">
        <v>-191775</v>
      </c>
    </row>
    <row r="33">
      <c r="A33" s="4" t="inlineStr">
        <is>
          <t>Ending balance at Mar. 31, 2021</t>
        </is>
      </c>
      <c r="B33" s="5" t="n">
        <v>-521826</v>
      </c>
    </row>
    <row r="34">
      <c r="A34" s="4" t="inlineStr">
        <is>
          <t>Beginning balance (in shares) at Dec. 31, 2020</t>
        </is>
      </c>
      <c r="B34" s="6" t="n">
        <v>171535213</v>
      </c>
    </row>
    <row r="35">
      <c r="A35" s="4" t="inlineStr">
        <is>
          <t>Beginning balance at Dec. 31, 2020</t>
        </is>
      </c>
      <c r="B35" s="5" t="n">
        <v>334439</v>
      </c>
    </row>
    <row r="36">
      <c r="A36" s="3" t="inlineStr">
        <is>
          <t>Increase (Decrease) in Temporary Equity [Roll Forward]</t>
        </is>
      </c>
    </row>
    <row r="37">
      <c r="A37" s="4" t="inlineStr">
        <is>
          <t>Conversion of preferred stock (in shares)</t>
        </is>
      </c>
      <c r="B37" s="6" t="n">
        <v>-171535213</v>
      </c>
    </row>
    <row r="38">
      <c r="A38" s="4" t="inlineStr">
        <is>
          <t>Temporary Equity, Elimination as Part of Reorganization</t>
        </is>
      </c>
      <c r="B38" s="5" t="n">
        <v>-334439</v>
      </c>
    </row>
    <row r="39">
      <c r="A39" s="4" t="inlineStr">
        <is>
          <t>Ending balance (in shares) at Dec. 31, 2021</t>
        </is>
      </c>
      <c r="B39" s="6" t="n">
        <v>0</v>
      </c>
    </row>
    <row r="40">
      <c r="A40" s="4" t="inlineStr">
        <is>
          <t>Ending balance at Dec. 31, 2021</t>
        </is>
      </c>
      <c r="B40" s="5" t="n">
        <v>0</v>
      </c>
    </row>
    <row r="41">
      <c r="A41" s="4" t="inlineStr">
        <is>
          <t>Beginning balance (in shares) at Dec. 31, 2020</t>
        </is>
      </c>
      <c r="G41" s="6" t="n">
        <v>124</v>
      </c>
      <c r="H41" s="6" t="n">
        <v>130557</v>
      </c>
    </row>
    <row r="42">
      <c r="A42" s="4" t="inlineStr">
        <is>
          <t>Beginning balance at Dec. 31, 2020</t>
        </is>
      </c>
      <c r="B42" s="6" t="n">
        <v>-330051</v>
      </c>
      <c r="E42" s="6" t="n">
        <v>-330051</v>
      </c>
      <c r="G42" s="5" t="n">
        <v>0</v>
      </c>
      <c r="H42" s="5" t="n">
        <v>0</v>
      </c>
    </row>
    <row r="43">
      <c r="A43" s="3" t="inlineStr">
        <is>
          <t>Increase (Decrease) in Stockholders' Equity [Roll Forward]</t>
        </is>
      </c>
    </row>
    <row r="44">
      <c r="A44" s="4" t="inlineStr">
        <is>
          <t>Net loss</t>
        </is>
      </c>
      <c r="B44" s="6" t="n">
        <v>-245390</v>
      </c>
      <c r="E44" s="6" t="n">
        <v>-245390</v>
      </c>
    </row>
    <row r="45">
      <c r="A45" s="4" t="inlineStr">
        <is>
          <t>Common stock class B issued pursuant to stock options (in shares)</t>
        </is>
      </c>
      <c r="F45" s="6" t="n">
        <v>2248705</v>
      </c>
      <c r="G45" s="6" t="n">
        <v>995526</v>
      </c>
      <c r="H45" s="6" t="n">
        <v>1253179</v>
      </c>
    </row>
    <row r="46">
      <c r="A46" s="4" t="inlineStr">
        <is>
          <t>Stock option exercises</t>
        </is>
      </c>
      <c r="B46" s="6" t="n">
        <v>1783</v>
      </c>
      <c r="D46" s="5" t="n">
        <v>1783</v>
      </c>
    </row>
    <row r="47">
      <c r="A47" s="4" t="inlineStr">
        <is>
          <t>Conversion of Preferred Stock (in shares)</t>
        </is>
      </c>
      <c r="G47" s="6" t="n">
        <v>148543062</v>
      </c>
    </row>
    <row r="48">
      <c r="A48" s="4" t="inlineStr">
        <is>
          <t>Conversion of Preferred Stock</t>
        </is>
      </c>
      <c r="B48" s="6" t="n">
        <v>104532</v>
      </c>
      <c r="D48" s="6" t="n">
        <v>104517</v>
      </c>
      <c r="G48" s="5" t="n">
        <v>15</v>
      </c>
    </row>
    <row r="49">
      <c r="A49" s="4" t="inlineStr">
        <is>
          <t>Conversion of Class B Common Stock (in shares)</t>
        </is>
      </c>
      <c r="G49" s="6" t="n">
        <v>1309320</v>
      </c>
      <c r="H49" s="6" t="n">
        <v>-1383736</v>
      </c>
    </row>
    <row r="50">
      <c r="A50" s="4" t="inlineStr">
        <is>
          <t>Conversion of Class B Common Stock</t>
        </is>
      </c>
      <c r="B50" s="6" t="n">
        <v>-744</v>
      </c>
      <c r="D50" s="6" t="n">
        <v>-744</v>
      </c>
    </row>
    <row r="51">
      <c r="A51" s="4" t="inlineStr">
        <is>
          <t>Net equity infusion from the Business Combination (in shares)</t>
        </is>
      </c>
      <c r="G51" s="6" t="n">
        <v>90333562</v>
      </c>
    </row>
    <row r="52">
      <c r="A52" s="4" t="inlineStr">
        <is>
          <t>Net equity infusion from the Business Combination</t>
        </is>
      </c>
      <c r="B52" s="6" t="n">
        <v>510751</v>
      </c>
      <c r="D52" s="6" t="n">
        <v>510742</v>
      </c>
      <c r="G52" s="5" t="n">
        <v>9</v>
      </c>
    </row>
    <row r="53">
      <c r="A53" s="4" t="inlineStr">
        <is>
          <t>Stock based compensation modification reclassification</t>
        </is>
      </c>
      <c r="B53" s="6" t="n">
        <v>304837</v>
      </c>
      <c r="D53" s="6" t="n">
        <v>304837</v>
      </c>
    </row>
    <row r="54">
      <c r="A54" s="4" t="inlineStr">
        <is>
          <t>Stock based compensation expense</t>
        </is>
      </c>
      <c r="B54" s="6" t="n">
        <v>42385</v>
      </c>
      <c r="D54" s="6" t="n">
        <v>42385</v>
      </c>
    </row>
    <row r="55">
      <c r="A55" s="4" t="inlineStr">
        <is>
          <t>Vested restricted stock units converted to common stock (in shares)</t>
        </is>
      </c>
      <c r="G55" s="6" t="n">
        <v>1466010</v>
      </c>
    </row>
    <row r="56">
      <c r="A56" s="4" t="inlineStr">
        <is>
          <t>Ending balance (in shares) at Dec. 31, 2021</t>
        </is>
      </c>
      <c r="G56" s="6" t="n">
        <v>242647604</v>
      </c>
      <c r="H56" s="6" t="n">
        <v>0</v>
      </c>
    </row>
    <row r="57">
      <c r="A57" s="4" t="inlineStr">
        <is>
          <t>Ending balance at Dec. 31, 2021</t>
        </is>
      </c>
      <c r="B57" s="6" t="n">
        <v>388103</v>
      </c>
      <c r="D57" s="6" t="n">
        <v>963520</v>
      </c>
      <c r="E57" s="6" t="n">
        <v>-575441</v>
      </c>
      <c r="G57" s="5" t="n">
        <v>24</v>
      </c>
      <c r="H57" s="5" t="n">
        <v>0</v>
      </c>
    </row>
    <row r="58">
      <c r="A58" s="4" t="inlineStr">
        <is>
          <t>Beginning balance at Mar. 31, 2021</t>
        </is>
      </c>
      <c r="B58" s="6" t="n">
        <v>334439</v>
      </c>
    </row>
    <row r="59">
      <c r="A59" s="4" t="inlineStr">
        <is>
          <t>Ending balance at Jun. 30, 2021</t>
        </is>
      </c>
      <c r="B59" s="6" t="n">
        <v>334439</v>
      </c>
    </row>
    <row r="60">
      <c r="A60" s="4" t="inlineStr">
        <is>
          <t>Beginning balance at Mar. 31, 2021</t>
        </is>
      </c>
      <c r="B60" s="6" t="n">
        <v>-521826</v>
      </c>
    </row>
    <row r="61">
      <c r="A61" s="3" t="inlineStr">
        <is>
          <t>Increase (Decrease) in Stockholders' Equity [Roll Forward]</t>
        </is>
      </c>
    </row>
    <row r="62">
      <c r="A62" s="4" t="inlineStr">
        <is>
          <t>Net loss</t>
        </is>
      </c>
      <c r="B62" s="6" t="n">
        <v>-46161</v>
      </c>
    </row>
    <row r="63">
      <c r="A63" s="4" t="inlineStr">
        <is>
          <t>Ending balance at Jun. 30, 2021</t>
        </is>
      </c>
      <c r="B63" s="6" t="n">
        <v>-566504</v>
      </c>
    </row>
    <row r="64">
      <c r="A64" s="4" t="inlineStr">
        <is>
          <t>Ending balance at Sep. 30, 2021</t>
        </is>
      </c>
      <c r="B64" s="6" t="n">
        <v>0</v>
      </c>
    </row>
    <row r="65">
      <c r="A65" s="3" t="inlineStr">
        <is>
          <t>Increase (Decrease) in Stockholders' Equity [Roll Forward]</t>
        </is>
      </c>
    </row>
    <row r="66">
      <c r="A66" s="4" t="inlineStr">
        <is>
          <t>Net loss</t>
        </is>
      </c>
      <c r="B66" s="6" t="n">
        <v>32731</v>
      </c>
    </row>
    <row r="67">
      <c r="A67" s="4" t="inlineStr">
        <is>
          <t>Ending balance at Sep. 30, 2021</t>
        </is>
      </c>
      <c r="B67" s="5" t="n">
        <v>391021</v>
      </c>
    </row>
    <row r="68">
      <c r="A68" s="4" t="inlineStr">
        <is>
          <t>Ending balance (in shares) at Dec. 31, 2021</t>
        </is>
      </c>
      <c r="B68" s="6" t="n">
        <v>0</v>
      </c>
    </row>
    <row r="69">
      <c r="A69" s="4" t="inlineStr">
        <is>
          <t>Ending balance at Dec. 31, 2021</t>
        </is>
      </c>
      <c r="B69" s="5" t="n">
        <v>0</v>
      </c>
    </row>
    <row r="70">
      <c r="A70" s="3" t="inlineStr">
        <is>
          <t>Increase (Decrease) in Stockholders' Equity [Roll Forward]</t>
        </is>
      </c>
    </row>
    <row r="71">
      <c r="A71" s="4" t="inlineStr">
        <is>
          <t>Net loss</t>
        </is>
      </c>
      <c r="B71" s="6" t="n">
        <v>-40185</v>
      </c>
    </row>
    <row r="72">
      <c r="A72" s="4" t="inlineStr">
        <is>
          <t>Ending balance (in shares) at Dec. 31, 2021</t>
        </is>
      </c>
      <c r="G72" s="6" t="n">
        <v>242647604</v>
      </c>
      <c r="H72" s="6" t="n">
        <v>0</v>
      </c>
    </row>
    <row r="73">
      <c r="A73" s="4" t="inlineStr">
        <is>
          <t>Ending balance at Dec. 31, 2021</t>
        </is>
      </c>
      <c r="B73" s="5" t="n">
        <v>388103</v>
      </c>
      <c r="D73" s="5" t="n">
        <v>963520</v>
      </c>
      <c r="E73" s="5" t="n">
        <v>-575441</v>
      </c>
      <c r="G73" s="5" t="n">
        <v>24</v>
      </c>
      <c r="H73" s="5" t="n">
        <v>0</v>
      </c>
    </row>
    <row r="74"/>
    <row r="75">
      <c r="A75" s="4" t="inlineStr">
        <is>
          <t>[1]</t>
        </is>
      </c>
      <c r="B75" s="4" t="inlineStr">
        <is>
          <t>Certain expenses were previously misclassified as cost of services. These expenses are now reported as selling and marketing. This adjustment has no impact on total revenue, loss from operations, net loss and comprehensive loss or net loss per share. Refer to Note 2, “Summary of Significant Accounting Policies” to our consolidated financial statements for further information.</t>
        </is>
      </c>
    </row>
  </sheetData>
  <mergeCells count="3">
    <mergeCell ref="B1:C1"/>
    <mergeCell ref="A74:H74"/>
    <mergeCell ref="B75:H7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6" customWidth="1" min="1" max="1"/>
    <col width="15" customWidth="1" min="2" max="2"/>
    <col width="20" customWidth="1" min="3" max="3"/>
    <col width="21" customWidth="1" min="4" max="4"/>
    <col width="21" customWidth="1" min="5" max="5"/>
    <col width="21" customWidth="1" min="6" max="6"/>
    <col width="21" customWidth="1" min="7" max="7"/>
  </cols>
  <sheetData>
    <row r="1">
      <c r="A1" s="1" t="inlineStr">
        <is>
          <t>Commitments and Contingencies - Narrative (Details) $ in Millions</t>
        </is>
      </c>
      <c r="B1" s="2" t="inlineStr">
        <is>
          <t>1 Months Ended</t>
        </is>
      </c>
      <c r="D1" s="2" t="inlineStr">
        <is>
          <t>12 Months Ended</t>
        </is>
      </c>
    </row>
    <row r="2">
      <c r="B2" s="2" t="inlineStr">
        <is>
          <t>Jan. 31, 2020</t>
        </is>
      </c>
      <c r="C2" s="2" t="inlineStr">
        <is>
          <t>Apr. 30, 2019period</t>
        </is>
      </c>
      <c r="D2" s="2" t="inlineStr">
        <is>
          <t>Dec. 31, 2021USD ($)</t>
        </is>
      </c>
      <c r="E2" s="2" t="inlineStr">
        <is>
          <t>Dec. 31, 2020USD ($)</t>
        </is>
      </c>
      <c r="F2" s="2" t="inlineStr">
        <is>
          <t>Dec. 31, 2019USD ($)</t>
        </is>
      </c>
      <c r="G2" s="2" t="inlineStr">
        <is>
          <t>Feb. 29, 2020USD ($)</t>
        </is>
      </c>
    </row>
    <row r="3">
      <c r="A3" s="3" t="inlineStr">
        <is>
          <t>Operating Leased Assets [Line Items]</t>
        </is>
      </c>
    </row>
    <row r="4">
      <c r="A4" s="4" t="inlineStr">
        <is>
          <t>Lease obligation term</t>
        </is>
      </c>
      <c r="C4" s="4" t="inlineStr">
        <is>
          <t>325 months</t>
        </is>
      </c>
    </row>
    <row r="5">
      <c r="A5" s="4" t="inlineStr">
        <is>
          <t>Lease cancellation period</t>
        </is>
      </c>
      <c r="C5" s="4" t="inlineStr">
        <is>
          <t>196 months</t>
        </is>
      </c>
    </row>
    <row r="6">
      <c r="A6" s="4" t="inlineStr">
        <is>
          <t>Land determined</t>
        </is>
      </c>
      <c r="C6" s="4" t="inlineStr">
        <is>
          <t>25.00%</t>
        </is>
      </c>
    </row>
    <row r="7">
      <c r="A7" s="4" t="inlineStr">
        <is>
          <t>Operating leases, rent expense</t>
        </is>
      </c>
      <c r="D7" s="12" t="n">
        <v>5.7</v>
      </c>
      <c r="E7" s="12" t="n">
        <v>5.3</v>
      </c>
      <c r="F7" s="12" t="n">
        <v>0.8</v>
      </c>
    </row>
    <row r="8">
      <c r="A8" s="4" t="inlineStr">
        <is>
          <t>Month-to-month operating lease, rent expense</t>
        </is>
      </c>
      <c r="D8" s="12" t="n">
        <v>1.2</v>
      </c>
      <c r="E8" s="13" t="n">
        <v>3.2</v>
      </c>
      <c r="F8" s="13" t="n">
        <v>2.8</v>
      </c>
    </row>
    <row r="9">
      <c r="A9" s="4" t="inlineStr">
        <is>
          <t>Capital lease, stated interest rate</t>
        </is>
      </c>
      <c r="D9" s="4" t="inlineStr">
        <is>
          <t>13.10%</t>
        </is>
      </c>
    </row>
    <row r="10">
      <c r="A10" s="4" t="inlineStr">
        <is>
          <t>Capital leased assets, gross</t>
        </is>
      </c>
      <c r="D10" s="12" t="n">
        <v>27.7</v>
      </c>
      <c r="E10" s="6" t="n">
        <v>27</v>
      </c>
    </row>
    <row r="11">
      <c r="A11" s="4" t="inlineStr">
        <is>
          <t>Capital leased assets, accumulated depreciation</t>
        </is>
      </c>
      <c r="D11" s="13" t="n">
        <v>13.6</v>
      </c>
      <c r="E11" s="13" t="n">
        <v>9.699999999999999</v>
      </c>
    </row>
    <row r="12">
      <c r="A12" s="4" t="inlineStr">
        <is>
          <t>Assets acquired under capital leases</t>
        </is>
      </c>
      <c r="D12" s="13" t="n">
        <v>0.6</v>
      </c>
      <c r="E12" s="13" t="n">
        <v>7.5</v>
      </c>
      <c r="F12" s="13" t="n">
        <v>9.800000000000001</v>
      </c>
    </row>
    <row r="13">
      <c r="A13" s="4" t="inlineStr">
        <is>
          <t>Interest expense</t>
        </is>
      </c>
      <c r="D13" s="13" t="n">
        <v>2.3</v>
      </c>
      <c r="E13" s="13" t="n">
        <v>2.2</v>
      </c>
      <c r="F13" s="13" t="n">
        <v>0.7</v>
      </c>
    </row>
    <row r="14">
      <c r="A14" s="4" t="inlineStr">
        <is>
          <t>Defined contribution plan, cost</t>
        </is>
      </c>
      <c r="D14" s="5" t="n">
        <v>8</v>
      </c>
      <c r="E14" s="12" t="n">
        <v>5.5</v>
      </c>
      <c r="F14" s="5" t="n">
        <v>4</v>
      </c>
    </row>
    <row r="15">
      <c r="A15" s="4" t="inlineStr">
        <is>
          <t>One Renewal Period</t>
        </is>
      </c>
    </row>
    <row r="16">
      <c r="A16" s="3" t="inlineStr">
        <is>
          <t>Operating Leased Assets [Line Items]</t>
        </is>
      </c>
    </row>
    <row r="17">
      <c r="A17" s="4" t="inlineStr">
        <is>
          <t>Number of capital lease renewal terms | period</t>
        </is>
      </c>
      <c r="C17" s="6" t="n">
        <v>1</v>
      </c>
    </row>
    <row r="18">
      <c r="A18" s="4" t="inlineStr">
        <is>
          <t>Lease renewal term</t>
        </is>
      </c>
      <c r="B18" s="4" t="inlineStr">
        <is>
          <t>10 years</t>
        </is>
      </c>
      <c r="C18" s="4" t="inlineStr">
        <is>
          <t>10 years</t>
        </is>
      </c>
    </row>
    <row r="19">
      <c r="A19" s="4" t="inlineStr">
        <is>
          <t>Two Renewal Periods</t>
        </is>
      </c>
    </row>
    <row r="20">
      <c r="A20" s="3" t="inlineStr">
        <is>
          <t>Operating Leased Assets [Line Items]</t>
        </is>
      </c>
    </row>
    <row r="21">
      <c r="A21" s="4" t="inlineStr">
        <is>
          <t>Number of capital lease renewal terms | period</t>
        </is>
      </c>
      <c r="C21" s="6" t="n">
        <v>2</v>
      </c>
    </row>
    <row r="22">
      <c r="A22" s="4" t="inlineStr">
        <is>
          <t>Lease renewal term</t>
        </is>
      </c>
      <c r="C22" s="4" t="inlineStr">
        <is>
          <t>5 years</t>
        </is>
      </c>
    </row>
    <row r="23">
      <c r="A23" s="4" t="inlineStr">
        <is>
          <t>Minimum</t>
        </is>
      </c>
    </row>
    <row r="24">
      <c r="A24" s="3" t="inlineStr">
        <is>
          <t>Operating Leased Assets [Line Items]</t>
        </is>
      </c>
    </row>
    <row r="25">
      <c r="A25" s="4" t="inlineStr">
        <is>
          <t>Lease obligation term</t>
        </is>
      </c>
      <c r="D25" s="4" t="inlineStr">
        <is>
          <t>3 years</t>
        </is>
      </c>
    </row>
    <row r="26">
      <c r="A26" s="4" t="inlineStr">
        <is>
          <t>Capital lease, interest rate</t>
        </is>
      </c>
      <c r="D26" s="4" t="inlineStr">
        <is>
          <t>3.70%</t>
        </is>
      </c>
    </row>
    <row r="27">
      <c r="A27" s="4" t="inlineStr">
        <is>
          <t>Maximum</t>
        </is>
      </c>
    </row>
    <row r="28">
      <c r="A28" s="3" t="inlineStr">
        <is>
          <t>Operating Leased Assets [Line Items]</t>
        </is>
      </c>
    </row>
    <row r="29">
      <c r="A29" s="4" t="inlineStr">
        <is>
          <t>Lease obligation term</t>
        </is>
      </c>
      <c r="D29" s="4" t="inlineStr">
        <is>
          <t>5 years</t>
        </is>
      </c>
    </row>
    <row r="30">
      <c r="A30" s="4" t="inlineStr">
        <is>
          <t>Capital lease, interest rate</t>
        </is>
      </c>
      <c r="D30" s="4" t="inlineStr">
        <is>
          <t>12000.00%</t>
        </is>
      </c>
    </row>
    <row r="31">
      <c r="A31" s="4" t="inlineStr">
        <is>
          <t>Connecticut Office Space Lease</t>
        </is>
      </c>
    </row>
    <row r="32">
      <c r="A32" s="3" t="inlineStr">
        <is>
          <t>Operating Leased Assets [Line Items]</t>
        </is>
      </c>
    </row>
    <row r="33">
      <c r="A33" s="4" t="inlineStr">
        <is>
          <t>Letter of credit</t>
        </is>
      </c>
      <c r="G33" s="12" t="n">
        <v>0.9</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perating Lease Payments Due (Details) $ in Thousands</t>
        </is>
      </c>
      <c r="B1" s="2" t="inlineStr">
        <is>
          <t>Dec. 31, 2021USD ($)</t>
        </is>
      </c>
    </row>
    <row r="2">
      <c r="A2" s="3" t="inlineStr">
        <is>
          <t>Commitments and Contingencies Disclosure [Abstract]</t>
        </is>
      </c>
    </row>
    <row r="3">
      <c r="A3" s="4" t="inlineStr">
        <is>
          <t>2022</t>
        </is>
      </c>
      <c r="B3" s="5" t="n">
        <v>4383</v>
      </c>
    </row>
    <row r="4">
      <c r="A4" s="4" t="inlineStr">
        <is>
          <t>2023</t>
        </is>
      </c>
      <c r="B4" s="6" t="n">
        <v>4474</v>
      </c>
    </row>
    <row r="5">
      <c r="A5" s="4" t="inlineStr">
        <is>
          <t>2024</t>
        </is>
      </c>
      <c r="B5" s="6" t="n">
        <v>4562</v>
      </c>
    </row>
    <row r="6">
      <c r="A6" s="4" t="inlineStr">
        <is>
          <t>2025</t>
        </is>
      </c>
      <c r="B6" s="6" t="n">
        <v>4684</v>
      </c>
    </row>
    <row r="7">
      <c r="A7" s="4" t="inlineStr">
        <is>
          <t>2026</t>
        </is>
      </c>
      <c r="B7" s="6" t="n">
        <v>4775</v>
      </c>
    </row>
    <row r="8">
      <c r="A8" s="4" t="inlineStr">
        <is>
          <t>Thereafter</t>
        </is>
      </c>
      <c r="B8" s="6" t="n">
        <v>45463</v>
      </c>
    </row>
    <row r="9">
      <c r="A9" s="4" t="inlineStr">
        <is>
          <t>Total operating lease obligations</t>
        </is>
      </c>
      <c r="B9" s="5" t="n">
        <v>683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apital Lease Payments Due (Details) - USD ($) $ in Thousands</t>
        </is>
      </c>
      <c r="B1" s="2" t="inlineStr">
        <is>
          <t>Dec. 31, 2021</t>
        </is>
      </c>
      <c r="C1" s="2" t="inlineStr">
        <is>
          <t>Dec. 31, 2020</t>
        </is>
      </c>
    </row>
    <row r="2">
      <c r="A2" s="3" t="inlineStr">
        <is>
          <t>Commitments and Contingencies Disclosure [Abstract]</t>
        </is>
      </c>
    </row>
    <row r="3">
      <c r="A3" s="4" t="inlineStr">
        <is>
          <t>2022</t>
        </is>
      </c>
      <c r="B3" s="5" t="n">
        <v>4890</v>
      </c>
    </row>
    <row r="4">
      <c r="A4" s="4" t="inlineStr">
        <is>
          <t>2023</t>
        </is>
      </c>
      <c r="B4" s="6" t="n">
        <v>3584</v>
      </c>
    </row>
    <row r="5">
      <c r="A5" s="4" t="inlineStr">
        <is>
          <t>2024</t>
        </is>
      </c>
      <c r="B5" s="6" t="n">
        <v>2763</v>
      </c>
    </row>
    <row r="6">
      <c r="A6" s="4" t="inlineStr">
        <is>
          <t>2025</t>
        </is>
      </c>
      <c r="B6" s="6" t="n">
        <v>2451</v>
      </c>
    </row>
    <row r="7">
      <c r="A7" s="4" t="inlineStr">
        <is>
          <t>2026</t>
        </is>
      </c>
      <c r="B7" s="6" t="n">
        <v>2003</v>
      </c>
    </row>
    <row r="8">
      <c r="A8" s="4" t="inlineStr">
        <is>
          <t>Thereafter</t>
        </is>
      </c>
      <c r="B8" s="6" t="n">
        <v>49883</v>
      </c>
    </row>
    <row r="9">
      <c r="A9" s="4" t="inlineStr">
        <is>
          <t>Total capital lease obligations</t>
        </is>
      </c>
      <c r="B9" s="6" t="n">
        <v>65574</v>
      </c>
    </row>
    <row r="10">
      <c r="A10" s="4" t="inlineStr">
        <is>
          <t>Less: amounts representing interest</t>
        </is>
      </c>
      <c r="B10" s="6" t="n">
        <v>-43728</v>
      </c>
    </row>
    <row r="11">
      <c r="A11" s="4" t="inlineStr">
        <is>
          <t>Present value of net minimum capital lease payments</t>
        </is>
      </c>
      <c r="B11" s="6" t="n">
        <v>21846</v>
      </c>
    </row>
    <row r="12">
      <c r="A12" s="4" t="inlineStr">
        <is>
          <t>Less: current portion</t>
        </is>
      </c>
      <c r="B12" s="6" t="n">
        <v>-3419</v>
      </c>
      <c r="C12" s="5" t="n">
        <v>-3506</v>
      </c>
    </row>
    <row r="13">
      <c r="A13" s="4" t="inlineStr">
        <is>
          <t>Capital lease obligations, net of current portion</t>
        </is>
      </c>
      <c r="B13" s="5" t="n">
        <v>18427</v>
      </c>
      <c r="C13" s="5" t="n">
        <v>207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Material Purchase Commitments (Details) $ in Thousands</t>
        </is>
      </c>
      <c r="B1" s="2" t="inlineStr">
        <is>
          <t>Dec. 31, 2021USD ($)</t>
        </is>
      </c>
    </row>
    <row r="2">
      <c r="A2" s="3" t="inlineStr">
        <is>
          <t>Operating Leased Assets [Line Items]</t>
        </is>
      </c>
    </row>
    <row r="3">
      <c r="A3" s="4" t="inlineStr">
        <is>
          <t>2022</t>
        </is>
      </c>
      <c r="B3" s="5" t="n">
        <v>16647</v>
      </c>
    </row>
    <row r="4">
      <c r="A4" s="4" t="inlineStr">
        <is>
          <t>2023</t>
        </is>
      </c>
      <c r="B4" s="6" t="n">
        <v>5165</v>
      </c>
    </row>
    <row r="5">
      <c r="A5" s="4" t="inlineStr">
        <is>
          <t>2024</t>
        </is>
      </c>
      <c r="B5" s="6" t="n">
        <v>1279</v>
      </c>
    </row>
    <row r="6">
      <c r="A6" s="4" t="inlineStr">
        <is>
          <t>Total Commitments</t>
        </is>
      </c>
      <c r="B6" s="6" t="n">
        <v>23091</v>
      </c>
    </row>
    <row r="7">
      <c r="A7" s="4" t="inlineStr">
        <is>
          <t>Materials, services and reagents provider</t>
        </is>
      </c>
    </row>
    <row r="8">
      <c r="A8" s="3" t="inlineStr">
        <is>
          <t>Operating Leased Assets [Line Items]</t>
        </is>
      </c>
    </row>
    <row r="9">
      <c r="A9" s="4" t="inlineStr">
        <is>
          <t>2022</t>
        </is>
      </c>
      <c r="B9" s="6" t="n">
        <v>11184</v>
      </c>
    </row>
    <row r="10">
      <c r="A10" s="4" t="inlineStr">
        <is>
          <t>2023</t>
        </is>
      </c>
      <c r="B10" s="6" t="n">
        <v>663</v>
      </c>
    </row>
    <row r="11">
      <c r="A11" s="4" t="inlineStr">
        <is>
          <t>2024</t>
        </is>
      </c>
      <c r="B11" s="6" t="n">
        <v>0</v>
      </c>
    </row>
    <row r="12">
      <c r="A12" s="4" t="inlineStr">
        <is>
          <t>Total Commitments</t>
        </is>
      </c>
      <c r="B12" s="6" t="n">
        <v>11847</v>
      </c>
    </row>
    <row r="13">
      <c r="A13" s="4" t="inlineStr">
        <is>
          <t>Software provider</t>
        </is>
      </c>
    </row>
    <row r="14">
      <c r="A14" s="3" t="inlineStr">
        <is>
          <t>Operating Leased Assets [Line Items]</t>
        </is>
      </c>
    </row>
    <row r="15">
      <c r="A15" s="4" t="inlineStr">
        <is>
          <t>2022</t>
        </is>
      </c>
      <c r="B15" s="6" t="n">
        <v>3084</v>
      </c>
    </row>
    <row r="16">
      <c r="A16" s="4" t="inlineStr">
        <is>
          <t>2023</t>
        </is>
      </c>
      <c r="B16" s="6" t="n">
        <v>3092</v>
      </c>
    </row>
    <row r="17">
      <c r="A17" s="4" t="inlineStr">
        <is>
          <t>2024</t>
        </is>
      </c>
      <c r="B17" s="6" t="n">
        <v>1076</v>
      </c>
    </row>
    <row r="18">
      <c r="A18" s="4" t="inlineStr">
        <is>
          <t>Total Commitments</t>
        </is>
      </c>
      <c r="B18" s="6" t="n">
        <v>7252</v>
      </c>
    </row>
    <row r="19">
      <c r="A19" s="4" t="inlineStr">
        <is>
          <t>Research and development</t>
        </is>
      </c>
    </row>
    <row r="20">
      <c r="A20" s="3" t="inlineStr">
        <is>
          <t>Operating Leased Assets [Line Items]</t>
        </is>
      </c>
    </row>
    <row r="21">
      <c r="A21" s="4" t="inlineStr">
        <is>
          <t>2022</t>
        </is>
      </c>
      <c r="B21" s="6" t="n">
        <v>1910</v>
      </c>
    </row>
    <row r="22">
      <c r="A22" s="4" t="inlineStr">
        <is>
          <t>2023</t>
        </is>
      </c>
      <c r="B22" s="6" t="n">
        <v>1010</v>
      </c>
    </row>
    <row r="23">
      <c r="A23" s="4" t="inlineStr">
        <is>
          <t>2024</t>
        </is>
      </c>
      <c r="B23" s="6" t="n">
        <v>64</v>
      </c>
    </row>
    <row r="24">
      <c r="A24" s="4" t="inlineStr">
        <is>
          <t>Total Commitments</t>
        </is>
      </c>
      <c r="B24" s="6" t="n">
        <v>2984</v>
      </c>
    </row>
    <row r="25">
      <c r="A25" s="4" t="inlineStr">
        <is>
          <t>Equipment provider</t>
        </is>
      </c>
    </row>
    <row r="26">
      <c r="A26" s="3" t="inlineStr">
        <is>
          <t>Operating Leased Assets [Line Items]</t>
        </is>
      </c>
    </row>
    <row r="27">
      <c r="A27" s="4" t="inlineStr">
        <is>
          <t>2022</t>
        </is>
      </c>
      <c r="B27" s="6" t="n">
        <v>469</v>
      </c>
    </row>
    <row r="28">
      <c r="A28" s="4" t="inlineStr">
        <is>
          <t>2023</t>
        </is>
      </c>
      <c r="B28" s="6" t="n">
        <v>400</v>
      </c>
    </row>
    <row r="29">
      <c r="A29" s="4" t="inlineStr">
        <is>
          <t>2024</t>
        </is>
      </c>
      <c r="B29" s="6" t="n">
        <v>139</v>
      </c>
    </row>
    <row r="30">
      <c r="A30" s="4" t="inlineStr">
        <is>
          <t>Total Commitments</t>
        </is>
      </c>
      <c r="B30" s="5" t="n">
        <v>10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79" customWidth="1" min="1" max="1"/>
    <col width="20" customWidth="1" min="2" max="2"/>
    <col width="37" customWidth="1" min="3" max="3"/>
    <col width="37" customWidth="1" min="4" max="4"/>
    <col width="37" customWidth="1" min="5" max="5"/>
    <col width="37" customWidth="1" min="6" max="6"/>
    <col width="37" customWidth="1" min="7" max="7"/>
    <col width="45" customWidth="1" min="8" max="8"/>
    <col width="47" customWidth="1" min="9" max="9"/>
    <col width="37" customWidth="1" min="10" max="10"/>
    <col width="21" customWidth="1" min="11" max="11"/>
  </cols>
  <sheetData>
    <row r="1">
      <c r="A1" s="1" t="inlineStr">
        <is>
          <t>Stock-Based Compensation - Narrative (Details)</t>
        </is>
      </c>
      <c r="B1" s="2" t="inlineStr">
        <is>
          <t>Jul. 22, 2021shares</t>
        </is>
      </c>
      <c r="C1" s="2" t="inlineStr">
        <is>
          <t>Dec. 31, 2021USD ($)$ / sharesshares</t>
        </is>
      </c>
      <c r="D1" s="2" t="inlineStr">
        <is>
          <t>Dec. 31, 2021USD ($)$ / sharesshares</t>
        </is>
      </c>
      <c r="E1" s="2" t="inlineStr">
        <is>
          <t>Dec. 31, 2021USD ($)$ / sharesshares</t>
        </is>
      </c>
      <c r="F1" s="2" t="inlineStr">
        <is>
          <t>Dec. 31, 2021USD ($)$ / sharesshares</t>
        </is>
      </c>
      <c r="G1" s="2" t="inlineStr">
        <is>
          <t>Dec. 31, 2021USD ($)$ / sharesshares</t>
        </is>
      </c>
      <c r="H1" s="2" t="inlineStr">
        <is>
          <t>Dec. 31, 2021USD ($)employee$ / sharesshares</t>
        </is>
      </c>
      <c r="I1" s="2" t="inlineStr">
        <is>
          <t>Dec. 31, 2021USD ($)consultant$ / sharesshares</t>
        </is>
      </c>
      <c r="J1" s="2" t="inlineStr">
        <is>
          <t>Dec. 31, 2020USD ($)$ / sharesshares</t>
        </is>
      </c>
      <c r="K1" s="2" t="inlineStr">
        <is>
          <t>Dec. 31, 2019USD ($)</t>
        </is>
      </c>
    </row>
    <row r="2">
      <c r="A2" s="3" t="inlineStr">
        <is>
          <t>Share-based Compensation Arrangement by Share-based Payment Award [Line Items]</t>
        </is>
      </c>
    </row>
    <row r="3">
      <c r="A3" s="4" t="inlineStr">
        <is>
          <t>Incremental expense | $</t>
        </is>
      </c>
      <c r="E3" s="5" t="n">
        <v>400000</v>
      </c>
    </row>
    <row r="4">
      <c r="A4" s="4" t="inlineStr">
        <is>
          <t>Nonvested options outstanding | shares</t>
        </is>
      </c>
      <c r="C4" s="6" t="n">
        <v>7975234</v>
      </c>
      <c r="D4" s="6" t="n">
        <v>7975234</v>
      </c>
      <c r="E4" s="6" t="n">
        <v>7975234</v>
      </c>
      <c r="F4" s="6" t="n">
        <v>7975234</v>
      </c>
      <c r="G4" s="6" t="n">
        <v>7975234</v>
      </c>
      <c r="H4" s="6" t="n">
        <v>7975234</v>
      </c>
      <c r="I4" s="6" t="n">
        <v>7975234</v>
      </c>
    </row>
    <row r="5">
      <c r="A5" s="4" t="inlineStr">
        <is>
          <t>Weighted average grant</t>
        </is>
      </c>
      <c r="C5" s="9" t="n">
        <v>8.380000000000001</v>
      </c>
      <c r="D5" s="9" t="n">
        <v>8.380000000000001</v>
      </c>
      <c r="E5" s="9" t="n">
        <v>8.380000000000001</v>
      </c>
      <c r="F5" s="9" t="n">
        <v>8.380000000000001</v>
      </c>
      <c r="G5" s="9" t="n">
        <v>8.380000000000001</v>
      </c>
      <c r="H5" s="9" t="n">
        <v>8.380000000000001</v>
      </c>
      <c r="I5" s="9" t="n">
        <v>8.380000000000001</v>
      </c>
    </row>
    <row r="6">
      <c r="A6" s="4" t="inlineStr">
        <is>
          <t>Weighted-average grant-date fair value (in usd per share)</t>
        </is>
      </c>
      <c r="G6" s="11" t="n">
        <v>4.97</v>
      </c>
    </row>
    <row r="7">
      <c r="A7" s="4" t="inlineStr">
        <is>
          <t>Vested portion of fair value of stock options | $</t>
        </is>
      </c>
      <c r="E7" s="5" t="n">
        <v>44600000</v>
      </c>
    </row>
    <row r="8">
      <c r="A8" s="4" t="inlineStr">
        <is>
          <t>Fair value of RSU vested in period | $</t>
        </is>
      </c>
      <c r="E8" s="6" t="n">
        <v>9900000</v>
      </c>
    </row>
    <row r="9">
      <c r="A9" s="4" t="inlineStr">
        <is>
          <t>Grant-date fair value of forfeited options (in usd per share)</t>
        </is>
      </c>
      <c r="G9" s="9" t="n">
        <v>10.52</v>
      </c>
    </row>
    <row r="10">
      <c r="A10" s="4" t="inlineStr">
        <is>
          <t>Aggregate intrinsic value | $</t>
        </is>
      </c>
      <c r="E10" s="6" t="n">
        <v>17100000</v>
      </c>
      <c r="J10" s="5" t="n">
        <v>600000</v>
      </c>
      <c r="K10" s="5" t="n">
        <v>0</v>
      </c>
    </row>
    <row r="11">
      <c r="A11" s="4" t="inlineStr">
        <is>
          <t>Total payments for share-based liabilities | $</t>
        </is>
      </c>
      <c r="E11" s="6" t="n">
        <v>100000</v>
      </c>
      <c r="J11" s="5" t="n">
        <v>300000</v>
      </c>
      <c r="K11" s="5" t="n">
        <v>1000000</v>
      </c>
    </row>
    <row r="12">
      <c r="A12" s="4" t="inlineStr">
        <is>
          <t>Number of shares granted (in shares)</t>
        </is>
      </c>
      <c r="H12" s="6" t="n">
        <v>1</v>
      </c>
      <c r="I12" s="6" t="n">
        <v>1</v>
      </c>
    </row>
    <row r="13">
      <c r="A13" s="4" t="inlineStr">
        <is>
          <t>Unvested company stock option | $</t>
        </is>
      </c>
      <c r="C13" s="5" t="n">
        <v>3500000</v>
      </c>
      <c r="D13" s="5" t="n">
        <v>3500000</v>
      </c>
      <c r="E13" s="5" t="n">
        <v>3500000</v>
      </c>
      <c r="F13" s="5" t="n">
        <v>3500000</v>
      </c>
      <c r="G13" s="5" t="n">
        <v>3500000</v>
      </c>
      <c r="H13" s="5" t="n">
        <v>3500000</v>
      </c>
      <c r="I13" s="5" t="n">
        <v>3500000</v>
      </c>
    </row>
    <row r="14">
      <c r="A14" s="4" t="inlineStr">
        <is>
          <t>Triggering Event I</t>
        </is>
      </c>
    </row>
    <row r="15">
      <c r="A15" s="3" t="inlineStr">
        <is>
          <t>Share-based Compensation Arrangement by Share-based Payment Award [Line Items]</t>
        </is>
      </c>
    </row>
    <row r="16">
      <c r="A16" s="4" t="inlineStr">
        <is>
          <t>Restricted Stock Units granted (in us dollar)</t>
        </is>
      </c>
      <c r="G16" s="9" t="n">
        <v>1.82</v>
      </c>
    </row>
    <row r="17">
      <c r="A17" s="4" t="inlineStr">
        <is>
          <t>Restricted Stock Units forfeited (in us dollar)</t>
        </is>
      </c>
      <c r="G17" s="11" t="n">
        <v>0.86</v>
      </c>
    </row>
    <row r="18">
      <c r="A18" s="4" t="inlineStr">
        <is>
          <t>Triggering Event II</t>
        </is>
      </c>
    </row>
    <row r="19">
      <c r="A19" s="3" t="inlineStr">
        <is>
          <t>Share-based Compensation Arrangement by Share-based Payment Award [Line Items]</t>
        </is>
      </c>
    </row>
    <row r="20">
      <c r="A20" s="4" t="inlineStr">
        <is>
          <t>Restricted Stock Units granted (in us dollar)</t>
        </is>
      </c>
      <c r="G20" s="11" t="n">
        <v>1.39</v>
      </c>
    </row>
    <row r="21">
      <c r="A21" s="4" t="inlineStr">
        <is>
          <t>Restricted Stock Units forfeited (in us dollar)</t>
        </is>
      </c>
      <c r="G21" s="11" t="n">
        <v>0.61</v>
      </c>
    </row>
    <row r="22">
      <c r="A22" s="4" t="inlineStr">
        <is>
          <t>Triggering Event III</t>
        </is>
      </c>
    </row>
    <row r="23">
      <c r="A23" s="3" t="inlineStr">
        <is>
          <t>Share-based Compensation Arrangement by Share-based Payment Award [Line Items]</t>
        </is>
      </c>
    </row>
    <row r="24">
      <c r="A24" s="4" t="inlineStr">
        <is>
          <t>Restricted Stock Units granted (in us dollar)</t>
        </is>
      </c>
      <c r="G24" s="11" t="n">
        <v>0.9399999999999999</v>
      </c>
    </row>
    <row r="25">
      <c r="A25" s="4" t="inlineStr">
        <is>
          <t>Restricted Stock Units forfeited (in us dollar)</t>
        </is>
      </c>
      <c r="G25" s="9" t="n">
        <v>0.41</v>
      </c>
    </row>
    <row r="26">
      <c r="A26" s="4" t="inlineStr">
        <is>
          <t>Employee Stock</t>
        </is>
      </c>
    </row>
    <row r="27">
      <c r="A27" s="3" t="inlineStr">
        <is>
          <t>Share-based Compensation Arrangement by Share-based Payment Award [Line Items]</t>
        </is>
      </c>
    </row>
    <row r="28">
      <c r="A28" s="4" t="inlineStr">
        <is>
          <t>Number of share issuance | shares</t>
        </is>
      </c>
      <c r="C28" s="6" t="n">
        <v>4804011</v>
      </c>
      <c r="D28" s="6" t="n">
        <v>4804011</v>
      </c>
      <c r="E28" s="6" t="n">
        <v>4804011</v>
      </c>
      <c r="F28" s="6" t="n">
        <v>4804011</v>
      </c>
      <c r="G28" s="6" t="n">
        <v>4804011</v>
      </c>
      <c r="H28" s="6" t="n">
        <v>4804011</v>
      </c>
      <c r="I28" s="6" t="n">
        <v>4804011</v>
      </c>
    </row>
    <row r="29">
      <c r="A29" s="4" t="inlineStr">
        <is>
          <t>Number of shares equal to percent</t>
        </is>
      </c>
      <c r="F29" s="4" t="inlineStr">
        <is>
          <t>1.00%</t>
        </is>
      </c>
    </row>
    <row r="30">
      <c r="A30" s="4" t="inlineStr">
        <is>
          <t>2017 Stock Incentive Plan</t>
        </is>
      </c>
    </row>
    <row r="31">
      <c r="A31" s="3" t="inlineStr">
        <is>
          <t>Share-based Compensation Arrangement by Share-based Payment Award [Line Items]</t>
        </is>
      </c>
    </row>
    <row r="32">
      <c r="A32" s="4" t="inlineStr">
        <is>
          <t>Fair value re-measurement period for the liability awards</t>
        </is>
      </c>
      <c r="C32" s="4" t="inlineStr">
        <is>
          <t>6 months</t>
        </is>
      </c>
    </row>
    <row r="33">
      <c r="A33" s="4" t="inlineStr">
        <is>
          <t>2021 Plan</t>
        </is>
      </c>
    </row>
    <row r="34">
      <c r="A34" s="3" t="inlineStr">
        <is>
          <t>Share-based Compensation Arrangement by Share-based Payment Award [Line Items]</t>
        </is>
      </c>
    </row>
    <row r="35">
      <c r="A35" s="4" t="inlineStr">
        <is>
          <t>Number of options granted | shares</t>
        </is>
      </c>
      <c r="B35" s="6" t="n">
        <v>0</v>
      </c>
    </row>
    <row r="36">
      <c r="A36" s="4" t="inlineStr">
        <is>
          <t>Award expiration period</t>
        </is>
      </c>
      <c r="B36" s="4" t="inlineStr">
        <is>
          <t>10 years</t>
        </is>
      </c>
    </row>
    <row r="37">
      <c r="A37" s="4" t="inlineStr">
        <is>
          <t>Vesting period</t>
        </is>
      </c>
      <c r="C37" s="4" t="inlineStr">
        <is>
          <t>4 years</t>
        </is>
      </c>
    </row>
    <row r="38">
      <c r="A38" s="4" t="inlineStr">
        <is>
          <t>Aggregate available for granted | $</t>
        </is>
      </c>
      <c r="E38" s="5" t="n">
        <v>15467838</v>
      </c>
    </row>
    <row r="39">
      <c r="A39" s="4" t="inlineStr">
        <is>
          <t>Number of share issuance | shares</t>
        </is>
      </c>
      <c r="B39" s="6" t="n">
        <v>32734983</v>
      </c>
    </row>
    <row r="40">
      <c r="A40" s="4" t="inlineStr">
        <is>
          <t>Stock Appreciation Rights (SARs)</t>
        </is>
      </c>
    </row>
    <row r="41">
      <c r="A41" s="3" t="inlineStr">
        <is>
          <t>Share-based Compensation Arrangement by Share-based Payment Award [Line Items]</t>
        </is>
      </c>
    </row>
    <row r="42">
      <c r="A42" s="4" t="inlineStr">
        <is>
          <t>Outstanding vested value | $</t>
        </is>
      </c>
      <c r="C42" s="5" t="n">
        <v>0</v>
      </c>
      <c r="D42" s="5" t="n">
        <v>0</v>
      </c>
      <c r="E42" s="6" t="n">
        <v>0</v>
      </c>
      <c r="F42" s="5" t="n">
        <v>0</v>
      </c>
      <c r="G42" s="5" t="n">
        <v>0</v>
      </c>
      <c r="H42" s="5" t="n">
        <v>0</v>
      </c>
      <c r="I42" s="5" t="n">
        <v>0</v>
      </c>
    </row>
    <row r="43">
      <c r="A43" s="4" t="inlineStr">
        <is>
          <t>Options to purchase common stock</t>
        </is>
      </c>
    </row>
    <row r="44">
      <c r="A44" s="3" t="inlineStr">
        <is>
          <t>Share-based Compensation Arrangement by Share-based Payment Award [Line Items]</t>
        </is>
      </c>
    </row>
    <row r="45">
      <c r="A45" s="4" t="inlineStr">
        <is>
          <t>Unrecognized stock-based compensation cost on the unvested stock options | $</t>
        </is>
      </c>
      <c r="C45" s="5" t="n">
        <v>29700000</v>
      </c>
      <c r="D45" s="5" t="n">
        <v>29700000</v>
      </c>
      <c r="E45" s="5" t="n">
        <v>29700000</v>
      </c>
      <c r="F45" s="5" t="n">
        <v>29700000</v>
      </c>
      <c r="G45" s="5" t="n">
        <v>29700000</v>
      </c>
      <c r="H45" s="5" t="n">
        <v>29700000</v>
      </c>
      <c r="I45" s="5" t="n">
        <v>29700000</v>
      </c>
    </row>
    <row r="46">
      <c r="A46" s="4" t="inlineStr">
        <is>
          <t>Weighted-average vesting period for compensation cost</t>
        </is>
      </c>
      <c r="C46" s="4" t="inlineStr">
        <is>
          <t>1 year 7 months 6 days</t>
        </is>
      </c>
    </row>
    <row r="47">
      <c r="A47" s="4" t="inlineStr">
        <is>
          <t>Options to purchase common stock | 2017 Stock Incentive Plan</t>
        </is>
      </c>
    </row>
    <row r="48">
      <c r="A48" s="3" t="inlineStr">
        <is>
          <t>Share-based Compensation Arrangement by Share-based Payment Award [Line Items]</t>
        </is>
      </c>
    </row>
    <row r="49">
      <c r="A49" s="4" t="inlineStr">
        <is>
          <t>Number of options granted | shares</t>
        </is>
      </c>
      <c r="D49" s="6" t="n">
        <v>0</v>
      </c>
    </row>
    <row r="50">
      <c r="A50" s="4" t="inlineStr">
        <is>
          <t>Award expiration period</t>
        </is>
      </c>
      <c r="C50" s="4" t="inlineStr">
        <is>
          <t>10 years</t>
        </is>
      </c>
    </row>
    <row r="51">
      <c r="A51" s="4" t="inlineStr">
        <is>
          <t>Vesting period</t>
        </is>
      </c>
      <c r="C51" s="4" t="inlineStr">
        <is>
          <t>4 years</t>
        </is>
      </c>
    </row>
    <row r="52">
      <c r="A52" s="4" t="inlineStr">
        <is>
          <t>Restricted Stock Units (RSUs)</t>
        </is>
      </c>
    </row>
    <row r="53">
      <c r="A53" s="3" t="inlineStr">
        <is>
          <t>Share-based Compensation Arrangement by Share-based Payment Award [Line Items]</t>
        </is>
      </c>
    </row>
    <row r="54">
      <c r="A54" s="4" t="inlineStr">
        <is>
          <t>Vesting period</t>
        </is>
      </c>
      <c r="C54" s="4" t="inlineStr">
        <is>
          <t>4 years</t>
        </is>
      </c>
    </row>
    <row r="55">
      <c r="A55" s="4" t="inlineStr">
        <is>
          <t>Nonvested RSUs outstanding (in shares) | shares</t>
        </is>
      </c>
      <c r="C55" s="6" t="n">
        <v>12589558</v>
      </c>
      <c r="D55" s="6" t="n">
        <v>12589558</v>
      </c>
      <c r="E55" s="6" t="n">
        <v>12589558</v>
      </c>
      <c r="F55" s="6" t="n">
        <v>12589558</v>
      </c>
      <c r="G55" s="6" t="n">
        <v>12589558</v>
      </c>
      <c r="H55" s="6" t="n">
        <v>12589558</v>
      </c>
      <c r="I55" s="6" t="n">
        <v>12589558</v>
      </c>
      <c r="J55" s="6" t="n">
        <v>0</v>
      </c>
    </row>
    <row r="56">
      <c r="A56" s="4" t="inlineStr">
        <is>
          <t>Weighted-average grant-date fair value (in us dollar per share)</t>
        </is>
      </c>
      <c r="C56" s="9" t="n">
        <v>7.64</v>
      </c>
      <c r="D56" s="9" t="n">
        <v>7.64</v>
      </c>
      <c r="E56" s="9" t="n">
        <v>7.64</v>
      </c>
      <c r="F56" s="9" t="n">
        <v>7.64</v>
      </c>
      <c r="G56" s="9" t="n">
        <v>7.64</v>
      </c>
      <c r="H56" s="9" t="n">
        <v>7.64</v>
      </c>
      <c r="I56" s="9" t="n">
        <v>7.64</v>
      </c>
      <c r="J56" s="5" t="n">
        <v>0</v>
      </c>
    </row>
    <row r="57">
      <c r="A57" s="4" t="inlineStr">
        <is>
          <t>Restricted Stock Units granted (in us dollar)</t>
        </is>
      </c>
      <c r="G57" s="11" t="n">
        <v>7.55</v>
      </c>
    </row>
    <row r="58">
      <c r="A58" s="4" t="inlineStr">
        <is>
          <t>Restricted Stock Units forfeited (in us dollar)</t>
        </is>
      </c>
      <c r="G58" s="9" t="n">
        <v>7.62</v>
      </c>
    </row>
    <row r="59">
      <c r="A59" s="4" t="inlineStr">
        <is>
          <t>Stock conversion ratio</t>
        </is>
      </c>
      <c r="C59" s="6" t="n">
        <v>1</v>
      </c>
      <c r="D59" s="6" t="n">
        <v>1</v>
      </c>
      <c r="E59" s="6" t="n">
        <v>1</v>
      </c>
      <c r="F59" s="6" t="n">
        <v>1</v>
      </c>
      <c r="G59" s="6" t="n">
        <v>1</v>
      </c>
      <c r="H59" s="6" t="n">
        <v>1</v>
      </c>
      <c r="I59" s="6" t="n">
        <v>1</v>
      </c>
    </row>
    <row r="60">
      <c r="A60" s="4" t="inlineStr">
        <is>
          <t>Weighted-average vesting period for compensation cost</t>
        </is>
      </c>
      <c r="C60" s="4" t="inlineStr">
        <is>
          <t>1 year 8 months 12 days</t>
        </is>
      </c>
    </row>
    <row r="61">
      <c r="A61" s="4" t="inlineStr">
        <is>
          <t>Unvested company stock option | $</t>
        </is>
      </c>
      <c r="C61" s="5" t="n">
        <v>78400000</v>
      </c>
      <c r="D61" s="5" t="n">
        <v>78400000</v>
      </c>
      <c r="E61" s="5" t="n">
        <v>78400000</v>
      </c>
      <c r="F61" s="5" t="n">
        <v>78400000</v>
      </c>
      <c r="G61" s="5" t="n">
        <v>78400000</v>
      </c>
      <c r="H61" s="5" t="n">
        <v>78400000</v>
      </c>
      <c r="I61" s="5" t="n">
        <v>78400000</v>
      </c>
    </row>
    <row r="62">
      <c r="A62" s="4" t="inlineStr">
        <is>
          <t>Restricted Stock Units (RSUs) | Triggering Event I</t>
        </is>
      </c>
    </row>
    <row r="63">
      <c r="A63" s="3" t="inlineStr">
        <is>
          <t>Share-based Compensation Arrangement by Share-based Payment Award [Line Items]</t>
        </is>
      </c>
    </row>
    <row r="64">
      <c r="A64" s="4" t="inlineStr">
        <is>
          <t>Vesting commencement date</t>
        </is>
      </c>
      <c r="C64" s="4" t="inlineStr">
        <is>
          <t>12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1</t>
        </is>
      </c>
      <c r="C2" s="2" t="inlineStr">
        <is>
          <t>Dec. 31, 2020</t>
        </is>
      </c>
    </row>
    <row r="3">
      <c r="A3" s="3" t="inlineStr">
        <is>
          <t>Stock Options Outstanding</t>
        </is>
      </c>
    </row>
    <row r="4">
      <c r="A4" s="4" t="inlineStr">
        <is>
          <t>Shares available for grant, outstanding (in shares)</t>
        </is>
      </c>
      <c r="B4" s="6" t="n">
        <v>30905543</v>
      </c>
    </row>
    <row r="5">
      <c r="A5" s="3" t="inlineStr">
        <is>
          <t>Weighted Average Exercise Price</t>
        </is>
      </c>
    </row>
    <row r="6">
      <c r="A6" s="4" t="inlineStr">
        <is>
          <t>Weighted-average exercise price (in dollars per share)</t>
        </is>
      </c>
      <c r="B6" s="9" t="n">
        <v>1.24</v>
      </c>
    </row>
    <row r="7">
      <c r="A7" s="3" t="inlineStr">
        <is>
          <t>Weighted Average Remaining Contractual Life (years)</t>
        </is>
      </c>
    </row>
    <row r="8">
      <c r="A8" s="4" t="inlineStr">
        <is>
          <t>Weighted average remaining contractual life (years)</t>
        </is>
      </c>
      <c r="B8" s="4" t="inlineStr">
        <is>
          <t>6 years 9 months 18 days</t>
        </is>
      </c>
      <c r="C8" s="4" t="inlineStr">
        <is>
          <t>7 years 9 months 25 days</t>
        </is>
      </c>
    </row>
    <row r="9">
      <c r="A9" s="4" t="inlineStr">
        <is>
          <t>Weighted average remaining contractual life (years), options exercisable</t>
        </is>
      </c>
      <c r="B9" s="4" t="inlineStr">
        <is>
          <t>6 years 29 days</t>
        </is>
      </c>
    </row>
    <row r="10">
      <c r="A10" s="3" t="inlineStr">
        <is>
          <t>Aggregate Intrinsic Value</t>
        </is>
      </c>
    </row>
    <row r="11">
      <c r="A11" s="4" t="inlineStr">
        <is>
          <t>Aggregate intrinsic value</t>
        </is>
      </c>
      <c r="B11" s="5" t="n">
        <v>109887</v>
      </c>
      <c r="C11" s="5" t="n">
        <v>159899</v>
      </c>
    </row>
    <row r="12">
      <c r="A12" s="4" t="inlineStr">
        <is>
          <t>Options exercisable</t>
        </is>
      </c>
      <c r="B12" s="5" t="n">
        <v>92974</v>
      </c>
    </row>
    <row r="13">
      <c r="A13" s="4" t="inlineStr">
        <is>
          <t>Class A common stock</t>
        </is>
      </c>
    </row>
    <row r="14">
      <c r="A14" s="3" t="inlineStr">
        <is>
          <t>Stock Options Outstanding</t>
        </is>
      </c>
    </row>
    <row r="15">
      <c r="A15" s="4" t="inlineStr">
        <is>
          <t>Shares available for grant, outstanding (in shares)</t>
        </is>
      </c>
      <c r="B15" s="6" t="n">
        <v>32339970</v>
      </c>
    </row>
    <row r="16">
      <c r="A16" s="4" t="inlineStr">
        <is>
          <t>Options exercised (in shares)</t>
        </is>
      </c>
      <c r="B16" s="6" t="n">
        <v>-2248705</v>
      </c>
    </row>
    <row r="17">
      <c r="A17" s="4" t="inlineStr">
        <is>
          <t>Options forfeited and cancelled (in shares)</t>
        </is>
      </c>
      <c r="B17" s="6" t="n">
        <v>-2660627</v>
      </c>
    </row>
    <row r="18">
      <c r="A18" s="4" t="inlineStr">
        <is>
          <t>Shares available for grant, outstanding (in shares)</t>
        </is>
      </c>
      <c r="C18" s="6" t="n">
        <v>32339970</v>
      </c>
    </row>
    <row r="19">
      <c r="A19" s="4" t="inlineStr">
        <is>
          <t>Options outstanding, exercisable at end of period (in shares)</t>
        </is>
      </c>
      <c r="B19" s="6" t="n">
        <v>22930309</v>
      </c>
    </row>
    <row r="20">
      <c r="A20" s="3" t="inlineStr">
        <is>
          <t>Weighted Average Exercise Price</t>
        </is>
      </c>
    </row>
    <row r="21">
      <c r="A21" s="4" t="inlineStr">
        <is>
          <t>Weighted-average exercise price (in dollars per share)</t>
        </is>
      </c>
      <c r="B21" s="9" t="n">
        <v>0.54</v>
      </c>
    </row>
    <row r="22">
      <c r="A22" s="4" t="inlineStr">
        <is>
          <t>Weighted average exercise price, options exercised (in dollars per share)</t>
        </is>
      </c>
      <c r="B22" s="11" t="n">
        <v>0.61</v>
      </c>
    </row>
    <row r="23">
      <c r="A23" s="4" t="inlineStr">
        <is>
          <t>Weighted average exercise price, options forfeited and cancelled (in dollars per share)</t>
        </is>
      </c>
      <c r="B23" s="11" t="n">
        <v>1.16</v>
      </c>
    </row>
    <row r="24">
      <c r="A24" s="4" t="inlineStr">
        <is>
          <t>Weighted-average exercise price (in dollars per share)</t>
        </is>
      </c>
      <c r="C24" s="9" t="n">
        <v>0.54</v>
      </c>
    </row>
    <row r="25">
      <c r="A25" s="4" t="inlineStr">
        <is>
          <t>Weighted average exercise price, options exercisable (in dollars per share)</t>
        </is>
      </c>
      <c r="B25" s="9" t="n">
        <v>0.45</v>
      </c>
    </row>
    <row r="26">
      <c r="A26" s="4" t="inlineStr">
        <is>
          <t>Class A common stock | 2017 Stock Incentive Plan</t>
        </is>
      </c>
    </row>
    <row r="27">
      <c r="A27" s="3" t="inlineStr">
        <is>
          <t>Stock Options Outstanding</t>
        </is>
      </c>
    </row>
    <row r="28">
      <c r="A28" s="4" t="inlineStr">
        <is>
          <t>Options granted (in shares)</t>
        </is>
      </c>
      <c r="B28" s="6" t="n">
        <v>3474905</v>
      </c>
    </row>
    <row r="29">
      <c r="A29" s="3" t="inlineStr">
        <is>
          <t>Weighted Average Exercise Price</t>
        </is>
      </c>
    </row>
    <row r="30">
      <c r="A30" s="4" t="inlineStr">
        <is>
          <t>Weighted average exercise price, options granted (in dollars per share)</t>
        </is>
      </c>
      <c r="B30" s="9" t="n">
        <v>7.2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Stock-Based Compensation - Summary of Exercise Price Range (Details) - $ / shares</t>
        </is>
      </c>
      <c r="B1" s="2" t="inlineStr">
        <is>
          <t>12 Months Ended</t>
        </is>
      </c>
    </row>
    <row r="2">
      <c r="B2" s="2" t="inlineStr">
        <is>
          <t>Dec. 31, 2021</t>
        </is>
      </c>
      <c r="C2" s="2" t="inlineStr">
        <is>
          <t>Dec. 31, 2020</t>
        </is>
      </c>
      <c r="D2" s="2" t="inlineStr">
        <is>
          <t>Dec. 31, 2019</t>
        </is>
      </c>
    </row>
    <row r="3">
      <c r="A3" s="3" t="inlineStr">
        <is>
          <t>Share-based Payment Arrangement, Option, Exercise Price Range [Line Items]</t>
        </is>
      </c>
    </row>
    <row r="4">
      <c r="A4" s="4" t="inlineStr">
        <is>
          <t>Expected volatility</t>
        </is>
      </c>
      <c r="C4" s="4" t="inlineStr">
        <is>
          <t>65.80%</t>
        </is>
      </c>
      <c r="D4" s="4" t="inlineStr">
        <is>
          <t>60.00%</t>
        </is>
      </c>
    </row>
    <row r="5">
      <c r="A5" s="4" t="inlineStr">
        <is>
          <t>Weighted-average expected volatility</t>
        </is>
      </c>
      <c r="B5" s="4" t="inlineStr">
        <is>
          <t>66.15%</t>
        </is>
      </c>
      <c r="C5" s="4" t="inlineStr">
        <is>
          <t>65.80%</t>
        </is>
      </c>
      <c r="D5" s="4" t="inlineStr">
        <is>
          <t>60.00%</t>
        </is>
      </c>
    </row>
    <row r="6">
      <c r="A6" s="4" t="inlineStr">
        <is>
          <t>Risk-free interest rate</t>
        </is>
      </c>
      <c r="C6" s="4" t="inlineStr">
        <is>
          <t>0.10%</t>
        </is>
      </c>
    </row>
    <row r="7">
      <c r="A7" s="4" t="inlineStr">
        <is>
          <t>Dividend yield</t>
        </is>
      </c>
      <c r="B7" s="4" t="inlineStr">
        <is>
          <t>0.00%</t>
        </is>
      </c>
      <c r="C7" s="4" t="inlineStr">
        <is>
          <t>0.00%</t>
        </is>
      </c>
      <c r="D7" s="4" t="inlineStr">
        <is>
          <t>0.00%</t>
        </is>
      </c>
    </row>
    <row r="8">
      <c r="A8" s="4" t="inlineStr">
        <is>
          <t>Class A common stock</t>
        </is>
      </c>
    </row>
    <row r="9">
      <c r="A9" s="3" t="inlineStr">
        <is>
          <t>Share-based Payment Arrangement, Option, Exercise Price Range [Line Items]</t>
        </is>
      </c>
    </row>
    <row r="10">
      <c r="A10" s="4" t="inlineStr">
        <is>
          <t>Fair value (in dollars per share)</t>
        </is>
      </c>
      <c r="C10" s="9" t="n">
        <v>5.49</v>
      </c>
      <c r="D10" s="9" t="n">
        <v>0.77</v>
      </c>
    </row>
    <row r="11">
      <c r="A11" s="4" t="inlineStr">
        <is>
          <t>Minimum</t>
        </is>
      </c>
    </row>
    <row r="12">
      <c r="A12" s="3" t="inlineStr">
        <is>
          <t>Share-based Payment Arrangement, Option, Exercise Price Range [Line Items]</t>
        </is>
      </c>
    </row>
    <row r="13">
      <c r="A13" s="4" t="inlineStr">
        <is>
          <t>Expected volatility</t>
        </is>
      </c>
      <c r="B13" s="4" t="inlineStr">
        <is>
          <t>49.60%</t>
        </is>
      </c>
    </row>
    <row r="14">
      <c r="A14" s="4" t="inlineStr">
        <is>
          <t>Expected term (in years)</t>
        </is>
      </c>
      <c r="B14" s="4" t="inlineStr">
        <is>
          <t>5 years</t>
        </is>
      </c>
      <c r="C14" s="4" t="inlineStr">
        <is>
          <t>6 months</t>
        </is>
      </c>
      <c r="D14" s="4" t="inlineStr">
        <is>
          <t>3 years</t>
        </is>
      </c>
    </row>
    <row r="15">
      <c r="A15" s="4" t="inlineStr">
        <is>
          <t>Risk-free interest rate</t>
        </is>
      </c>
      <c r="B15" s="4" t="inlineStr">
        <is>
          <t>0.71%</t>
        </is>
      </c>
      <c r="D15" s="4" t="inlineStr">
        <is>
          <t>1.40%</t>
        </is>
      </c>
    </row>
    <row r="16">
      <c r="A16" s="4" t="inlineStr">
        <is>
          <t>Fair value (in dollars per share)</t>
        </is>
      </c>
      <c r="B16" s="9" t="n">
        <v>7.62</v>
      </c>
    </row>
    <row r="17">
      <c r="A17" s="4" t="inlineStr">
        <is>
          <t>Maximum</t>
        </is>
      </c>
    </row>
    <row r="18">
      <c r="A18" s="3" t="inlineStr">
        <is>
          <t>Share-based Payment Arrangement, Option, Exercise Price Range [Line Items]</t>
        </is>
      </c>
    </row>
    <row r="19">
      <c r="A19" s="4" t="inlineStr">
        <is>
          <t>Expected volatility</t>
        </is>
      </c>
      <c r="B19" s="4" t="inlineStr">
        <is>
          <t>67.70%</t>
        </is>
      </c>
    </row>
    <row r="20">
      <c r="A20" s="4" t="inlineStr">
        <is>
          <t>Expected term (in years)</t>
        </is>
      </c>
      <c r="B20" s="4" t="inlineStr">
        <is>
          <t>6 years 21 days</t>
        </is>
      </c>
      <c r="C20" s="4" t="inlineStr">
        <is>
          <t>1 year 5 months 26 days</t>
        </is>
      </c>
      <c r="D20" s="4" t="inlineStr">
        <is>
          <t>5 years</t>
        </is>
      </c>
    </row>
    <row r="21">
      <c r="A21" s="4" t="inlineStr">
        <is>
          <t>Risk-free interest rate</t>
        </is>
      </c>
      <c r="B21" s="4" t="inlineStr">
        <is>
          <t>1.26%</t>
        </is>
      </c>
      <c r="D21" s="4" t="inlineStr">
        <is>
          <t>1.43%</t>
        </is>
      </c>
    </row>
    <row r="22">
      <c r="A22" s="4" t="inlineStr">
        <is>
          <t>Fair value (in dollars per share)</t>
        </is>
      </c>
      <c r="B22" s="9" t="n">
        <v>11.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Stock-Based Compensation - Summary of Estimated Fair Value of Stock Option Award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volatility</t>
        </is>
      </c>
      <c r="C4" s="4" t="inlineStr">
        <is>
          <t>65.80%</t>
        </is>
      </c>
      <c r="D4" s="4" t="inlineStr">
        <is>
          <t>60.00%</t>
        </is>
      </c>
    </row>
    <row r="5">
      <c r="A5" s="4" t="inlineStr">
        <is>
          <t>Risk-free interest rate</t>
        </is>
      </c>
      <c r="C5" s="4" t="inlineStr">
        <is>
          <t>0.10%</t>
        </is>
      </c>
    </row>
    <row r="6">
      <c r="A6" s="4" t="inlineStr">
        <is>
          <t>Dividend yield</t>
        </is>
      </c>
      <c r="B6" s="4" t="inlineStr">
        <is>
          <t>0.00%</t>
        </is>
      </c>
      <c r="C6" s="4" t="inlineStr">
        <is>
          <t>0.00%</t>
        </is>
      </c>
      <c r="D6" s="4" t="inlineStr">
        <is>
          <t>0.00%</t>
        </is>
      </c>
    </row>
    <row r="7">
      <c r="A7" s="4" t="inlineStr">
        <is>
          <t>Class A common stock</t>
        </is>
      </c>
    </row>
    <row r="8">
      <c r="A8" s="3" t="inlineStr">
        <is>
          <t>Share-based Compensation Arrangement by Share-based Payment Award [Line Items]</t>
        </is>
      </c>
    </row>
    <row r="9">
      <c r="A9" s="4" t="inlineStr">
        <is>
          <t>Fair value (in dollars per share)</t>
        </is>
      </c>
      <c r="C9" s="9" t="n">
        <v>5.49</v>
      </c>
      <c r="D9" s="9" t="n">
        <v>0.77</v>
      </c>
    </row>
    <row r="10">
      <c r="A10" s="4" t="inlineStr">
        <is>
          <t>Minimum</t>
        </is>
      </c>
    </row>
    <row r="11">
      <c r="A11" s="3" t="inlineStr">
        <is>
          <t>Share-based Compensation Arrangement by Share-based Payment Award [Line Items]</t>
        </is>
      </c>
    </row>
    <row r="12">
      <c r="A12" s="4" t="inlineStr">
        <is>
          <t>Expected volatility</t>
        </is>
      </c>
      <c r="B12" s="4" t="inlineStr">
        <is>
          <t>49.60%</t>
        </is>
      </c>
    </row>
    <row r="13">
      <c r="A13" s="4" t="inlineStr">
        <is>
          <t>Expected term (in years)</t>
        </is>
      </c>
      <c r="B13" s="4" t="inlineStr">
        <is>
          <t>5 years</t>
        </is>
      </c>
      <c r="C13" s="4" t="inlineStr">
        <is>
          <t>6 months</t>
        </is>
      </c>
      <c r="D13" s="4" t="inlineStr">
        <is>
          <t>3 years</t>
        </is>
      </c>
    </row>
    <row r="14">
      <c r="A14" s="4" t="inlineStr">
        <is>
          <t>Risk-free interest rate</t>
        </is>
      </c>
      <c r="B14" s="4" t="inlineStr">
        <is>
          <t>0.71%</t>
        </is>
      </c>
      <c r="D14" s="4" t="inlineStr">
        <is>
          <t>1.40%</t>
        </is>
      </c>
    </row>
    <row r="15">
      <c r="A15" s="4" t="inlineStr">
        <is>
          <t>Fair value (in dollars per share)</t>
        </is>
      </c>
      <c r="B15" s="9" t="n">
        <v>7.62</v>
      </c>
    </row>
    <row r="16">
      <c r="A16" s="4" t="inlineStr">
        <is>
          <t>Maximum</t>
        </is>
      </c>
    </row>
    <row r="17">
      <c r="A17" s="3" t="inlineStr">
        <is>
          <t>Share-based Compensation Arrangement by Share-based Payment Award [Line Items]</t>
        </is>
      </c>
    </row>
    <row r="18">
      <c r="A18" s="4" t="inlineStr">
        <is>
          <t>Expected volatility</t>
        </is>
      </c>
      <c r="B18" s="4" t="inlineStr">
        <is>
          <t>67.70%</t>
        </is>
      </c>
    </row>
    <row r="19">
      <c r="A19" s="4" t="inlineStr">
        <is>
          <t>Expected term (in years)</t>
        </is>
      </c>
      <c r="B19" s="4" t="inlineStr">
        <is>
          <t>6 years 21 days</t>
        </is>
      </c>
      <c r="C19" s="4" t="inlineStr">
        <is>
          <t>1 year 5 months 26 days</t>
        </is>
      </c>
      <c r="D19" s="4" t="inlineStr">
        <is>
          <t>5 years</t>
        </is>
      </c>
    </row>
    <row r="20">
      <c r="A20" s="4" t="inlineStr">
        <is>
          <t>Risk-free interest rate</t>
        </is>
      </c>
      <c r="B20" s="4" t="inlineStr">
        <is>
          <t>1.26%</t>
        </is>
      </c>
      <c r="D20" s="4" t="inlineStr">
        <is>
          <t>1.43%</t>
        </is>
      </c>
    </row>
    <row r="21">
      <c r="A21" s="4" t="inlineStr">
        <is>
          <t>Fair value (in dollars per share)</t>
        </is>
      </c>
      <c r="B21" s="9" t="n">
        <v>11.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Details) - Restricted Stock Units (RSUs)</t>
        </is>
      </c>
      <c r="B1" s="2" t="inlineStr">
        <is>
          <t>12 Months Ended</t>
        </is>
      </c>
    </row>
    <row r="2">
      <c r="B2" s="2" t="inlineStr">
        <is>
          <t>Dec. 31, 2021$ / sharesshares</t>
        </is>
      </c>
    </row>
    <row r="3">
      <c r="A3" s="3" t="inlineStr">
        <is>
          <t>Restricted Stock Units Outstanding</t>
        </is>
      </c>
    </row>
    <row r="4">
      <c r="A4" s="4" t="inlineStr">
        <is>
          <t>Restricted Stock Units Outstanding (in shares) | shares</t>
        </is>
      </c>
      <c r="B4" s="6" t="n">
        <v>0</v>
      </c>
    </row>
    <row r="5">
      <c r="A5" s="4" t="inlineStr">
        <is>
          <t>Restricted Stock Units granted (in shares) | shares</t>
        </is>
      </c>
      <c r="B5" s="6" t="n">
        <v>14250909</v>
      </c>
    </row>
    <row r="6">
      <c r="A6" s="4" t="inlineStr">
        <is>
          <t>Restricted Stock Units vested (in shares) | shares</t>
        </is>
      </c>
      <c r="B6" s="6" t="n">
        <v>-1466010</v>
      </c>
    </row>
    <row r="7">
      <c r="A7" s="4" t="inlineStr">
        <is>
          <t>Restricted Stock Units forfeited (in shares) | shares</t>
        </is>
      </c>
      <c r="B7" s="6" t="n">
        <v>-195341</v>
      </c>
    </row>
    <row r="8">
      <c r="A8" s="4" t="inlineStr">
        <is>
          <t>Restricted Stock Units Outstanding (in shares) | shares</t>
        </is>
      </c>
      <c r="B8" s="6" t="n">
        <v>12589558</v>
      </c>
    </row>
    <row r="9">
      <c r="A9" s="3" t="inlineStr">
        <is>
          <t>Weighted Average Exercise Price</t>
        </is>
      </c>
    </row>
    <row r="10">
      <c r="A10" s="4" t="inlineStr">
        <is>
          <t>Weighted Average Grant Date Fair Value Per Unit (in us dollar per share) | $ / shares</t>
        </is>
      </c>
      <c r="B10" s="5" t="n">
        <v>0</v>
      </c>
    </row>
    <row r="11">
      <c r="A11" s="4" t="inlineStr">
        <is>
          <t>Restricted Stock Units granted (in us dollar) | $ / shares</t>
        </is>
      </c>
      <c r="B11" s="11" t="n">
        <v>7.55</v>
      </c>
    </row>
    <row r="12">
      <c r="A12" s="4" t="inlineStr">
        <is>
          <t>Restricted Stock Units vested (in us dollar) | $ / shares</t>
        </is>
      </c>
      <c r="B12" s="11" t="n">
        <v>6.75</v>
      </c>
    </row>
    <row r="13">
      <c r="A13" s="4" t="inlineStr">
        <is>
          <t>Restricted Stock Units forfeited (in us dollar) | $ / shares</t>
        </is>
      </c>
      <c r="B13" s="11" t="n">
        <v>7.62</v>
      </c>
    </row>
    <row r="14">
      <c r="A14" s="4" t="inlineStr">
        <is>
          <t>Weighted Average Grant Date Fair Value Per Unit (in us dollar per share) | $ / shares</t>
        </is>
      </c>
      <c r="B14" s="9" t="n">
        <v>7.6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based compensation expense</t>
        </is>
      </c>
      <c r="B4" s="5" t="n">
        <v>219421</v>
      </c>
      <c r="C4" s="5" t="n">
        <v>120231</v>
      </c>
      <c r="D4" s="5" t="n">
        <v>5482</v>
      </c>
    </row>
    <row r="5">
      <c r="A5" s="4" t="inlineStr">
        <is>
          <t>Stock Appreciation Rights (SARs)</t>
        </is>
      </c>
    </row>
    <row r="6">
      <c r="A6" s="3" t="inlineStr">
        <is>
          <t>Share-based Payment Arrangement, Expensed and Capitalized, Amount [Line Items]</t>
        </is>
      </c>
    </row>
    <row r="7">
      <c r="A7" s="4" t="inlineStr">
        <is>
          <t>Total stock-based compensation expense</t>
        </is>
      </c>
      <c r="B7" s="6" t="n">
        <v>3800</v>
      </c>
    </row>
    <row r="8">
      <c r="A8" s="4" t="inlineStr">
        <is>
          <t>Costs of services</t>
        </is>
      </c>
    </row>
    <row r="9">
      <c r="A9" s="3" t="inlineStr">
        <is>
          <t>Share-based Payment Arrangement, Expensed and Capitalized, Amount [Line Items]</t>
        </is>
      </c>
    </row>
    <row r="10">
      <c r="A10" s="4" t="inlineStr">
        <is>
          <t>Total stock-based compensation expense</t>
        </is>
      </c>
      <c r="B10" s="6" t="n">
        <v>22567</v>
      </c>
      <c r="C10" s="6" t="n">
        <v>12942</v>
      </c>
      <c r="D10" s="6" t="n">
        <v>710</v>
      </c>
    </row>
    <row r="11">
      <c r="A11" s="4" t="inlineStr">
        <is>
          <t>Research and development</t>
        </is>
      </c>
    </row>
    <row r="12">
      <c r="A12" s="3" t="inlineStr">
        <is>
          <t>Share-based Payment Arrangement, Expensed and Capitalized, Amount [Line Items]</t>
        </is>
      </c>
    </row>
    <row r="13">
      <c r="A13" s="4" t="inlineStr">
        <is>
          <t>Total stock-based compensation expense</t>
        </is>
      </c>
      <c r="B13" s="6" t="n">
        <v>47183</v>
      </c>
      <c r="C13" s="6" t="n">
        <v>26650</v>
      </c>
      <c r="D13" s="6" t="n">
        <v>1281</v>
      </c>
    </row>
    <row r="14">
      <c r="A14" s="4" t="inlineStr">
        <is>
          <t>Selling and marketing</t>
        </is>
      </c>
    </row>
    <row r="15">
      <c r="A15" s="3" t="inlineStr">
        <is>
          <t>Share-based Payment Arrangement, Expensed and Capitalized, Amount [Line Items]</t>
        </is>
      </c>
    </row>
    <row r="16">
      <c r="A16" s="4" t="inlineStr">
        <is>
          <t>Total stock-based compensation expense</t>
        </is>
      </c>
      <c r="B16" s="6" t="n">
        <v>29110</v>
      </c>
      <c r="C16" s="6" t="n">
        <v>11755</v>
      </c>
      <c r="D16" s="6" t="n">
        <v>650</v>
      </c>
    </row>
    <row r="17">
      <c r="A17" s="4" t="inlineStr">
        <is>
          <t>General and administrative</t>
        </is>
      </c>
    </row>
    <row r="18">
      <c r="A18" s="3" t="inlineStr">
        <is>
          <t>Share-based Payment Arrangement, Expensed and Capitalized, Amount [Line Items]</t>
        </is>
      </c>
    </row>
    <row r="19">
      <c r="A19" s="4" t="inlineStr">
        <is>
          <t>Total stock-based compensation expense</t>
        </is>
      </c>
      <c r="B19" s="5" t="n">
        <v>120561</v>
      </c>
      <c r="C19" s="5" t="n">
        <v>68884</v>
      </c>
      <c r="D19" s="5" t="n">
        <v>28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Cash Flows - USD ($) $ in Thousands</t>
        </is>
      </c>
      <c r="B1" s="2" t="inlineStr">
        <is>
          <t>12 Months Ended</t>
        </is>
      </c>
    </row>
    <row r="2">
      <c r="B2" s="2" t="inlineStr">
        <is>
          <t>Dec. 31, 2021</t>
        </is>
      </c>
      <c r="C2" s="2" t="inlineStr">
        <is>
          <t>Dec. 31, 2020</t>
        </is>
      </c>
      <c r="E2" s="2" t="inlineStr">
        <is>
          <t>Dec. 31, 2019</t>
        </is>
      </c>
    </row>
    <row r="3">
      <c r="A3" s="3" t="inlineStr">
        <is>
          <t>Cash Flows from Operating Activities:</t>
        </is>
      </c>
    </row>
    <row r="4">
      <c r="A4" s="4" t="inlineStr">
        <is>
          <t>Net loss</t>
        </is>
      </c>
      <c r="B4" s="5" t="n">
        <v>-245390</v>
      </c>
      <c r="C4" s="5" t="n">
        <v>-241340</v>
      </c>
      <c r="D4" s="4" t="inlineStr">
        <is>
          <t>[1]</t>
        </is>
      </c>
      <c r="E4" s="5" t="n">
        <v>-29704</v>
      </c>
      <c r="F4" s="4" t="inlineStr">
        <is>
          <t>[1]</t>
        </is>
      </c>
    </row>
    <row r="5">
      <c r="A5" s="3" t="inlineStr">
        <is>
          <t>Adjustments to reconcile net loss to net cash used in operating activities:</t>
        </is>
      </c>
    </row>
    <row r="6">
      <c r="A6" s="4" t="inlineStr">
        <is>
          <t>Depreciation and amortization expense</t>
        </is>
      </c>
      <c r="B6" s="6" t="n">
        <v>21807</v>
      </c>
      <c r="C6" s="6" t="n">
        <v>11734</v>
      </c>
      <c r="E6" s="6" t="n">
        <v>6407</v>
      </c>
    </row>
    <row r="7">
      <c r="A7" s="4" t="inlineStr">
        <is>
          <t>Stock-based compensation expense</t>
        </is>
      </c>
      <c r="B7" s="6" t="n">
        <v>219421</v>
      </c>
      <c r="C7" s="6" t="n">
        <v>120231</v>
      </c>
      <c r="E7" s="6" t="n">
        <v>5482</v>
      </c>
    </row>
    <row r="8">
      <c r="A8" s="4" t="inlineStr">
        <is>
          <t>Change in fair value of warrant and contingent liabilities</t>
        </is>
      </c>
      <c r="B8" s="6" t="n">
        <v>-198401</v>
      </c>
      <c r="C8" s="6" t="n">
        <v>0</v>
      </c>
      <c r="E8" s="6" t="n">
        <v>0</v>
      </c>
    </row>
    <row r="9">
      <c r="A9" s="4" t="inlineStr">
        <is>
          <t>Provision for excess and obsolete inventory</t>
        </is>
      </c>
      <c r="B9" s="6" t="n">
        <v>2129</v>
      </c>
      <c r="C9" s="6" t="n">
        <v>0</v>
      </c>
      <c r="E9" s="6" t="n">
        <v>0</v>
      </c>
    </row>
    <row r="10">
      <c r="A10" s="4" t="inlineStr">
        <is>
          <t>Non-cash lease expense</t>
        </is>
      </c>
      <c r="B10" s="6" t="n">
        <v>1555</v>
      </c>
      <c r="C10" s="6" t="n">
        <v>2400</v>
      </c>
      <c r="E10" s="6" t="n">
        <v>-176</v>
      </c>
    </row>
    <row r="11">
      <c r="A11" s="4" t="inlineStr">
        <is>
          <t>Loss on extinguishment of debt</t>
        </is>
      </c>
      <c r="B11" s="6" t="n">
        <v>301</v>
      </c>
      <c r="C11" s="6" t="n">
        <v>0</v>
      </c>
      <c r="E11" s="6" t="n">
        <v>0</v>
      </c>
    </row>
    <row r="12">
      <c r="A12" s="4" t="inlineStr">
        <is>
          <t>Amortization of debt issuance costs</t>
        </is>
      </c>
      <c r="B12" s="6" t="n">
        <v>66</v>
      </c>
      <c r="C12" s="6" t="n">
        <v>0</v>
      </c>
      <c r="E12" s="6" t="n">
        <v>0</v>
      </c>
    </row>
    <row r="13">
      <c r="A13" s="3" t="inlineStr">
        <is>
          <t>Change in operating assets and liabilities:</t>
        </is>
      </c>
    </row>
    <row r="14">
      <c r="A14" s="4" t="inlineStr">
        <is>
          <t>Accounts receivable</t>
        </is>
      </c>
      <c r="B14" s="6" t="n">
        <v>5535</v>
      </c>
      <c r="C14" s="6" t="n">
        <v>-10611</v>
      </c>
      <c r="E14" s="6" t="n">
        <v>-4567</v>
      </c>
    </row>
    <row r="15">
      <c r="A15" s="4" t="inlineStr">
        <is>
          <t>Inventory</t>
        </is>
      </c>
      <c r="B15" s="6" t="n">
        <v>-10624</v>
      </c>
      <c r="C15" s="6" t="n">
        <v>-8979</v>
      </c>
      <c r="E15" s="6" t="n">
        <v>-7970</v>
      </c>
    </row>
    <row r="16">
      <c r="A16" s="4" t="inlineStr">
        <is>
          <t>Prepaid expenses and other current assets</t>
        </is>
      </c>
      <c r="B16" s="6" t="n">
        <v>-14250</v>
      </c>
      <c r="C16" s="6" t="n">
        <v>2498</v>
      </c>
      <c r="E16" s="6" t="n">
        <v>-2526</v>
      </c>
    </row>
    <row r="17">
      <c r="A17" s="4" t="inlineStr">
        <is>
          <t>Due to/from related parties</t>
        </is>
      </c>
      <c r="B17" s="6" t="n">
        <v>1433</v>
      </c>
      <c r="C17" s="6" t="n">
        <v>-442</v>
      </c>
      <c r="E17" s="6" t="n">
        <v>-919</v>
      </c>
    </row>
    <row r="18">
      <c r="A18" s="4" t="inlineStr">
        <is>
          <t>Other assets</t>
        </is>
      </c>
      <c r="B18" s="6" t="n">
        <v>-1861</v>
      </c>
      <c r="C18" s="6" t="n">
        <v>1175</v>
      </c>
      <c r="E18" s="6" t="n">
        <v>-4395</v>
      </c>
    </row>
    <row r="19">
      <c r="A19" s="4" t="inlineStr">
        <is>
          <t>Accounts payable and accrued expenses</t>
        </is>
      </c>
      <c r="B19" s="6" t="n">
        <v>25916</v>
      </c>
      <c r="C19" s="6" t="n">
        <v>14805</v>
      </c>
      <c r="E19" s="6" t="n">
        <v>12847</v>
      </c>
    </row>
    <row r="20">
      <c r="A20" s="4" t="inlineStr">
        <is>
          <t>Contract liabilities</t>
        </is>
      </c>
      <c r="B20" s="6" t="n">
        <v>-1310</v>
      </c>
      <c r="C20" s="6" t="n">
        <v>-559</v>
      </c>
      <c r="E20" s="6" t="n">
        <v>2342</v>
      </c>
    </row>
    <row r="21">
      <c r="A21" s="4" t="inlineStr">
        <is>
          <t>Other current liabilities</t>
        </is>
      </c>
      <c r="B21" s="6" t="n">
        <v>3239</v>
      </c>
      <c r="C21" s="6" t="n">
        <v>15960</v>
      </c>
      <c r="E21" s="6" t="n">
        <v>4451</v>
      </c>
    </row>
    <row r="22">
      <c r="A22" s="4" t="inlineStr">
        <is>
          <t>Net cash used in operating activities</t>
        </is>
      </c>
      <c r="B22" s="6" t="n">
        <v>-190434</v>
      </c>
      <c r="C22" s="6" t="n">
        <v>-93128</v>
      </c>
      <c r="E22" s="6" t="n">
        <v>-18728</v>
      </c>
    </row>
    <row r="23">
      <c r="A23" s="3" t="inlineStr">
        <is>
          <t>Investing activities</t>
        </is>
      </c>
    </row>
    <row r="24">
      <c r="A24" s="4" t="inlineStr">
        <is>
          <t>Purchases of property and equipment</t>
        </is>
      </c>
      <c r="B24" s="6" t="n">
        <v>-9400</v>
      </c>
      <c r="C24" s="6" t="n">
        <v>-24094</v>
      </c>
      <c r="E24" s="6" t="n">
        <v>-11923</v>
      </c>
    </row>
    <row r="25">
      <c r="A25" s="4" t="inlineStr">
        <is>
          <t>Development of internal-use software assets</t>
        </is>
      </c>
      <c r="B25" s="6" t="n">
        <v>-11386</v>
      </c>
      <c r="C25" s="6" t="n">
        <v>-7880</v>
      </c>
      <c r="E25" s="6" t="n">
        <v>-3533</v>
      </c>
    </row>
    <row r="26">
      <c r="A26" s="4" t="inlineStr">
        <is>
          <t>Net cash used in investing activities</t>
        </is>
      </c>
      <c r="B26" s="6" t="n">
        <v>-20786</v>
      </c>
      <c r="C26" s="6" t="n">
        <v>-31974</v>
      </c>
      <c r="E26" s="6" t="n">
        <v>-15456</v>
      </c>
    </row>
    <row r="27">
      <c r="A27" s="3" t="inlineStr">
        <is>
          <t>Financing activities</t>
        </is>
      </c>
    </row>
    <row r="28">
      <c r="A28" s="4" t="inlineStr">
        <is>
          <t>Proceeds from Prior PIPE issuance</t>
        </is>
      </c>
      <c r="B28" s="6" t="n">
        <v>350000</v>
      </c>
      <c r="C28" s="6" t="n">
        <v>0</v>
      </c>
      <c r="E28" s="6" t="n">
        <v>0</v>
      </c>
    </row>
    <row r="29">
      <c r="A29" s="4" t="inlineStr">
        <is>
          <t>Proceeds from equity infusion from the merger, net of redemptions</t>
        </is>
      </c>
      <c r="B29" s="6" t="n">
        <v>442684</v>
      </c>
      <c r="C29" s="6" t="n">
        <v>0</v>
      </c>
      <c r="E29" s="6" t="n">
        <v>0</v>
      </c>
    </row>
    <row r="30">
      <c r="A30" s="4" t="inlineStr">
        <is>
          <t>Legacy Sema4 Shareholder payout</t>
        </is>
      </c>
      <c r="B30" s="6" t="n">
        <v>-230665</v>
      </c>
      <c r="C30" s="6" t="n">
        <v>0</v>
      </c>
      <c r="E30" s="6" t="n">
        <v>0</v>
      </c>
    </row>
    <row r="31">
      <c r="A31" s="4" t="inlineStr">
        <is>
          <t>Payment of transaction costs</t>
        </is>
      </c>
      <c r="B31" s="6" t="n">
        <v>-51760</v>
      </c>
      <c r="C31" s="6" t="n">
        <v>0</v>
      </c>
      <c r="E31" s="6" t="n">
        <v>0</v>
      </c>
    </row>
    <row r="32">
      <c r="A32" s="4" t="inlineStr">
        <is>
          <t>Stock Appreciation Rights payout</t>
        </is>
      </c>
      <c r="B32" s="6" t="n">
        <v>-3795</v>
      </c>
      <c r="C32" s="6" t="n">
        <v>0</v>
      </c>
      <c r="E32" s="6" t="n">
        <v>0</v>
      </c>
    </row>
    <row r="33">
      <c r="A33" s="4" t="inlineStr">
        <is>
          <t>Repayment of long-term debt</t>
        </is>
      </c>
      <c r="B33" s="6" t="n">
        <v>-8741</v>
      </c>
      <c r="C33" s="6" t="n">
        <v>0</v>
      </c>
      <c r="E33" s="6" t="n">
        <v>0</v>
      </c>
    </row>
    <row r="34">
      <c r="A34" s="4" t="inlineStr">
        <is>
          <t>Exercise of stock options</t>
        </is>
      </c>
      <c r="B34" s="6" t="n">
        <v>1271</v>
      </c>
      <c r="C34" s="6" t="n">
        <v>0</v>
      </c>
      <c r="E34" s="6" t="n">
        <v>0</v>
      </c>
    </row>
    <row r="35">
      <c r="A35" s="4" t="inlineStr">
        <is>
          <t>Capital contributions from ISMMS</t>
        </is>
      </c>
      <c r="B35" s="6" t="n">
        <v>0</v>
      </c>
      <c r="C35" s="6" t="n">
        <v>0</v>
      </c>
      <c r="E35" s="6" t="n">
        <v>30897</v>
      </c>
    </row>
    <row r="36">
      <c r="A36" s="4" t="inlineStr">
        <is>
          <t>Proceeds from long-term debt</t>
        </is>
      </c>
      <c r="B36" s="6" t="n">
        <v>0</v>
      </c>
      <c r="C36" s="6" t="n">
        <v>15928</v>
      </c>
      <c r="E36" s="6" t="n">
        <v>0</v>
      </c>
    </row>
    <row r="37">
      <c r="A37" s="4" t="inlineStr">
        <is>
          <t>Long-term debt principal payments</t>
        </is>
      </c>
      <c r="B37" s="6" t="n">
        <v>-1000</v>
      </c>
      <c r="C37" s="6" t="n">
        <v>-186</v>
      </c>
      <c r="E37" s="6" t="n">
        <v>0</v>
      </c>
    </row>
    <row r="38">
      <c r="A38" s="4" t="inlineStr">
        <is>
          <t>Debt issuance costs</t>
        </is>
      </c>
      <c r="B38" s="6" t="n">
        <v>-537</v>
      </c>
      <c r="C38" s="6" t="n">
        <v>0</v>
      </c>
      <c r="E38" s="6" t="n">
        <v>0</v>
      </c>
    </row>
    <row r="39">
      <c r="A39" s="4" t="inlineStr">
        <is>
          <t>Capital lease principal payments</t>
        </is>
      </c>
      <c r="B39" s="6" t="n">
        <v>-3728</v>
      </c>
      <c r="C39" s="6" t="n">
        <v>-4010</v>
      </c>
      <c r="E39" s="6" t="n">
        <v>-1709</v>
      </c>
    </row>
    <row r="40">
      <c r="A40" s="4" t="inlineStr">
        <is>
          <t>Net cash provided by financing activities</t>
        </is>
      </c>
      <c r="B40" s="6" t="n">
        <v>493729</v>
      </c>
      <c r="C40" s="6" t="n">
        <v>129056</v>
      </c>
      <c r="E40" s="6" t="n">
        <v>148012</v>
      </c>
    </row>
    <row r="41">
      <c r="A41" s="4" t="inlineStr">
        <is>
          <t>Net increase in cash, cash equivalents and restricted cash</t>
        </is>
      </c>
      <c r="B41" s="6" t="n">
        <v>282509</v>
      </c>
      <c r="C41" s="6" t="n">
        <v>3954</v>
      </c>
      <c r="E41" s="6" t="n">
        <v>113828</v>
      </c>
    </row>
    <row r="42">
      <c r="A42" s="4" t="inlineStr">
        <is>
          <t>Cash, cash equivalents and restricted cash, at beginning of year</t>
        </is>
      </c>
      <c r="B42" s="6" t="n">
        <v>118960</v>
      </c>
      <c r="C42" s="6" t="n">
        <v>115006</v>
      </c>
      <c r="E42" s="6" t="n">
        <v>1178</v>
      </c>
    </row>
    <row r="43">
      <c r="A43" s="4" t="inlineStr">
        <is>
          <t>Cash, cash equivalents and restricted cash, at end of year</t>
        </is>
      </c>
      <c r="B43" s="6" t="n">
        <v>401469</v>
      </c>
      <c r="C43" s="6" t="n">
        <v>118960</v>
      </c>
      <c r="E43" s="6" t="n">
        <v>115006</v>
      </c>
    </row>
    <row r="44">
      <c r="A44" s="3" t="inlineStr">
        <is>
          <t>Supplemental disclosures of cash flow information</t>
        </is>
      </c>
    </row>
    <row r="45">
      <c r="A45" s="4" t="inlineStr">
        <is>
          <t>Cash paid for interest</t>
        </is>
      </c>
      <c r="B45" s="6" t="n">
        <v>2751</v>
      </c>
      <c r="C45" s="6" t="n">
        <v>1745</v>
      </c>
      <c r="E45" s="6" t="n">
        <v>305</v>
      </c>
    </row>
    <row r="46">
      <c r="A46" s="4" t="inlineStr">
        <is>
          <t>Cash paid for taxes</t>
        </is>
      </c>
      <c r="B46" s="6" t="n">
        <v>349</v>
      </c>
      <c r="C46" s="6" t="n">
        <v>0</v>
      </c>
      <c r="E46" s="6" t="n">
        <v>0</v>
      </c>
    </row>
    <row r="47">
      <c r="A47" s="4" t="inlineStr">
        <is>
          <t>Purchases of property and equipment in accounts payable and accrued expenses</t>
        </is>
      </c>
      <c r="B47" s="6" t="n">
        <v>761</v>
      </c>
      <c r="C47" s="6" t="n">
        <v>447</v>
      </c>
      <c r="E47" s="6" t="n">
        <v>818</v>
      </c>
    </row>
    <row r="48">
      <c r="A48" s="4" t="inlineStr">
        <is>
          <t>Software development costs in accounts payable and accrued expenses</t>
        </is>
      </c>
      <c r="B48" s="6" t="n">
        <v>1149</v>
      </c>
      <c r="C48" s="6" t="n">
        <v>1473</v>
      </c>
      <c r="E48" s="6" t="n">
        <v>1040</v>
      </c>
    </row>
    <row r="49">
      <c r="A49" s="4" t="inlineStr">
        <is>
          <t>Non-cash Series A redeemable convertible preferred stock dividends declared and paid</t>
        </is>
      </c>
      <c r="B49" s="6" t="n">
        <v>0</v>
      </c>
      <c r="C49" s="6" t="n">
        <v>0</v>
      </c>
      <c r="E49" s="6" t="n">
        <v>3039</v>
      </c>
    </row>
    <row r="50">
      <c r="A50" s="4" t="inlineStr">
        <is>
          <t>Debt issuance costs incurred but unpaid</t>
        </is>
      </c>
      <c r="B50" s="6" t="n">
        <v>1000</v>
      </c>
      <c r="C50" s="6" t="n">
        <v>0</v>
      </c>
      <c r="E50" s="6" t="n">
        <v>0</v>
      </c>
    </row>
    <row r="51">
      <c r="A51" s="4" t="inlineStr">
        <is>
          <t>Series B redeemable convertible preferred stock</t>
        </is>
      </c>
    </row>
    <row r="52">
      <c r="A52" s="3" t="inlineStr">
        <is>
          <t>Financing activities</t>
        </is>
      </c>
    </row>
    <row r="53">
      <c r="A53" s="4" t="inlineStr">
        <is>
          <t>Proceeds from Issuance of Redeemable Preferred Stock</t>
        </is>
      </c>
      <c r="B53" s="6" t="n">
        <v>0</v>
      </c>
      <c r="C53" s="6" t="n">
        <v>0</v>
      </c>
      <c r="E53" s="6" t="n">
        <v>118824</v>
      </c>
    </row>
    <row r="54">
      <c r="A54" s="4" t="inlineStr">
        <is>
          <t>Series C redeemable convertible preferred stock</t>
        </is>
      </c>
    </row>
    <row r="55">
      <c r="A55" s="3" t="inlineStr">
        <is>
          <t>Financing activities</t>
        </is>
      </c>
    </row>
    <row r="56">
      <c r="A56" s="4" t="inlineStr">
        <is>
          <t>Proceeds from Issuance of Redeemable Preferred Stock</t>
        </is>
      </c>
      <c r="B56" s="5" t="n">
        <v>0</v>
      </c>
      <c r="C56" s="5" t="n">
        <v>117324</v>
      </c>
      <c r="E56" s="5" t="n">
        <v>0</v>
      </c>
    </row>
    <row r="57"/>
    <row r="58">
      <c r="A58" s="4" t="inlineStr">
        <is>
          <t>[1]</t>
        </is>
      </c>
      <c r="B58" s="4" t="inlineStr">
        <is>
          <t>Certain expenses were previously misclassified as cost of services. These expenses are now reported as selling and marketing. This adjustment has no impact on total revenue, loss from operations, net loss and comprehensive loss or net loss per share. Refer to Note 2, “Summary of Significant Accounting Policies” to our consolidated financial statements for further information.</t>
        </is>
      </c>
    </row>
  </sheetData>
  <mergeCells count="6">
    <mergeCell ref="A1:A2"/>
    <mergeCell ref="B1:F1"/>
    <mergeCell ref="C2:D2"/>
    <mergeCell ref="E2:F2"/>
    <mergeCell ref="A57:F57"/>
    <mergeCell ref="B58:F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deemable Convertible Preferred Stock - Schedule of Redeemable Preferred Shares (Details) - USD ($) $ in Thousands</t>
        </is>
      </c>
      <c r="B1" s="2" t="inlineStr">
        <is>
          <t>Jul. 22, 2021</t>
        </is>
      </c>
      <c r="C1" s="2" t="inlineStr">
        <is>
          <t>Dec. 31, 2021</t>
        </is>
      </c>
      <c r="D1" s="2" t="inlineStr">
        <is>
          <t>Sep. 30, 2021</t>
        </is>
      </c>
      <c r="E1" s="2" t="inlineStr">
        <is>
          <t>Jun. 30, 2021</t>
        </is>
      </c>
      <c r="F1" s="2" t="inlineStr">
        <is>
          <t>Mar. 31, 2021</t>
        </is>
      </c>
      <c r="G1" s="2" t="inlineStr">
        <is>
          <t>Dec. 31, 2020</t>
        </is>
      </c>
      <c r="H1" s="2" t="inlineStr">
        <is>
          <t>Dec. 31, 2019</t>
        </is>
      </c>
      <c r="I1" s="2" t="inlineStr">
        <is>
          <t>Dec. 31, 2018</t>
        </is>
      </c>
    </row>
    <row r="2">
      <c r="A2" s="3" t="inlineStr">
        <is>
          <t>Temporary Equity [Line Items]</t>
        </is>
      </c>
    </row>
    <row r="3">
      <c r="A3" s="4" t="inlineStr">
        <is>
          <t>Redeemable convertible preferred stock, authorized (in shares)</t>
        </is>
      </c>
      <c r="G3" s="6" t="n">
        <v>186554160</v>
      </c>
    </row>
    <row r="4">
      <c r="A4" s="4" t="inlineStr">
        <is>
          <t>Redeemable convertible preferred stock, issued (in shares)</t>
        </is>
      </c>
      <c r="G4" s="6" t="n">
        <v>171535213</v>
      </c>
    </row>
    <row r="5">
      <c r="A5" s="4" t="inlineStr">
        <is>
          <t>Redeemable convertible preferred stock, outstanding (in shares)</t>
        </is>
      </c>
      <c r="C5" s="6" t="n">
        <v>0</v>
      </c>
      <c r="G5" s="6" t="n">
        <v>171535213</v>
      </c>
      <c r="H5" s="6" t="n">
        <v>147038267</v>
      </c>
      <c r="I5" s="6" t="n">
        <v>102039134</v>
      </c>
    </row>
    <row r="6">
      <c r="A6" s="4" t="inlineStr">
        <is>
          <t>Redeemable convertible preferred stock</t>
        </is>
      </c>
      <c r="C6" s="5" t="n">
        <v>0</v>
      </c>
      <c r="D6" s="5" t="n">
        <v>0</v>
      </c>
      <c r="E6" s="5" t="n">
        <v>334439</v>
      </c>
      <c r="F6" s="5" t="n">
        <v>334439</v>
      </c>
      <c r="G6" s="5" t="n">
        <v>334439</v>
      </c>
      <c r="H6" s="5" t="n">
        <v>217115</v>
      </c>
      <c r="I6" s="5" t="n">
        <v>64355</v>
      </c>
    </row>
    <row r="7">
      <c r="A7" s="4" t="inlineStr">
        <is>
          <t>Aggregate liquidation preference</t>
        </is>
      </c>
      <c r="G7" s="5" t="n">
        <v>430041</v>
      </c>
    </row>
    <row r="8">
      <c r="A8" s="4" t="inlineStr">
        <is>
          <t>Legacy Sema4 Shareholder payout</t>
        </is>
      </c>
      <c r="B8" s="5" t="n">
        <v>230000</v>
      </c>
    </row>
    <row r="9">
      <c r="A9" s="4" t="inlineStr">
        <is>
          <t>Common Stock</t>
        </is>
      </c>
    </row>
    <row r="10">
      <c r="A10" s="3" t="inlineStr">
        <is>
          <t>Temporary Equity [Line Items]</t>
        </is>
      </c>
    </row>
    <row r="11">
      <c r="A11" s="4" t="inlineStr">
        <is>
          <t>Issuance of Class B common stock to Sponsor (in Shares)</t>
        </is>
      </c>
      <c r="B11" s="6" t="n">
        <v>148543062</v>
      </c>
    </row>
    <row r="12">
      <c r="A12" s="4" t="inlineStr">
        <is>
          <t>Series A-1 redeemable convertible preferred stock</t>
        </is>
      </c>
    </row>
    <row r="13">
      <c r="A13" s="3" t="inlineStr">
        <is>
          <t>Temporary Equity [Line Items]</t>
        </is>
      </c>
    </row>
    <row r="14">
      <c r="A14" s="4" t="inlineStr">
        <is>
          <t>Redeemable convertible preferred stock, authorized (in shares)</t>
        </is>
      </c>
      <c r="C14" s="6" t="n">
        <v>0</v>
      </c>
      <c r="G14" s="6" t="n">
        <v>55399943</v>
      </c>
    </row>
    <row r="15">
      <c r="A15" s="4" t="inlineStr">
        <is>
          <t>Redeemable convertible preferred stock, issued (in shares)</t>
        </is>
      </c>
      <c r="C15" s="6" t="n">
        <v>0</v>
      </c>
      <c r="G15" s="6" t="n">
        <v>55399943</v>
      </c>
    </row>
    <row r="16">
      <c r="A16" s="4" t="inlineStr">
        <is>
          <t>Redeemable convertible preferred stock, outstanding (in shares)</t>
        </is>
      </c>
      <c r="C16" s="6" t="n">
        <v>0</v>
      </c>
      <c r="G16" s="6" t="n">
        <v>55399943</v>
      </c>
    </row>
    <row r="17">
      <c r="A17" s="4" t="inlineStr">
        <is>
          <t>Redeemable convertible preferred stock</t>
        </is>
      </c>
      <c r="C17" s="5" t="n">
        <v>0</v>
      </c>
      <c r="D17" s="6" t="n">
        <v>0</v>
      </c>
      <c r="E17" s="6" t="n">
        <v>51811</v>
      </c>
      <c r="F17" s="6" t="n">
        <v>51811</v>
      </c>
      <c r="G17" s="5" t="n">
        <v>51811</v>
      </c>
    </row>
    <row r="18">
      <c r="A18" s="4" t="inlineStr">
        <is>
          <t>Aggregate liquidation preference</t>
        </is>
      </c>
      <c r="C18" s="5" t="n">
        <v>0</v>
      </c>
      <c r="G18" s="5" t="n">
        <v>55000</v>
      </c>
    </row>
    <row r="19">
      <c r="A19" s="4" t="inlineStr">
        <is>
          <t>Series A-2 redeemable convertible preferred stock</t>
        </is>
      </c>
    </row>
    <row r="20">
      <c r="A20" s="3" t="inlineStr">
        <is>
          <t>Temporary Equity [Line Items]</t>
        </is>
      </c>
    </row>
    <row r="21">
      <c r="A21" s="4" t="inlineStr">
        <is>
          <t>Redeemable convertible preferred stock, authorized (in shares)</t>
        </is>
      </c>
      <c r="C21" s="6" t="n">
        <v>0</v>
      </c>
      <c r="G21" s="6" t="n">
        <v>64718940</v>
      </c>
    </row>
    <row r="22">
      <c r="A22" s="4" t="inlineStr">
        <is>
          <t>Redeemable convertible preferred stock, issued (in shares)</t>
        </is>
      </c>
      <c r="C22" s="6" t="n">
        <v>0</v>
      </c>
      <c r="G22" s="6" t="n">
        <v>49700364</v>
      </c>
    </row>
    <row r="23">
      <c r="A23" s="4" t="inlineStr">
        <is>
          <t>Redeemable convertible preferred stock, outstanding (in shares)</t>
        </is>
      </c>
      <c r="C23" s="6" t="n">
        <v>0</v>
      </c>
      <c r="G23" s="6" t="n">
        <v>49700364</v>
      </c>
    </row>
    <row r="24">
      <c r="A24" s="4" t="inlineStr">
        <is>
          <t>Redeemable convertible preferred stock</t>
        </is>
      </c>
      <c r="C24" s="5" t="n">
        <v>0</v>
      </c>
      <c r="D24" s="6" t="n">
        <v>0</v>
      </c>
      <c r="E24" s="6" t="n">
        <v>46480</v>
      </c>
      <c r="F24" s="6" t="n">
        <v>46480</v>
      </c>
      <c r="G24" s="5" t="n">
        <v>46480</v>
      </c>
    </row>
    <row r="25">
      <c r="A25" s="4" t="inlineStr">
        <is>
          <t>Aggregate liquidation preference</t>
        </is>
      </c>
      <c r="C25" s="5" t="n">
        <v>0</v>
      </c>
      <c r="G25" s="5" t="n">
        <v>49342</v>
      </c>
    </row>
    <row r="26">
      <c r="A26" s="4" t="inlineStr">
        <is>
          <t>Series B redeemable convertible preferred stock</t>
        </is>
      </c>
    </row>
    <row r="27">
      <c r="A27" s="3" t="inlineStr">
        <is>
          <t>Temporary Equity [Line Items]</t>
        </is>
      </c>
    </row>
    <row r="28">
      <c r="A28" s="4" t="inlineStr">
        <is>
          <t>Redeemable convertible preferred stock, authorized (in shares)</t>
        </is>
      </c>
      <c r="C28" s="6" t="n">
        <v>0</v>
      </c>
      <c r="G28" s="6" t="n">
        <v>41937960</v>
      </c>
    </row>
    <row r="29">
      <c r="A29" s="4" t="inlineStr">
        <is>
          <t>Redeemable convertible preferred stock, issued (in shares)</t>
        </is>
      </c>
      <c r="C29" s="6" t="n">
        <v>0</v>
      </c>
      <c r="G29" s="6" t="n">
        <v>41937960</v>
      </c>
    </row>
    <row r="30">
      <c r="A30" s="4" t="inlineStr">
        <is>
          <t>Redeemable convertible preferred stock, outstanding (in shares)</t>
        </is>
      </c>
      <c r="C30" s="6" t="n">
        <v>0</v>
      </c>
      <c r="G30" s="6" t="n">
        <v>41937960</v>
      </c>
    </row>
    <row r="31">
      <c r="A31" s="4" t="inlineStr">
        <is>
          <t>Redeemable convertible preferred stock</t>
        </is>
      </c>
      <c r="C31" s="5" t="n">
        <v>0</v>
      </c>
      <c r="D31" s="6" t="n">
        <v>0</v>
      </c>
      <c r="E31" s="6" t="n">
        <v>118824</v>
      </c>
      <c r="F31" s="6" t="n">
        <v>118824</v>
      </c>
      <c r="G31" s="5" t="n">
        <v>118824</v>
      </c>
    </row>
    <row r="32">
      <c r="A32" s="4" t="inlineStr">
        <is>
          <t>Aggregate liquidation preference</t>
        </is>
      </c>
      <c r="C32" s="5" t="n">
        <v>0</v>
      </c>
      <c r="G32" s="5" t="n">
        <v>204302</v>
      </c>
    </row>
    <row r="33">
      <c r="A33" s="4" t="inlineStr">
        <is>
          <t>Series C redeemable convertible preferred stock</t>
        </is>
      </c>
    </row>
    <row r="34">
      <c r="A34" s="3" t="inlineStr">
        <is>
          <t>Temporary Equity [Line Items]</t>
        </is>
      </c>
    </row>
    <row r="35">
      <c r="A35" s="4" t="inlineStr">
        <is>
          <t>Redeemable convertible preferred stock, authorized (in shares)</t>
        </is>
      </c>
      <c r="C35" s="6" t="n">
        <v>0</v>
      </c>
      <c r="G35" s="6" t="n">
        <v>24497317</v>
      </c>
    </row>
    <row r="36">
      <c r="A36" s="4" t="inlineStr">
        <is>
          <t>Redeemable convertible preferred stock, issued (in shares)</t>
        </is>
      </c>
      <c r="C36" s="6" t="n">
        <v>0</v>
      </c>
      <c r="G36" s="6" t="n">
        <v>24496946</v>
      </c>
    </row>
    <row r="37">
      <c r="A37" s="4" t="inlineStr">
        <is>
          <t>Redeemable convertible preferred stock, outstanding (in shares)</t>
        </is>
      </c>
      <c r="C37" s="6" t="n">
        <v>0</v>
      </c>
      <c r="G37" s="6" t="n">
        <v>24496946</v>
      </c>
    </row>
    <row r="38">
      <c r="A38" s="4" t="inlineStr">
        <is>
          <t>Redeemable convertible preferred stock</t>
        </is>
      </c>
      <c r="C38" s="5" t="n">
        <v>0</v>
      </c>
      <c r="D38" s="5" t="n">
        <v>0</v>
      </c>
      <c r="E38" s="5" t="n">
        <v>117324</v>
      </c>
      <c r="F38" s="5" t="n">
        <v>117324</v>
      </c>
      <c r="G38" s="5" t="n">
        <v>117324</v>
      </c>
    </row>
    <row r="39">
      <c r="A39" s="4" t="inlineStr">
        <is>
          <t>Aggregate liquidation preference</t>
        </is>
      </c>
      <c r="C39" s="5" t="n">
        <v>0</v>
      </c>
      <c r="G39" s="5" t="n">
        <v>1213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Common Stock (Details) - shares</t>
        </is>
      </c>
      <c r="B1" s="2" t="inlineStr">
        <is>
          <t>Dec. 31, 2021</t>
        </is>
      </c>
      <c r="C1" s="2" t="inlineStr">
        <is>
          <t>Dec. 31, 2020</t>
        </is>
      </c>
    </row>
    <row r="2">
      <c r="A2" s="4" t="inlineStr">
        <is>
          <t>Class A common stock</t>
        </is>
      </c>
    </row>
    <row r="3">
      <c r="A3" s="3" t="inlineStr">
        <is>
          <t>Class of Stock [Line Items]</t>
        </is>
      </c>
    </row>
    <row r="4">
      <c r="A4" s="4" t="inlineStr">
        <is>
          <t>Common stock, issued (in shares)</t>
        </is>
      </c>
      <c r="B4" s="6" t="n">
        <v>242647604</v>
      </c>
      <c r="C4" s="6" t="n">
        <v>124</v>
      </c>
    </row>
    <row r="5">
      <c r="A5" s="4" t="inlineStr">
        <is>
          <t>Common stock, outstanding (in shares)</t>
        </is>
      </c>
      <c r="B5" s="6" t="n">
        <v>242647604</v>
      </c>
      <c r="C5" s="6" t="n">
        <v>124</v>
      </c>
    </row>
    <row r="6">
      <c r="A6" s="4" t="inlineStr">
        <is>
          <t>Class B common stock</t>
        </is>
      </c>
    </row>
    <row r="7">
      <c r="A7" s="3" t="inlineStr">
        <is>
          <t>Class of Stock [Line Items]</t>
        </is>
      </c>
    </row>
    <row r="8">
      <c r="A8" s="4" t="inlineStr">
        <is>
          <t>Common stock, issued (in shares)</t>
        </is>
      </c>
      <c r="B8" s="6" t="n">
        <v>0</v>
      </c>
      <c r="C8" s="6" t="n">
        <v>130557</v>
      </c>
    </row>
    <row r="9">
      <c r="A9" s="4" t="inlineStr">
        <is>
          <t>Common stock, outstanding (in shares)</t>
        </is>
      </c>
      <c r="B9" s="6" t="n">
        <v>0</v>
      </c>
      <c r="C9" s="6" t="n">
        <v>1305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ffective tax rate</t>
        </is>
      </c>
      <c r="B4" s="4" t="inlineStr">
        <is>
          <t>0.00%</t>
        </is>
      </c>
      <c r="C4" s="4" t="inlineStr">
        <is>
          <t>0.00%</t>
        </is>
      </c>
      <c r="D4" s="4" t="inlineStr">
        <is>
          <t>0.00%</t>
        </is>
      </c>
    </row>
    <row r="5">
      <c r="A5" s="4" t="inlineStr">
        <is>
          <t>Increase in valuation allowance</t>
        </is>
      </c>
      <c r="B5" s="12" t="n">
        <v>97.40000000000001</v>
      </c>
      <c r="C5" s="12" t="n">
        <v>38.1</v>
      </c>
      <c r="D5" s="12" t="n">
        <v>7.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es - Schedule of Income Tax Provision (Details) - USD ($) $ in Thousands</t>
        </is>
      </c>
      <c r="B1" s="2" t="inlineStr">
        <is>
          <t>12 Months Ended</t>
        </is>
      </c>
    </row>
    <row r="2">
      <c r="B2" s="2" t="inlineStr">
        <is>
          <t>Dec. 31, 2021</t>
        </is>
      </c>
      <c r="C2" s="2" t="inlineStr">
        <is>
          <t>Dec. 31, 2020</t>
        </is>
      </c>
      <c r="E2" s="2" t="inlineStr">
        <is>
          <t>Dec. 31, 2019</t>
        </is>
      </c>
    </row>
    <row r="3">
      <c r="A3" s="3" t="inlineStr">
        <is>
          <t>Income Tax Disclosure [Abstract]</t>
        </is>
      </c>
    </row>
    <row r="4">
      <c r="A4" s="4" t="inlineStr">
        <is>
          <t>Foreign</t>
        </is>
      </c>
      <c r="B4" s="5" t="n">
        <v>0</v>
      </c>
      <c r="C4" s="5" t="n">
        <v>0</v>
      </c>
      <c r="E4" s="5" t="n">
        <v>0</v>
      </c>
    </row>
    <row r="5">
      <c r="A5" s="4" t="inlineStr">
        <is>
          <t>Domestic</t>
        </is>
      </c>
      <c r="B5" s="6" t="n">
        <v>-245390</v>
      </c>
      <c r="C5" s="6" t="n">
        <v>-241340</v>
      </c>
      <c r="E5" s="6" t="n">
        <v>-29704</v>
      </c>
    </row>
    <row r="6">
      <c r="A6" s="4" t="inlineStr">
        <is>
          <t>Loss before income taxes</t>
        </is>
      </c>
      <c r="B6" s="6" t="n">
        <v>-245390</v>
      </c>
      <c r="C6" s="6" t="n">
        <v>-241340</v>
      </c>
      <c r="D6" s="4" t="inlineStr">
        <is>
          <t>[1]</t>
        </is>
      </c>
      <c r="E6" s="6" t="n">
        <v>-29704</v>
      </c>
      <c r="F6" s="4" t="inlineStr">
        <is>
          <t>[1]</t>
        </is>
      </c>
    </row>
    <row r="7">
      <c r="A7" s="3" t="inlineStr">
        <is>
          <t>Current</t>
        </is>
      </c>
    </row>
    <row r="8">
      <c r="A8" s="4" t="inlineStr">
        <is>
          <t>Current</t>
        </is>
      </c>
      <c r="B8" s="6" t="n">
        <v>0</v>
      </c>
      <c r="C8" s="6" t="n">
        <v>0</v>
      </c>
      <c r="E8" s="6" t="n">
        <v>0</v>
      </c>
    </row>
    <row r="9">
      <c r="A9" s="4" t="inlineStr">
        <is>
          <t>State and Local</t>
        </is>
      </c>
      <c r="B9" s="6" t="n">
        <v>0</v>
      </c>
      <c r="C9" s="6" t="n">
        <v>0</v>
      </c>
      <c r="E9" s="6" t="n">
        <v>0</v>
      </c>
    </row>
    <row r="10">
      <c r="A10" s="4" t="inlineStr">
        <is>
          <t>Foreign</t>
        </is>
      </c>
      <c r="B10" s="6" t="n">
        <v>0</v>
      </c>
      <c r="C10" s="6" t="n">
        <v>0</v>
      </c>
      <c r="E10" s="6" t="n">
        <v>0</v>
      </c>
    </row>
    <row r="11">
      <c r="A11" s="4" t="inlineStr">
        <is>
          <t>Total Current</t>
        </is>
      </c>
      <c r="B11" s="6" t="n">
        <v>0</v>
      </c>
      <c r="C11" s="6" t="n">
        <v>0</v>
      </c>
      <c r="E11" s="6" t="n">
        <v>0</v>
      </c>
    </row>
    <row r="12">
      <c r="A12" s="3" t="inlineStr">
        <is>
          <t>Deferred</t>
        </is>
      </c>
    </row>
    <row r="13">
      <c r="A13" s="4" t="inlineStr">
        <is>
          <t>Deferred</t>
        </is>
      </c>
      <c r="B13" s="6" t="n">
        <v>0</v>
      </c>
      <c r="C13" s="6" t="n">
        <v>0</v>
      </c>
      <c r="E13" s="6" t="n">
        <v>0</v>
      </c>
    </row>
    <row r="14">
      <c r="A14" s="4" t="inlineStr">
        <is>
          <t>State and Local</t>
        </is>
      </c>
      <c r="B14" s="6" t="n">
        <v>0</v>
      </c>
      <c r="C14" s="6" t="n">
        <v>0</v>
      </c>
      <c r="E14" s="6" t="n">
        <v>0</v>
      </c>
    </row>
    <row r="15">
      <c r="A15" s="4" t="inlineStr">
        <is>
          <t>Foreign</t>
        </is>
      </c>
      <c r="B15" s="6" t="n">
        <v>0</v>
      </c>
      <c r="C15" s="6" t="n">
        <v>0</v>
      </c>
      <c r="E15" s="6" t="n">
        <v>0</v>
      </c>
    </row>
    <row r="16">
      <c r="A16" s="4" t="inlineStr">
        <is>
          <t>Total Deferred</t>
        </is>
      </c>
      <c r="B16" s="6" t="n">
        <v>0</v>
      </c>
      <c r="C16" s="6" t="n">
        <v>0</v>
      </c>
      <c r="E16" s="6" t="n">
        <v>0</v>
      </c>
    </row>
    <row r="17">
      <c r="A17" s="4" t="inlineStr">
        <is>
          <t>Total Tax Expense</t>
        </is>
      </c>
      <c r="B17" s="5" t="n">
        <v>0</v>
      </c>
      <c r="C17" s="5" t="n">
        <v>0</v>
      </c>
      <c r="D17" s="4" t="inlineStr">
        <is>
          <t>[1]</t>
        </is>
      </c>
      <c r="E17" s="5" t="n">
        <v>0</v>
      </c>
      <c r="F17" s="4" t="inlineStr">
        <is>
          <t>[1]</t>
        </is>
      </c>
    </row>
    <row r="18"/>
    <row r="19">
      <c r="A19" s="4" t="inlineStr">
        <is>
          <t>[1]</t>
        </is>
      </c>
      <c r="B19" s="4" t="inlineStr">
        <is>
          <t>Certain expenses were previously misclassified as cost of services. These expenses are now reported as selling and marketing. This adjustment has no impact on total revenue, loss from operations, net loss and comprehensive loss or net loss per share. Refer to Note 2, “Summary of Significant Accounting Policies” to our consolidated financial statements for further information.</t>
        </is>
      </c>
    </row>
  </sheetData>
  <mergeCells count="6">
    <mergeCell ref="A1:A2"/>
    <mergeCell ref="B1:F1"/>
    <mergeCell ref="C2:D2"/>
    <mergeCell ref="E2:F2"/>
    <mergeCell ref="A18:F18"/>
    <mergeCell ref="B19:F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taxes at statutory rate</t>
        </is>
      </c>
      <c r="B4" s="4" t="inlineStr">
        <is>
          <t>21.00%</t>
        </is>
      </c>
      <c r="C4" s="4" t="inlineStr">
        <is>
          <t>21.00%</t>
        </is>
      </c>
      <c r="D4" s="4" t="inlineStr">
        <is>
          <t>21.00%</t>
        </is>
      </c>
    </row>
    <row r="5">
      <c r="A5" s="4" t="inlineStr">
        <is>
          <t>State taxes (net of federal benefit)</t>
        </is>
      </c>
      <c r="B5" s="4" t="inlineStr">
        <is>
          <t>10.50%</t>
        </is>
      </c>
      <c r="C5" s="4" t="inlineStr">
        <is>
          <t>2.10%</t>
        </is>
      </c>
      <c r="D5" s="4" t="inlineStr">
        <is>
          <t>3.50%</t>
        </is>
      </c>
    </row>
    <row r="6">
      <c r="A6" s="4" t="inlineStr">
        <is>
          <t>Research and development tax credits</t>
        </is>
      </c>
      <c r="B6" s="4" t="inlineStr">
        <is>
          <t>0.70%</t>
        </is>
      </c>
      <c r="C6" s="4" t="inlineStr">
        <is>
          <t>0.60%</t>
        </is>
      </c>
      <c r="D6" s="4" t="inlineStr">
        <is>
          <t>3.40%</t>
        </is>
      </c>
    </row>
    <row r="7">
      <c r="A7" s="4" t="inlineStr">
        <is>
          <t>Non-deductible stock-based compensation</t>
        </is>
      </c>
      <c r="B7" s="4" t="inlineStr">
        <is>
          <t>(11.30%)</t>
        </is>
      </c>
      <c r="C7" s="4" t="inlineStr">
        <is>
          <t>(7.80%)</t>
        </is>
      </c>
      <c r="D7" s="4" t="inlineStr">
        <is>
          <t>(3.30%)</t>
        </is>
      </c>
    </row>
    <row r="8">
      <c r="A8" s="4" t="inlineStr">
        <is>
          <t>162(m) Limitation</t>
        </is>
      </c>
      <c r="B8" s="14" t="n">
        <v>-0.057</v>
      </c>
      <c r="C8" s="6" t="n">
        <v>0</v>
      </c>
      <c r="D8" s="6" t="n">
        <v>0</v>
      </c>
    </row>
    <row r="9">
      <c r="A9" s="4" t="inlineStr">
        <is>
          <t>Permanent Items</t>
        </is>
      </c>
      <c r="B9" s="4" t="inlineStr">
        <is>
          <t>(0.20%)</t>
        </is>
      </c>
      <c r="C9" s="4" t="inlineStr">
        <is>
          <t>0.00%</t>
        </is>
      </c>
      <c r="D9" s="4" t="inlineStr">
        <is>
          <t>(0.50%)</t>
        </is>
      </c>
    </row>
    <row r="10">
      <c r="A10" s="4" t="inlineStr">
        <is>
          <t>Unrealized fair market value gain on warrants</t>
        </is>
      </c>
      <c r="B10" s="4" t="inlineStr">
        <is>
          <t>17.00%</t>
        </is>
      </c>
      <c r="C10" s="4" t="inlineStr">
        <is>
          <t>0.00%</t>
        </is>
      </c>
      <c r="D10" s="4" t="inlineStr">
        <is>
          <t>0.00%</t>
        </is>
      </c>
    </row>
    <row r="11">
      <c r="A11" s="4" t="inlineStr">
        <is>
          <t>Change in valuation allowance</t>
        </is>
      </c>
      <c r="B11" s="4" t="inlineStr">
        <is>
          <t>(32.00%)</t>
        </is>
      </c>
      <c r="C11" s="4" t="inlineStr">
        <is>
          <t>(15.90%)</t>
        </is>
      </c>
      <c r="D11" s="4" t="inlineStr">
        <is>
          <t>(24.10%)</t>
        </is>
      </c>
    </row>
    <row r="12">
      <c r="A12" s="4" t="inlineStr">
        <is>
          <t>Effective tax rate</t>
        </is>
      </c>
      <c r="B12" s="4" t="inlineStr">
        <is>
          <t>0.00%</t>
        </is>
      </c>
      <c r="C12" s="4" t="inlineStr">
        <is>
          <t>0.00%</t>
        </is>
      </c>
      <c r="D12" s="4" t="inlineStr">
        <is>
          <t>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1</t>
        </is>
      </c>
      <c r="C1" s="2" t="inlineStr">
        <is>
          <t>Dec. 31, 2020</t>
        </is>
      </c>
    </row>
    <row r="2">
      <c r="A2" s="3" t="inlineStr">
        <is>
          <t>Deferred tax assets:</t>
        </is>
      </c>
    </row>
    <row r="3">
      <c r="A3" s="4" t="inlineStr">
        <is>
          <t>Net operating loss carryforwards</t>
        </is>
      </c>
      <c r="B3" s="5" t="n">
        <v>132075</v>
      </c>
      <c r="C3" s="5" t="n">
        <v>44583</v>
      </c>
    </row>
    <row r="4">
      <c r="A4" s="4" t="inlineStr">
        <is>
          <t>Stock-based compensation</t>
        </is>
      </c>
      <c r="B4" s="6" t="n">
        <v>12311</v>
      </c>
      <c r="C4" s="6" t="n">
        <v>7538</v>
      </c>
    </row>
    <row r="5">
      <c r="A5" s="4" t="inlineStr">
        <is>
          <t>Accrued compensation</t>
        </is>
      </c>
      <c r="B5" s="6" t="n">
        <v>4170</v>
      </c>
      <c r="C5" s="6" t="n">
        <v>2337</v>
      </c>
    </row>
    <row r="6">
      <c r="A6" s="4" t="inlineStr">
        <is>
          <t>Transaction costs</t>
        </is>
      </c>
      <c r="B6" s="6" t="n">
        <v>416</v>
      </c>
      <c r="C6" s="6" t="n">
        <v>0</v>
      </c>
    </row>
    <row r="7">
      <c r="A7" s="4" t="inlineStr">
        <is>
          <t>Research and development credits</t>
        </is>
      </c>
      <c r="B7" s="6" t="n">
        <v>7285</v>
      </c>
      <c r="C7" s="6" t="n">
        <v>4667</v>
      </c>
    </row>
    <row r="8">
      <c r="A8" s="4" t="inlineStr">
        <is>
          <t>Deferred rent</t>
        </is>
      </c>
      <c r="B8" s="6" t="n">
        <v>1443</v>
      </c>
      <c r="C8" s="6" t="n">
        <v>493</v>
      </c>
    </row>
    <row r="9">
      <c r="A9" s="4" t="inlineStr">
        <is>
          <t>Unearned revenue</t>
        </is>
      </c>
      <c r="B9" s="6" t="n">
        <v>145</v>
      </c>
      <c r="C9" s="6" t="n">
        <v>186</v>
      </c>
    </row>
    <row r="10">
      <c r="A10" s="4" t="inlineStr">
        <is>
          <t>Deferred employer taxes</t>
        </is>
      </c>
      <c r="B10" s="6" t="n">
        <v>932</v>
      </c>
      <c r="C10" s="6" t="n">
        <v>1050</v>
      </c>
    </row>
    <row r="11">
      <c r="A11" s="4" t="inlineStr">
        <is>
          <t>Interest expense</t>
        </is>
      </c>
      <c r="B11" s="6" t="n">
        <v>372</v>
      </c>
      <c r="C11" s="6" t="n">
        <v>479</v>
      </c>
    </row>
    <row r="12">
      <c r="A12" s="4" t="inlineStr">
        <is>
          <t>Property and equipment</t>
        </is>
      </c>
      <c r="B12" s="6" t="n">
        <v>608</v>
      </c>
      <c r="C12" s="6" t="n">
        <v>0</v>
      </c>
    </row>
    <row r="13">
      <c r="A13" s="4" t="inlineStr">
        <is>
          <t>Obsolete inventory reserve</t>
        </is>
      </c>
      <c r="B13" s="6" t="n">
        <v>655</v>
      </c>
      <c r="C13" s="6" t="n">
        <v>0</v>
      </c>
    </row>
    <row r="14">
      <c r="A14" s="4" t="inlineStr">
        <is>
          <t>Other</t>
        </is>
      </c>
      <c r="B14" s="6" t="n">
        <v>51</v>
      </c>
      <c r="C14" s="6" t="n">
        <v>23</v>
      </c>
    </row>
    <row r="15">
      <c r="A15" s="4" t="inlineStr">
        <is>
          <t>Gross deferred tax assets</t>
        </is>
      </c>
      <c r="B15" s="6" t="n">
        <v>160463</v>
      </c>
      <c r="C15" s="6" t="n">
        <v>61356</v>
      </c>
    </row>
    <row r="16">
      <c r="A16" s="4" t="inlineStr">
        <is>
          <t>Valuation allowance</t>
        </is>
      </c>
      <c r="B16" s="6" t="n">
        <v>-155668</v>
      </c>
      <c r="C16" s="6" t="n">
        <v>-58264</v>
      </c>
    </row>
    <row r="17">
      <c r="A17" s="4" t="inlineStr">
        <is>
          <t>Total deferred tax assets</t>
        </is>
      </c>
      <c r="B17" s="6" t="n">
        <v>4795</v>
      </c>
      <c r="C17" s="6" t="n">
        <v>3092</v>
      </c>
    </row>
    <row r="18">
      <c r="A18" s="3" t="inlineStr">
        <is>
          <t>Deferred tax liabilities:</t>
        </is>
      </c>
    </row>
    <row r="19">
      <c r="A19" s="4" t="inlineStr">
        <is>
          <t>Property and equipment</t>
        </is>
      </c>
      <c r="B19" s="6" t="n">
        <v>0</v>
      </c>
      <c r="C19" s="6" t="n">
        <v>-685</v>
      </c>
    </row>
    <row r="20">
      <c r="A20" s="4" t="inlineStr">
        <is>
          <t>Capitalized software</t>
        </is>
      </c>
      <c r="B20" s="6" t="n">
        <v>-4795</v>
      </c>
      <c r="C20" s="6" t="n">
        <v>-2407</v>
      </c>
    </row>
    <row r="21">
      <c r="A21" s="4" t="inlineStr">
        <is>
          <t>Total deferred tax liabilities</t>
        </is>
      </c>
      <c r="B21" s="6" t="n">
        <v>-4795</v>
      </c>
      <c r="C21" s="6" t="n">
        <v>-3092</v>
      </c>
    </row>
    <row r="22">
      <c r="A22" s="4" t="inlineStr">
        <is>
          <t>Net deferred tax assets</t>
        </is>
      </c>
      <c r="B22" s="5" t="n">
        <v>0</v>
      </c>
      <c r="C22"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come Taxes - Net Operating Loss and Tax Credit Carryforwards (Details) $ in Thousands</t>
        </is>
      </c>
      <c r="B1" s="2" t="inlineStr">
        <is>
          <t>Dec. 31, 2021USD ($)</t>
        </is>
      </c>
    </row>
    <row r="2">
      <c r="A2" s="4" t="inlineStr">
        <is>
          <t>Federal</t>
        </is>
      </c>
    </row>
    <row r="3">
      <c r="A3" s="3" t="inlineStr">
        <is>
          <t>Operating Loss Carryforwards [Line Items]</t>
        </is>
      </c>
    </row>
    <row r="4">
      <c r="A4" s="4" t="inlineStr">
        <is>
          <t>Net operating loss carryforwards, subject to expiration</t>
        </is>
      </c>
      <c r="B4" s="5" t="n">
        <v>33056</v>
      </c>
    </row>
    <row r="5">
      <c r="A5" s="4" t="inlineStr">
        <is>
          <t>Net operating loss carryforwards, not subject to expiration</t>
        </is>
      </c>
      <c r="B5" s="6" t="n">
        <v>395421</v>
      </c>
    </row>
    <row r="6">
      <c r="A6" s="4" t="inlineStr">
        <is>
          <t>Federal | Research and development</t>
        </is>
      </c>
    </row>
    <row r="7">
      <c r="A7" s="3" t="inlineStr">
        <is>
          <t>Tax Credit Carryforward [Line Items]</t>
        </is>
      </c>
    </row>
    <row r="8">
      <c r="A8" s="4" t="inlineStr">
        <is>
          <t>Tax credit carryforwards</t>
        </is>
      </c>
      <c r="B8" s="6" t="n">
        <v>5096</v>
      </c>
    </row>
    <row r="9">
      <c r="A9" s="4" t="inlineStr">
        <is>
          <t>State</t>
        </is>
      </c>
    </row>
    <row r="10">
      <c r="A10" s="3" t="inlineStr">
        <is>
          <t>Operating Loss Carryforwards [Line Items]</t>
        </is>
      </c>
    </row>
    <row r="11">
      <c r="A11" s="4" t="inlineStr">
        <is>
          <t>Net operating loss carryforwards, subject to expiration</t>
        </is>
      </c>
      <c r="B11" s="6" t="n">
        <v>589584</v>
      </c>
    </row>
    <row r="12">
      <c r="A12" s="4" t="inlineStr">
        <is>
          <t>Net operating loss carryforwards, not subject to expiration</t>
        </is>
      </c>
      <c r="B12" s="6" t="n">
        <v>25704</v>
      </c>
    </row>
    <row r="13">
      <c r="A13" s="4" t="inlineStr">
        <is>
          <t>State | Research and development</t>
        </is>
      </c>
    </row>
    <row r="14">
      <c r="A14" s="3" t="inlineStr">
        <is>
          <t>Tax Credit Carryforward [Line Items]</t>
        </is>
      </c>
    </row>
    <row r="15">
      <c r="A15" s="4" t="inlineStr">
        <is>
          <t>Tax credit carryforwards</t>
        </is>
      </c>
      <c r="B15" s="6" t="n">
        <v>556</v>
      </c>
    </row>
    <row r="16">
      <c r="A16" s="4" t="inlineStr">
        <is>
          <t>State | Research and experimental</t>
        </is>
      </c>
    </row>
    <row r="17">
      <c r="A17" s="3" t="inlineStr">
        <is>
          <t>Tax Credit Carryforward [Line Items]</t>
        </is>
      </c>
    </row>
    <row r="18">
      <c r="A18" s="4" t="inlineStr">
        <is>
          <t>Tax credit carryforwards</t>
        </is>
      </c>
      <c r="B18" s="5" t="n">
        <v>16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valuation allowance (Details) - Deferred tax valuation allowance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the Beginning of Period</t>
        </is>
      </c>
      <c r="B4" s="5" t="n">
        <v>58264</v>
      </c>
      <c r="C4" s="5" t="n">
        <v>20082</v>
      </c>
      <c r="D4" s="5" t="n">
        <v>12928</v>
      </c>
    </row>
    <row r="5">
      <c r="A5" s="4" t="inlineStr">
        <is>
          <t>Additions</t>
        </is>
      </c>
      <c r="B5" s="6" t="n">
        <v>97404</v>
      </c>
      <c r="C5" s="6" t="n">
        <v>38182</v>
      </c>
      <c r="D5" s="6" t="n">
        <v>7154</v>
      </c>
    </row>
    <row r="6">
      <c r="A6" s="4" t="inlineStr">
        <is>
          <t>Write-Offs/Other</t>
        </is>
      </c>
      <c r="B6" s="6" t="n">
        <v>0</v>
      </c>
      <c r="C6" s="6" t="n">
        <v>0</v>
      </c>
      <c r="D6" s="6" t="n">
        <v>0</v>
      </c>
    </row>
    <row r="7">
      <c r="A7" s="4" t="inlineStr">
        <is>
          <t>Balance at the End of Period</t>
        </is>
      </c>
      <c r="B7" s="5" t="n">
        <v>155668</v>
      </c>
      <c r="C7" s="5" t="n">
        <v>58264</v>
      </c>
      <c r="D7" s="5" t="n">
        <v>2008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t>
        </is>
      </c>
      <c r="C4" s="5" t="n">
        <v>374</v>
      </c>
      <c r="D4" s="5" t="n">
        <v>195</v>
      </c>
    </row>
    <row r="5">
      <c r="A5" s="4" t="inlineStr">
        <is>
          <t>Gross increases – tax positions in current period</t>
        </is>
      </c>
      <c r="B5" s="5" t="n">
        <v>0</v>
      </c>
      <c r="C5" s="5" t="n">
        <v>163</v>
      </c>
      <c r="D5" s="6" t="n">
        <v>179</v>
      </c>
    </row>
    <row r="6">
      <c r="A6" s="4" t="inlineStr">
        <is>
          <t>Unrecognized tax benefits</t>
        </is>
      </c>
      <c r="B6" s="5" t="n">
        <v>537</v>
      </c>
      <c r="D6" s="5" t="n">
        <v>37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37" customWidth="1" min="3" max="3"/>
    <col width="13" customWidth="1" min="4" max="4"/>
    <col width="37" customWidth="1" min="5" max="5"/>
    <col width="13" customWidth="1" min="6" max="6"/>
  </cols>
  <sheetData>
    <row r="1">
      <c r="A1" s="1" t="inlineStr">
        <is>
          <t>Net Income (Loss) per Share - Basic and Diluted (Details) $ / shares in Units, $ in Thousands</t>
        </is>
      </c>
      <c r="B1" s="2" t="inlineStr">
        <is>
          <t>12 Months Ended</t>
        </is>
      </c>
    </row>
    <row r="2">
      <c r="B2" s="2" t="inlineStr">
        <is>
          <t>Dec. 31, 2021USD ($)$ / sharesshares</t>
        </is>
      </c>
      <c r="C2" s="2" t="inlineStr">
        <is>
          <t>Dec. 31, 2020USD ($)$ / sharesshares</t>
        </is>
      </c>
      <c r="D2" s="2" t="inlineStr">
        <is>
          <t>[1]</t>
        </is>
      </c>
      <c r="E2" s="2" t="inlineStr">
        <is>
          <t>Dec. 31, 2019USD ($)$ / sharesshares</t>
        </is>
      </c>
      <c r="F2" s="2" t="inlineStr">
        <is>
          <t>[1]</t>
        </is>
      </c>
    </row>
    <row r="3">
      <c r="A3" s="3" t="inlineStr">
        <is>
          <t>Numerator:</t>
        </is>
      </c>
    </row>
    <row r="4">
      <c r="A4" s="4" t="inlineStr">
        <is>
          <t>Net loss attributable to common stockholders | $</t>
        </is>
      </c>
      <c r="B4" s="5" t="n">
        <v>-245390</v>
      </c>
      <c r="C4" s="5" t="n">
        <v>-241340</v>
      </c>
      <c r="E4" s="5" t="n">
        <v>-32743</v>
      </c>
    </row>
    <row r="5">
      <c r="A5" s="4" t="inlineStr">
        <is>
          <t>Net loss attributable to common stockholders, diluted | $</t>
        </is>
      </c>
      <c r="B5" s="5" t="n">
        <v>-245390</v>
      </c>
      <c r="C5" s="5" t="n">
        <v>-241340</v>
      </c>
      <c r="E5" s="5" t="n">
        <v>-32743</v>
      </c>
    </row>
    <row r="6">
      <c r="A6" s="3" t="inlineStr">
        <is>
          <t>Denominator:</t>
        </is>
      </c>
    </row>
    <row r="7">
      <c r="A7" s="4" t="inlineStr">
        <is>
          <t>Weighted average shares outstanding, basic (in shares) | shares</t>
        </is>
      </c>
      <c r="B7" s="6" t="n">
        <v>108077439</v>
      </c>
      <c r="C7" s="6" t="n">
        <v>5131</v>
      </c>
      <c r="E7" s="6" t="n">
        <v>124</v>
      </c>
    </row>
    <row r="8">
      <c r="A8" s="4" t="inlineStr">
        <is>
          <t>Weighted average shares outstanding, diluted (in shares) | shares</t>
        </is>
      </c>
      <c r="B8" s="6" t="n">
        <v>108077439</v>
      </c>
      <c r="C8" s="6" t="n">
        <v>5131</v>
      </c>
      <c r="E8" s="6" t="n">
        <v>124</v>
      </c>
    </row>
    <row r="9">
      <c r="A9" s="4" t="inlineStr">
        <is>
          <t>Basic earnings/(loss) per share (in dollars per share) | $ / shares</t>
        </is>
      </c>
      <c r="B9" s="9" t="n">
        <v>-2.27</v>
      </c>
      <c r="C9" s="5" t="n">
        <v>-47036</v>
      </c>
      <c r="E9" s="5" t="n">
        <v>-264056</v>
      </c>
    </row>
    <row r="10">
      <c r="A10" s="4" t="inlineStr">
        <is>
          <t>Diluted earnings/(loss) per share (in dollars per share) | $ / shares</t>
        </is>
      </c>
      <c r="B10" s="9" t="n">
        <v>-2.27</v>
      </c>
      <c r="C10" s="5" t="n">
        <v>-47036</v>
      </c>
      <c r="E10" s="5" t="n">
        <v>-264056</v>
      </c>
    </row>
    <row r="11">
      <c r="A11" s="4" t="inlineStr">
        <is>
          <t>Conversion ratio</t>
        </is>
      </c>
      <c r="B11" s="10" t="n">
        <v>123.8339</v>
      </c>
    </row>
    <row r="12"/>
    <row r="13">
      <c r="A13" s="4" t="inlineStr">
        <is>
          <t>[1]</t>
        </is>
      </c>
      <c r="B13" s="4" t="inlineStr">
        <is>
          <t>Certain expenses were previously misclassified as cost of services. These expenses are now reported as selling and marketing. This adjustment has no impact on total revenue, loss from operations, net loss and comprehensive loss or net loss per share. Refer to Note 2, “Summary of Significant Accounting Policies” to our consolidated financial statements for further information.</t>
        </is>
      </c>
    </row>
  </sheetData>
  <mergeCells count="2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A12:F12"/>
    <mergeCell ref="B13:F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Sema4 Holdings Corp., formerly Mount Sinai Genomics Inc., a Delaware corporation (“Legacy Sema4”), as discussed further below, provides genomics-related diagnostic and information services and pursues genomics medical research. Legacy Sema4 utilizes an integrated portfolio of laboratory processes, software tools and informatics capabilities to process DNA-containing samples, analyze information about patient-specific genetic variation and generate test reports for clinicians and their patients. Legacy Sema4 provides a variety of genetic diagnostic tests and information with a focus on reproductive health, including pediatric, oncology and other conditions. In 2020, the Legacy Sema4 began to provide diagnostic testing services in response to the outbreak of the coronavirus (“COVID-19”) pandemic. On December 15, 2021, it was announced that COVID-19 testing services would be discontinued by March 31, 2022. Legacy Sema4 primarily serves healthcare professionals who work with their patients and bills third-party payors across the United States, with a substantial portion of its diagnostic testing volume occurring in New York, California, Florida, Connecticut and New Jersey. On July 22, 2021 (the “Closing Date”), CM Life Sciences, Inc. (“CMLS”) completed the acquisition of Legacy Sema4, pursuant to that certain Agreement and Plan of Merger (as amended, the “Merger Agreement”), dated February 9, 2021. On the Closing Date, S-IV Sub, Inc. (“Merger Sub”) merged with and into the Legacy Sema4, with Legacy Sema4 surviving the merger as a wholly-owned subsidiary of CMLS (the “Merger” and, together with the other transactions contemplated by the Merger Agreement, the “Business Combination”). In connection with the consummation of the Business Combination, CMLS changed its name to “Sema4 Holdings Corp.” (“Sema4 Holdings”) and Legacy Sema4 changed its name to “Sema4 OpCo, Inc.” All equity securities of Legacy Sema4 were converted into the right to receive the applicable portion of the merger consideration. The Merger was accounted for as a reverse recapitalization with Legacy Sema4 as the accounting acquirer and CMLS as the acquired company for accounting purposes. The shares and net loss per common share, prior to the Merger, have been retroactively restated as shares reflecting the exchange ratio established in the Merger (1 share of Legacy Sema4 Class A common stock for 123.8339 shares of Sema4 Holdings Class A common stock) (the “Conversion Ratio”). Prior to the Merger, shares of CMLS Class A common stock, CMLS’s public warrants, and CMLS’s public units were traded on the Nasdaq Capital Market under the ticker symbols “CMLF”, “CMFLW”, and “CMLFU” respectively. On July 23, 2021, shares of Sema4 Holdings Class A common stock and Sema4 Holdings’ public warrants began trading on the Nasdaq Global Select Market (the “Nasdaq”) under the ticker symbols “SMFR” and “SMFRW,” respectively. See Note 3, “Business Combination,” for additional details. Unless otherwise stated herein or unless the context otherwise requires, references in these notes to the “Company,” or “Sema4” refer to (i) Legacy Sema4 prior to the consummation of the Business Combination; and (ii) Sema4 Holdings and its subsidiary following the consummation of the Business Combin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Securiti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earnings per share computation (in shares)</t>
        </is>
      </c>
      <c r="B4" s="6" t="n">
        <v>76536415</v>
      </c>
      <c r="C4" s="6" t="n">
        <v>189958359</v>
      </c>
      <c r="D4" s="6" t="n">
        <v>143790282</v>
      </c>
    </row>
    <row r="5">
      <c r="A5" s="4" t="inlineStr">
        <is>
          <t>Outstanding options and RSUs</t>
        </is>
      </c>
    </row>
    <row r="6">
      <c r="A6" s="3" t="inlineStr">
        <is>
          <t>Antidilutive Securities Excluded from Computation of Earnings Per Share [Line Items]</t>
        </is>
      </c>
    </row>
    <row r="7">
      <c r="A7" s="4" t="inlineStr">
        <is>
          <t>Antidilutive securities excluded from earnings per share computation (in shares)</t>
        </is>
      </c>
      <c r="B7" s="6" t="n">
        <v>35519867</v>
      </c>
      <c r="C7" s="6" t="n">
        <v>32339971</v>
      </c>
      <c r="D7" s="6" t="n">
        <v>22491757</v>
      </c>
    </row>
    <row r="8">
      <c r="A8" s="4" t="inlineStr">
        <is>
          <t>Outstanding warrants</t>
        </is>
      </c>
    </row>
    <row r="9">
      <c r="A9" s="3" t="inlineStr">
        <is>
          <t>Antidilutive Securities Excluded from Computation of Earnings Per Share [Line Items]</t>
        </is>
      </c>
    </row>
    <row r="10">
      <c r="A10" s="4" t="inlineStr">
        <is>
          <t>Antidilutive securities excluded from earnings per share computation (in shares)</t>
        </is>
      </c>
      <c r="B10" s="6" t="n">
        <v>21994972</v>
      </c>
      <c r="C10" s="6" t="n">
        <v>0</v>
      </c>
      <c r="D10" s="6" t="n">
        <v>0</v>
      </c>
    </row>
    <row r="11">
      <c r="A11" s="4" t="inlineStr">
        <is>
          <t>Outstanding earn-out shares</t>
        </is>
      </c>
    </row>
    <row r="12">
      <c r="A12" s="3" t="inlineStr">
        <is>
          <t>Antidilutive Securities Excluded from Computation of Earnings Per Share [Line Items]</t>
        </is>
      </c>
    </row>
    <row r="13">
      <c r="A13" s="4" t="inlineStr">
        <is>
          <t>Antidilutive securities excluded from earnings per share computation (in shares)</t>
        </is>
      </c>
      <c r="B13" s="6" t="n">
        <v>16351897</v>
      </c>
      <c r="C13" s="6" t="n">
        <v>0</v>
      </c>
      <c r="D13" s="6" t="n">
        <v>0</v>
      </c>
    </row>
    <row r="14">
      <c r="A14" s="4" t="inlineStr">
        <is>
          <t>Outstanding earn-out RSUs</t>
        </is>
      </c>
    </row>
    <row r="15">
      <c r="A15" s="3" t="inlineStr">
        <is>
          <t>Antidilutive Securities Excluded from Computation of Earnings Per Share [Line Items]</t>
        </is>
      </c>
    </row>
    <row r="16">
      <c r="A16" s="4" t="inlineStr">
        <is>
          <t>Antidilutive securities excluded from earnings per share computation (in shares)</t>
        </is>
      </c>
      <c r="B16" s="6" t="n">
        <v>2669679</v>
      </c>
      <c r="C16" s="6" t="n">
        <v>0</v>
      </c>
      <c r="D16" s="6" t="n">
        <v>0</v>
      </c>
    </row>
    <row r="17">
      <c r="A17" s="4" t="inlineStr">
        <is>
          <t>Redeemable convertible preferred stock</t>
        </is>
      </c>
    </row>
    <row r="18">
      <c r="A18" s="3" t="inlineStr">
        <is>
          <t>Antidilutive Securities Excluded from Computation of Earnings Per Share [Line Items]</t>
        </is>
      </c>
    </row>
    <row r="19">
      <c r="A19" s="4" t="inlineStr">
        <is>
          <t>Antidilutive securities excluded from earnings per share computation (in shares)</t>
        </is>
      </c>
      <c r="B19" s="6" t="n">
        <v>0</v>
      </c>
      <c r="C19" s="6" t="n">
        <v>157618388</v>
      </c>
      <c r="D19" s="6" t="n">
        <v>1212985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Supplemental Financial Information (Details) - USD ($) $ in Thousands</t>
        </is>
      </c>
      <c r="B1" s="2" t="inlineStr">
        <is>
          <t>Dec. 31, 2021</t>
        </is>
      </c>
      <c r="C1" s="2" t="inlineStr">
        <is>
          <t>Sep. 30, 2021</t>
        </is>
      </c>
      <c r="D1" s="2" t="inlineStr">
        <is>
          <t>Jun. 30, 2021</t>
        </is>
      </c>
      <c r="E1" s="2" t="inlineStr">
        <is>
          <t>Mar. 31, 2021</t>
        </is>
      </c>
      <c r="F1" s="2" t="inlineStr">
        <is>
          <t>Dec. 31, 2020</t>
        </is>
      </c>
    </row>
    <row r="2">
      <c r="A2" s="3" t="inlineStr">
        <is>
          <t>Other Liabilities, Current [Abstract]</t>
        </is>
      </c>
    </row>
    <row r="3">
      <c r="A3" s="4" t="inlineStr">
        <is>
          <t>Accrued bonus</t>
        </is>
      </c>
      <c r="B3" s="5" t="n">
        <v>13561</v>
      </c>
      <c r="F3" s="5" t="n">
        <v>9821</v>
      </c>
    </row>
    <row r="4">
      <c r="A4" s="4" t="inlineStr">
        <is>
          <t>Accrued payroll</t>
        </is>
      </c>
      <c r="B4" s="6" t="n">
        <v>7013</v>
      </c>
      <c r="F4" s="6" t="n">
        <v>6834</v>
      </c>
    </row>
    <row r="5">
      <c r="A5" s="4" t="inlineStr">
        <is>
          <t>Accrued benefits</t>
        </is>
      </c>
      <c r="B5" s="6" t="n">
        <v>1057</v>
      </c>
      <c r="F5" s="6" t="n">
        <v>3663</v>
      </c>
    </row>
    <row r="6">
      <c r="A6" s="4" t="inlineStr">
        <is>
          <t>Accrued commissions</t>
        </is>
      </c>
      <c r="B6" s="6" t="n">
        <v>2826</v>
      </c>
      <c r="F6" s="6" t="n">
        <v>1540</v>
      </c>
    </row>
    <row r="7">
      <c r="A7" s="4" t="inlineStr">
        <is>
          <t>Current portion of long-term debt</t>
        </is>
      </c>
      <c r="B7" s="6" t="n">
        <v>0</v>
      </c>
      <c r="F7" s="6" t="n">
        <v>1770</v>
      </c>
    </row>
    <row r="8">
      <c r="A8" s="4" t="inlineStr">
        <is>
          <t>Other</t>
        </is>
      </c>
      <c r="B8" s="6" t="n">
        <v>5511</v>
      </c>
      <c r="F8" s="6" t="n">
        <v>4509</v>
      </c>
    </row>
    <row r="9">
      <c r="A9" s="4" t="inlineStr">
        <is>
          <t>Total current other liabilities</t>
        </is>
      </c>
      <c r="B9" s="5" t="n">
        <v>29968</v>
      </c>
      <c r="C9" s="5" t="n">
        <v>26369</v>
      </c>
      <c r="D9" s="5" t="n">
        <v>24764</v>
      </c>
      <c r="E9" s="5" t="n">
        <v>22991</v>
      </c>
      <c r="F9" s="5" t="n">
        <v>281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8" customWidth="1" min="2" max="2"/>
    <col width="15" customWidth="1" min="3" max="3"/>
  </cols>
  <sheetData>
    <row r="1">
      <c r="A1" s="1" t="inlineStr">
        <is>
          <t>Subsequent Events (Details) $ / shares in Units, shares in Millions, $ in Millions</t>
        </is>
      </c>
      <c r="B1" s="2" t="inlineStr">
        <is>
          <t>Jan. 14, 2022USD ($)d$ / sharesshares</t>
        </is>
      </c>
      <c r="C1" s="2" t="inlineStr">
        <is>
          <t>Dec. 31, 2021d</t>
        </is>
      </c>
    </row>
    <row r="2">
      <c r="A2" s="3" t="inlineStr">
        <is>
          <t>Subsequent Event [Line Items]</t>
        </is>
      </c>
    </row>
    <row r="3">
      <c r="A3" s="4" t="inlineStr">
        <is>
          <t>Minimum number of trading days | d</t>
        </is>
      </c>
      <c r="C3" s="6" t="n">
        <v>30</v>
      </c>
    </row>
    <row r="4">
      <c r="A4" s="4" t="inlineStr">
        <is>
          <t>Class A common stock</t>
        </is>
      </c>
    </row>
    <row r="5">
      <c r="A5" s="3" t="inlineStr">
        <is>
          <t>Subsequent Event [Line Items]</t>
        </is>
      </c>
    </row>
    <row r="6">
      <c r="A6" s="4" t="inlineStr">
        <is>
          <t>Minimum number of trading days | d</t>
        </is>
      </c>
      <c r="C6" s="6" t="n">
        <v>20</v>
      </c>
    </row>
    <row r="7">
      <c r="A7" s="4" t="inlineStr">
        <is>
          <t>Subsequent Event | Private placement</t>
        </is>
      </c>
    </row>
    <row r="8">
      <c r="A8" s="3" t="inlineStr">
        <is>
          <t>Subsequent Event [Line Items]</t>
        </is>
      </c>
    </row>
    <row r="9">
      <c r="A9" s="4" t="inlineStr">
        <is>
          <t>Private placement financing to sell | $</t>
        </is>
      </c>
      <c r="B9" s="5" t="n">
        <v>200</v>
      </c>
    </row>
    <row r="10">
      <c r="A10" s="4" t="inlineStr">
        <is>
          <t>Subsequent Event | Private placement | Class A common stock</t>
        </is>
      </c>
    </row>
    <row r="11">
      <c r="A11" s="3" t="inlineStr">
        <is>
          <t>Subsequent Event [Line Items]</t>
        </is>
      </c>
    </row>
    <row r="12">
      <c r="A12" s="4" t="inlineStr">
        <is>
          <t>Sale of stock shares price (in dollars per share) | $ / shares</t>
        </is>
      </c>
      <c r="B12" s="5" t="n">
        <v>4</v>
      </c>
    </row>
    <row r="13">
      <c r="A13" s="4" t="inlineStr">
        <is>
          <t>Subsequent Event | GeneDx, Inc.</t>
        </is>
      </c>
    </row>
    <row r="14">
      <c r="A14" s="3" t="inlineStr">
        <is>
          <t>Subsequent Event [Line Items]</t>
        </is>
      </c>
    </row>
    <row r="15">
      <c r="A15" s="4" t="inlineStr">
        <is>
          <t>Cash consideration | $</t>
        </is>
      </c>
      <c r="B15" s="5" t="n">
        <v>150</v>
      </c>
    </row>
    <row r="16">
      <c r="A16" s="4" t="inlineStr">
        <is>
          <t>Number of shares holder (in shares) | shares</t>
        </is>
      </c>
      <c r="B16" s="6" t="n">
        <v>80</v>
      </c>
    </row>
    <row r="17">
      <c r="A17" s="4" t="inlineStr">
        <is>
          <t>Earn-out contingent liability | $</t>
        </is>
      </c>
      <c r="B17" s="5" t="n">
        <v>150</v>
      </c>
    </row>
    <row r="18">
      <c r="A18" s="4" t="inlineStr">
        <is>
          <t>Subsequent Event | GeneDx, Inc. | Class A common stock</t>
        </is>
      </c>
    </row>
    <row r="19">
      <c r="A19" s="3" t="inlineStr">
        <is>
          <t>Subsequent Event [Line Items]</t>
        </is>
      </c>
    </row>
    <row r="20">
      <c r="A20" s="4" t="inlineStr">
        <is>
          <t>Share price (in usd per share) | $ / shares</t>
        </is>
      </c>
      <c r="B20" s="9" t="n">
        <v>4.86</v>
      </c>
    </row>
    <row r="21">
      <c r="A21" s="4" t="inlineStr">
        <is>
          <t>Minimum number of trading days | d</t>
        </is>
      </c>
      <c r="B21" s="6" t="n">
        <v>3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consolidated financial statements have been prepared in conformity with accounting principles generally accepted in the United States of America (“U.S. GAAP”). The Company’s historical financial information includes costs of certain services historically provided by Icahn School of Medicine at Mount Sinai (“ISMMS”) pursuant to the Transition Services Agreement ("TSA") and service. Restatement – 2020 and 2019 annual statements of operations and comprehensive loss The Company classifies expenses incurred that directly relate to the delivery of revenue as cost of services in its consolidated statements of operations and comprehensive loss. As a result of expanded accounting resources, the Company identified the misclassification of certain expenses related to the genetic counseling department reported in cost of services that should have been reported in selling and marketing in the prior period financial statements. The Company quantified the amount and determined it necessary to restate its previously reported balances as follows (in thousands): December 31, 2020 December 31, 2019 As reported Misclassification Restated As reported Misclassification Restated Total revenue 179,322 — 179,322 196,174 — 196,174 Cost of services 184,648 (9,352) 175,296 119,623 (6,234) 113,389 Gross (loss) profit (5,326) 9,352 4,026 76,551 6,234 82,785 Research and development 72,700 — 72,700 34,910 — 34,910 Selling and marketing 53,831 9,352 63,183 33,118 6,234 39,352 General and administrative 100,742 — 100,742 29,484 — 29,484 Related party expenses 9,395 — 9,395 9,452 — 9,452 Loss from operations (241,994) — (241,994) (30,413) — (30,413) Total other income, net 654 — 654 709 — 709 Net loss and comprehensive loss (241,340) — (241,340) (29,704) — (29,704) This misclassification did not have any impact to the Company's net loss or net loss per share as reported in the statements of operations and comprehensive loss in any interim or annual periods. Included in the misclassification amount is stock-based compensation expense of $1 million for 2020. There was no impact of misclassification for 2019 related to stock-based compensation expense. Restatement – 2021 and 2020 interim financial statements (unaudited) Additionally, the Company has identified quarterly out of period adjustments generally related to recognition of cost of services in the quarterly periods ended March 31, 2021, June 30, 2021 and September 30, 2021. The impact of the misclassification and quarterly out of period adjustments identified on each of the three months periods in the year ended December 31, 2021 and 2020 are disclosed as follows (in thousands): 2021 interim statements of operations and comprehensive loss (in thousands) First Quarter Second Quarter As reported Misclass-ification Adjustment Restated As reported Misclass-ification Adjustment Restated Total revenue 64,351 — (150) 64,201 46,865 — 150 47,015 Cost of services 71,812 (3,837) 549 68,524 49,631 (2,287) 835 48,179 Gross (loss) profit (7,461) 3,837 (699) (4,323) (2,766) 2,287 (685) (1,164) Research and development 53,131 — 2 53,133 11,954 — (2) 11,952 Selling and marketing 31,569 3,837 (40) 35,366 16,247 2,287 40 18,574 General and administrative 101,917 — 121 102,038 12,794 — 76 12,870 Related party expenses 1,797 — — 1,797 888 — — 888 Loss from operations (195,875) — (782) (196,657) (44,649) — (799) (45,448) Total other income, net 4,882 — — 4,882 (713) — — (713) Net (loss) income and comprehensive loss (190,993) — (782) (191,775) (45,362) — (799) (46,161) Third Quarter Fourth Quarter As reported Misclass-ification Adjustment Restated As reported Total revenue 43,178 — — 43,178 57,801 Cost of services 58,752 (6,031) (1,234) 51,487 60,607 Gross (loss) profit (15,574) 6,031 1,234 (8,309) (2,806) Research and development 17,831 — — 17,831 22,246 Selling and marketing 22,121 6,031 — 28,152 30,646 General and administrative 33,230 — (105) 33,125 57,955 Related party expenses 847 — — 847 2,127 Loss from operations (89,603) — 1,339 (88,264) (115,780) Total other income, net 120,995 — — 120,995 75,595 Net (loss) income and comprehensive loss 31,392 — 1,339 32,731 (40,185) 2020 interim statements of operations and comprehensive loss (in thousands) First Quarter Second Quarter Third Quarter Fourth Quarter As reported Misclass-ification Restated As reported Misclass-ification Restated As reported Misclass-ification Restated As reported Misclass-ification Restated Total revenue 46,655 — 46,655 30,102 30,102 38,608 38,608 63,957 63,957 Cost of services 39,239 (2,101) 37,138 35,985 (1,480) 34,505 36,530 (2,508) 34,022 72,894 (3,263) 69,631 Gross (loss) profit 7,416 2,101 9,517 (5,883) 1,480 (4,403) 2,078 2,508 4,586 (8,937) 3,263 (5,674) Research and development 13,096 — 13,096 9,361 — 9,361 19,083 — 19,083 31,160 — 31,160 Selling and marketing 11,733 2,101 13,834 8,686 1,480 10,166 12,735 2,508 15,243 20,677 3,263 23,940 General and administrative 7,164 — 7,164 8,121 — 8,121 24,342 — 24,342 61,115 — 61,115 Related party expenses 2,195 — 2,195 2,111 — 2,111 1,933 — 1,933 3,156 — 3,156 Loss from operations (26,772) — (26,772) (34,162) — (34,162) (56,015) — (56,015) (125,045) — (125,045) Total other income, net (218) — (218) 2,110 — 2,110 (600) — (600) (638) — (638) Net loss and comprehensive loss (26,990) — (26,990) (32,052) — (32,052) (56,615) — (56,615) (125,683) — (125,683) The adjustments also affected certain current asset and liability accounts previously reported in the condensed balance sheets as of March 31, 2021 and June 30, 2021 and condensed consolidated balance sheets as of September 30, 2021 as follows (in thousands): March 31, 2021 June 30, 2021 September 30, 2021 As reported Adjust- ment Restated As reported Adjust- ment Restated As reported Adjust-ment Restated Assets Current assets: Cash and cash equivalents 58,652 — 58,652 26,501 — 26,501 461,276 — 461,276 Accounts receivable 33,490 (150) 33,340 24,568 — 24,568 21,257 — 21,257 Due from related parties 349 — 349 437 — 437 413 — 413 Inventory 32,969 — 32,969 29,128 — 29,128 31,174 — 31,174 Prepaid expenses and other current assets 15,070 (139) 14,931 18,378 — 18,378 24,391 — 24,391 Total current assets 140,530 (289) 140,241 99,012 — 99,012 538,511 — 538,511 Property and equipment, net 64,632 — 64,632 62,097 — 62,097 60,333 — 60,333 Restricted cash 10,828 — 10,828 10,828 — 10,828 900 — 900 Other assets 3,596 — 3,596 3,596 — 3,596 3,613 — 3,613 Total assets 219,586 (289) 219,297 175,533 — 175,533 603,357 — 603,357 Liabilities, Redeemable Convertible Preferred Stock and Stockholders’ Equity (Deficit) Current liabilities: Accounts payable and accrued expenses 41,609 493 42,102 43,650 1,581 45,231 43,079 242 43,321 Due to related parties 797 — 797 1,278 — 1,278 1,425 — 1,425 Current contract liabilities 2,810 — 2,810 1,341 — 1,341 493 — 493 Other current liabilities 22,991 — 22,991 24,764 — 24,764 26,369 — 26,369 Total current liabilities 68,207 493 68,700 71,033 1,581 72,614 71,366 242 71,608 Long-term debt, net of current portion 18,502 — 18,502 18,028 — 18,028 11,000 — 11,000 Stock-based compensation liabilities 296,952 — 296,952 295,049 — 295,049 — — — Warrant liability — — — — — — 46,629 — 46,629 Earn-out contingent liability — — — — — — 61,400 — 61,400 Other liabilities 22,530 — 22,530 21,907 — 21,907 21,699 — 21,699 Total liabilities 406,191 493 406,684 406,017 1,581 407,598 212,094 242 212,336 Redeemable convertible preferred stock: Series A-1 redeemable convertible preferred stock 51,811 — 51,811 51,811 — 51,811 — — — Series A-2 redeemable convertible preferred stock 46,480 — 46,480 46,480 — 46,480 — — — Series B redeemable convertible preferred stock 118,824 — 118,824 118,824 — 118,824 — — — Series C redeemable convertible preferred stock 117,324 — 117,324 117,324 — 117,324 — — — Redeemable convertible preferred stock 334,439 — 334,439 334,439 — 334,439 — — — Stockholders’ equity (deficit): Preferred Stock — — — — — — — — — Class A common stock — — — — — — 24 — 24 Class B convertible common stock — — — — — — — — — Additional paid-in capital — — — 1,483 — 1,483 926,253 — 926,253 Accumulated deficit (521,044) (782) (521,826) (566,406) (1,581) (567,987) (535,014) (242) (535,256) Total stockholders’ (deficit) equity (521,044) (782) (521,826) (564,923) (1,581) (566,504) 391,263 (242) 391,021 Total liabilities, redeemable convertible preferred stock and stockholders’ equity 219,586 (289) 219,297 175,533 — 175,533 603,357 — 603,357 The adjustments did not have any impact on the net cash used in operating or investing activities, or net cash used or provided by financing activities previously reported in the condensed statements of cash flows. However, certain line items within the operating section of the condensed statements of cash flows would change by immaterial amounts. Use of Estimates The preparation of consolidated financial statements requires management to make certain estimates, judgments and assumptions that affect the reported amounts of assets and liabilities and the related disclosures at the date of the consolidated financial statements as well as the reported amounts of revenues and expenses during the periods presented. The Company bases these estimates on current facts, historical and anticipated results, trends and various other assumptions that it believes are reasonable in the circumstances, including assumptions as to future events. These estimates include, but are not limited to, the transaction price for certain contracts with customers, the capitalization of software costs and the valuation of stock-based awards, inventory, earn-out contingent liability and earn-out RSUs. Actual results could differ materially from those estimates, judgments and assumptions. Concentration of Credit Risk and Other Risks and Uncertainties Financial instruments that potentially subject the Company to concentrations of credit risk consist primarily of cash and cash equivalents and accounts receivable. The Company’s cash and cash equivalents are deposited with high-quality financial institutions. The Company has balances in financial institutions that exceed federal depository insurance limits. Management believes these financial institutions are financially sound and, accordingly, that minimal credit risk exists. The Company has not experienced any losses on its deposits of cash and cash equivalents. The Company assesses both the customer and, if applicable, the third party payor that reimburses the Company on the customer’s behalf when evaluating concentration of credit risk. Significant customers and payors are those that represent more than 10% of the Company’s total annual revenues or accounts receivable balance at each respective balance sheet date. The significant concentrations of accounts receivable as of December 31, 2021 and 2020 were primarily from large managed care insurance companies and a reference laboratory. There was no individual customer that accounted for 10% or more of revenue or accounts receivable for any of the years presented. The Company does not require collateral as a means to mitigate customer credit risk. For each significant payor, revenue as a percentage of total revenues and accounts receivable as a percentage of total accounts receivable are as follows: Revenue Accounts Receivable Year Ended December 31, As of December 31, 2021 2020 2019 2021 2020 Payor A 22% 27% 36% 15% 10% Payor B 13% 14% * * * Payor C * * * * 20% Payor D * * 24% 15% * __________________ * less than 10% The Company is subject to a concentration of risk from a limited number of suppliers for certain reagents and laboratory supplies. One supplier accounted for approximately 7%, 11% and 15% for the years ended December 31, 2021, 2020 and 2019, respectively. Another supplier accounted for approximately 11%, 10% and 12% for the years ended December 31, 2021, 2020 and 2019, respectively. This risk is managed by maintaining a target quantity of surplus stock. Impact of COVID-19 In March 2020, the World Health Organization declared the COVID-19 outbreak a global pandemic. The ongoing COVID-19 pandemic has had, and continues to have, an extensive impact on global health and economic conditions. Many jurisdictions, including those in which the Company has current operations, have implemented measures to combat the spread and resurgence of COVID-19, such as travel restrictions and shelter in place orders. In addition, the healthcare sector generally experienced a decline in discretionary care services at the onset of the pandemic. Beginning in April 2020, the Company’s diagnostic test volumes decreased significantly as compared to the prior year as a result of the COVID-19 pandemic and the related limitations and priorities across the healthcare system. In response, beginning in May 2020, the Company entered into several service agreements with state governments and healthcare institutions to provide testing for the presence of COVID-19 variants. While test volumes have since improved, the Company continues to experience changes in the mix of tests due to the impact of the COVID-19 pandemic. COVID-19 could continue to have a material impact on the Company’s results of operations, cash flows and financial condition for the foreseeable future. In March 2020, the Coronavirus Aid, Relief and Economic Security Act (“CARES Act”) was signed into law which was a stimulus bill that, among other things, provided assistance to qualifying businesses and individuals and included funding for the healthcare system. During 2020, as part of the stimulus provided by the CARES Act, the Company received $5.4 million, comprised of $2.6 million received under the Provider Relief Fund (“PRF”) distribution and $2.8 million received under the Employee Retention Credit (“ERC”) distribution which was recorded in other current liabilities and reflected in this balance as of December 31, 2020 and December 31, 2021. During 2021, the Company received an additional $5.6 million during 2021 under the PRF distribution, which was recognized in other income (expense), net in the consolidated statements of operations and comprehensive loss. Additionally, under the CARES Act, the Company deferred payment of U.S. social security taxes in 2020 . As a result, $3.8 million of employer payroll tax payments were deferred as of December 31, 2020 with $1.9 million paid in December 2021 and the remaining $1.9 million payment will be made in December 2022. As of December 31, 2021, the remaining payable is recorded in other current liabilities. On December 15, 2021, it was announced that COVID-19 testing services would be discontinued by March 31, 2022. Cash, Cash Equivalents and Restricted Cash The Company considers all highly liquid investments with original maturities of three months or less from the date of purchase to be cash equivalents. Cash equivalents consist of amounts invested in money market funds. Carrying values of cash equivalents approximate fair value due to the short-term nature of these instruments. The following table provides a reconciliation of cash, cash equivalents and restricted cash reported on the balance sheets that sum to the total of the same amounts shown on the statements of cash flows (in thousands): As of December 31, 2021 2020 Cash and cash equivalents $ 400,569 $ 108,132 Restricted cash 900 10,828 Total $ 401,469 $ 118,960 Restricted cash as of December 31, 2021 consists of money market deposit accounts that secure an irrevocable standby letter of credit that serve as collateral for security deposits for operating leases (see Note 9). Accounts Receivable Accounts receivable consists of amounts due from customers and third party payors for services performed and reflect the consideration to which the Company expects to be entitled in exchange for providing those services. Accounts receivable are estimated and recorded in the period the related revenue is recorded. During the years ended December 31, 2021 and 2020, the Company did not record provisions for doubtful accounts. The Company did not write off any accounts receivable balances for the year ended December 31, 2021 and $0.2 million of accounts receivable was written off for the year ended December 31, 2020. Inventory, net Inventory, net which primarily consists of testing supplies and reagents, is capitalized when purchased and expensed when used in performing services. Inventory is stated at the lower of cost or net realizable value. Cost is determined using actual costs on a first-in, first-out basis. The Company periodically performs obsolescence assessments and writes off any inventory that is no longer usable. Any write-down of inventory to net realizable value creates a new cost basis. The Company recorded a reserve for excess and obsolete inventory of $2.1 million as of December 31, 2021. There was no reserve recorded as of December 31, 2020. Property and Equipment, net Property and equipment, net are stated at cost less accumulated depreciation and amortization. Equipment includes assets under capital lease. Improvements are capitalized, while maintenance and repairs are expensed as incurred. When assets are retired or otherwise disposed of, the cost and accumulated depreciation and amortization are removed from the balance sheets and any resulting gain or loss is reflected in the statements of operations and comprehensive loss in the period realized. Capital leases and leasehold improvements are amortized straight-line over the shorter of the term of the lease or the estimated useful life. All other property and equipment assets are depreciated using the straight-line method over the estimated useful life of the asset, which ranges from three The Company reviews the recoverability of its long-lived assets when events or changes in circumstances occur that indicate that the carrying value of the asset or asset group may not be recoverable. An impairment loss is recognized when the total estimated future undiscounted cash flows expected to result from the use of the asset and its eventual disposition are less than its carrying amount. Impairment, if any, is assessed using discounted cash flows or other appropriate measures of fair value. There were no long-lived asset impairment losses recorded for any periods presented. Capitalized Software We capitalize certain costs incurred related to the development of our software applications for internal use during the application development state. If a project constitutes an enhancement to existing software, we assess whether the enhancement creates additional functionality to the software, thus qualifying the work incurred for capitalization. Costs incurred prior to meeting these criteria together with costs incurred for training and maintenance are expensed as incurred. Once the project is available for general release, capitalization ceases and we estimate the useful life of the asset and begin amortization. Capitalized software costs are amortized using the straight-line method over an estimated useful life of three years. Capitalized software is reviewed for impairment whenever events or changes in circumstances may indicate that the carrying amount of an asset may not be recoverable Fair Value Measurements Financial assets and liabilities are recorded at fair value. Fair value is defined as the price that would be received to sell an asset or paid to transfer a liability in an orderly transaction between market participants at the measurement date. The Company determines the fair value of its financial instruments based on assumptions that market participants would use in pricing an asset or liability in the principal or most advantageous market. The following hierarchy lists three levels of fair value based on the extent to which inputs used in measuring fair value are observable in the market: Level 1: Observable inputs such as quoted prices (unadjusted) in active markets that are accessible at the measurement date for identical assets or liabilities. Level 2: Observable inputs such as quoted prices for similar instruments in active markets, quoted prices for identical or similar instruments in markets that are not active or model-derived valuations whose significant inputs are observable. Level 3: Unobservable inputs that are significant to the measurement of fair value but are supported by little to no market data. The Company’s financial assets and liabilities consist of cash and cash equivalents, restricted cash, accounts receivable, accounts payable, accrued liabilities, capital leases and long-term debt. The Company’s cash and cash equivalents, restricted cash, accounts receivable, accounts payable and accrued liabilities approximate their fair value due to the relatively short-term nature of these accounts. The Company’s capital leases are classified within level 1 of the fair value hierarchy because such agreements bear interest at rates for instruments with similar characteristics; accordingly, the carrying value of these liabilities approximate their fair values. The Company’s loan from the Connecticut Department of Economic and Community Development is classified within level 2 of the fair value hierarchy. As of December 31, 2021, the long-term debt is recorded at its carrying value of $11.0 million in the consolidated balance sheet. The fair value is $10.2 million, which is estimated based on discounted cash flows using the yields of similar debt instruments of other companies with similar credit profiles. Warrant Liability As of the consummation of the Merger in July 2021, there were 21,995,000 warrants to purchase shares of Class A common stock outstanding, including 14,758,333 public warrants and 7,236,667 private placement warrants. As of December 31, 2021, there were 21,994,972 warrants to purchase shares of Class A common stock outstanding, including 14,758,305 public warrants and 7,236,667 private placement warrants outstanding. Each warrant expires five years after the Business Combination or earlier upon redemption or liquidation, and entitles the holder to purchase one share of Class A common stock at an exercise price of $11.50 per share, subject to adjustment, at any time commencing on September 4, 2021. The Company may redeem the outstanding public warrants if the price per share of the Class A common stock equals or exceeds $18.00 as described below: • in whole and not in part; • at a price of $0.01 per public warrant; • upon not less than 30 days’ prior written notice of redemption to each warrant holder; and • if, and only if, the closing price of the Class A common stock equals or exceeds $18.00 per share (as adjusted) for any 20 trading days within a 30-trading day period ending three trading days before sending the notice of redemption to warrant holders. The Company may redeem the outstanding public warrants if the price per share of the common stock equals or exceeds $10.00 as described below: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mon stock; • if, and only if, the closing price of the Class A common stock equals or exceeds $10.00 per share (as adjusted) for any 20 trading days within the 30-trading day period ending three trading days before the Company sends the notice of redemption to the warrant holders; and • if the closing price of the common stock for any 20 trading days within a 30-trading day period ending three trading days before the Company sends notice of redemption to the warrant holders is less than $18.00 per share (as adjusted), the private placement warrants must also be concurrently called for redemption on the same terms as the outstanding public warrants, as described above. The private placement warrants were issued to CMLS Holdings, LLC, Mr. Munib Islam, Dr. Emily Leproust and Mr. Nat Turner, and are identical to the public warrants underlying the units sold in the initial public offering, except that (1) the private placement warrants and the common stock issuable upon the exercise of the private placement warrants would not be transferable, assignable or salable until 30 days after the completion of a Business Combination, subject to certain limited exceptions, (2) the private placement warrants are exercisable on a cashless basis, (3) the private placement warrants are non-redeemable (except as described above, upon a redemption of warrants when the price per share of Class A common stock equals or exceeds $10.00) so long as they are held by the initial purchasers or their permitted transferees, and (4) the holders of the private placement warrants and the common stock issuable upon the exercise of the private placement warrants have certain registration rights. If the private placement warrants are held by someone other than the initial purchasers or their permitted transferees, the private placement warrants will be redeemable by the Company and exercisable by such holders on the same basis as the public warrants. The Company accounts for warrants as liability-classified instruments based on an assessment of the warrant terms and applicable authoritative guidance in accordance with ASC 480-Distinguishing Liabilities from Equity (“ASC 480”) and ASC 815-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This assessment is conducted at the time of warrant issuance and as of each subsequent quarterly period end date while the warrants are outstanding. Earn-out contingent liability In connection with the Merger, all Legacy Sema4 stockholders and option holders at that time became entitled to a pro rata share of 19,021,576 earn-out shares and earn-out Restricted Stock Units (“RSUs”). Based on an assessment of the earn-out shares for the Legacy Sema4 stockholders, the Company considered ASC 480 and ASC 815 and accounted for the earn-out shares as a liability. The Company subsequently measures the fair value of the liability at each reporting period and reports the changes in fair value recorded as a component of other income (expense), net in the consolidated statements of operations and comprehensive loss. The Company determined the fair value of the earn-out shares issued to the Legacy Sema4 stockholders as of December 31, 2021 was $10.2 million. As for the earn-out RSUs for the Legacy Sema4 option holders, a total of 2.7 million RSUs were granted on December 9, 2021. The vesting of such arrangement is conditioned on the satisfaction of both a service requirement and on the satisfaction of a market-based requirement. The market-based requirement would be achieved if the Company’s stock price is greater than or equal to $13 (Triggering Event I), $15 (Triggering Event II) and $18 (Triggering Event III) during the applicable performance period, based on the volume-weighted average price for a period of at least 20 days out of 30 consecutive trading days. Therefore, the Company accounts for this arrangement in accordance with ASC 718- Compensation — Stock Compensation (“ASC 718”) and stock-compensation expense is recognized over the longer of the expected achievement period for the market-based requirement and the service requirement. The Company recorded $0.2 million in relation to the earn-out RSU for the year ended December 31, 2021. In the event that any earn-out RSUs that are forfeited as a result of a failure to achieve the service requirement, the underlying shares will be reallocated on an annual basis to the Legacy Sema4 stockholders and to the Legacy Sema4 option holders who remain employed as of the date of such reallocation. The Company accounts for the re-allocations to Legacy Sema4 option holders as new grants. The estimated fair value of the earn-out is determined using a Monte Carlo valuation analysis. Stock-based Compensation The Company measures stock-based compensation at the grant date based on the fair value of the award and recognizes stock-based compensation expense over the requisite service period for each separate vesting portion of the award on a straight-line basis. Determining the fair value of stock option awards requires judgment, including estimating stock price volatility and expected option life. Restricted stock awards are valued based on the fair value of the stock on the grant date. The Company uses the Black-Scholes option-pricing model to estimate the fair value of its stock option awards. The Company issues new shares upon share option exercise and vesting of a restricted share unit. Forfeitures of stock-based compensation are recognized as they occur. Income Taxes Income taxes are accounted for under the asset and liability method. The provision for income taxes represents income taxes paid or payable for the current year plus the change in deferred taxes during the year. Current and deferred income taxes are measured based on the tax laws that are enacted as of the balance sheet date of the relevant reporting period. Deferred tax assets and liabilities are recognized for the expected future tax consequences of temporary differences between the carrying amounts of assets and liabilities and their respective tax bases using tax rates in effect for the year in which the differences are expected to reverse. The effect on deferred tax assets and liabilities of a change in tax rates is recognized in the statements of operations and comprehensive loss in the period when the change is enacted. A valuation allowance is established when it is more likely than not that some or all of the deferred tax assets will not be realized. Based on the Company’s historical operating losses, the Company has recorded a valuation allowance to reduce deferred tax assets to the amount that is more likely than not to be realized. The Company recognizes the effect of a tax position when it is more likely than not, based on technical merits, that the position will be sustained upon examination by the appropriate taxing authorities. The amount of tax benefit recognized for an uncertain tax position is the largest amount of benefit with a greater than 50 percent likelihood of being realized. Unrecognized tax benefits are included within other liabilities if recognized and are charged to earnings in the period that such determination is made. The Company records interest and penalties related to tax uncertainties, if applicable, as a component of income tax expense. Leases The Company categorizes lease agreements at their inception as either operating or capital leases. For operating leases, the Company recognizes related rent expense on a straight-line basis over the term of the applicable lease agreement. Certain lease agreements contain rent holidays, scheduled rent increases and lease incentives. Rent holidays and scheduled rent increases are included in the determination of rent expense to be recorded over the lease term. Any lease incentives reduce rent expense the Company records on a straight-line basis over the term of the lease. The Company recognizes rent expense beginning on the date it obtains the legal right to use and control the leased space. For capital leases, the Company records a leased asset with a corresponding liability. Payments are recorded as reductions to the liability with an interest charge recorded based on the remaining liability. Revenue Recognition The Company adopted Accounting Standards Codification (“ASC”) Topic 606 (“ASC 606”), Revenue from Contracts with Customers , on January 1, 2019 using the modified retrospective method applied to contracts which were not completed as of the adoption date. The Company recognizes revenue when control of the promised goods or services is transferred to the customer in an amount that reflects the consideration which the Company expects to be entitled to in exchange for those goods or services. If any changes in customer credit issues are identified which were not assessed at the date of service, provisions for doubtful accounts are recognized and recorded. Diagnostic test revenue The Company’s diagnostic test revenue contracts typically consist of a single performance obligation to deliver diagnostic testing services to the ordering facility or patient and therefore allocation of the contract transaction price is not applic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2:38:54Z</dcterms:created>
  <dcterms:modified xmlns:dcterms="http://purl.org/dc/terms/" xmlns:xsi="http://www.w3.org/2001/XMLSchema-instance" xsi:type="dcterms:W3CDTF">2022-05-02T22:38:54Z</dcterms:modified>
</cp:coreProperties>
</file>